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inancial Statement Detail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Lease Arrangements" sheetId="17" state="visible" r:id="rId17"/>
    <sheet xmlns:r="http://schemas.openxmlformats.org/officeDocument/2006/relationships" name="Revenue Interest Purchase Agree" sheetId="18" state="visible" r:id="rId18"/>
    <sheet xmlns:r="http://schemas.openxmlformats.org/officeDocument/2006/relationships" name="Related-Party Debt" sheetId="19" state="visible" r:id="rId19"/>
    <sheet xmlns:r="http://schemas.openxmlformats.org/officeDocument/2006/relationships" name="Related-Party Agreements" sheetId="20" state="visible" r:id="rId20"/>
    <sheet xmlns:r="http://schemas.openxmlformats.org/officeDocument/2006/relationships" name="Warrant Liabilities" sheetId="21" state="visible" r:id="rId21"/>
    <sheet xmlns:r="http://schemas.openxmlformats.org/officeDocument/2006/relationships" name="Stockholders_ Defici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Financial Statement Details (Ta"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Lease Arrangements (Tables)" sheetId="33" state="visible" r:id="rId33"/>
    <sheet xmlns:r="http://schemas.openxmlformats.org/officeDocument/2006/relationships" name="Revenue Interest Purchase Agr_2" sheetId="34" state="visible" r:id="rId34"/>
    <sheet xmlns:r="http://schemas.openxmlformats.org/officeDocument/2006/relationships" name="Related-Party Debt (Tables)" sheetId="35" state="visible" r:id="rId35"/>
    <sheet xmlns:r="http://schemas.openxmlformats.org/officeDocument/2006/relationships" name="Related-Party Agreements (Table" sheetId="36" state="visible" r:id="rId36"/>
    <sheet xmlns:r="http://schemas.openxmlformats.org/officeDocument/2006/relationships" name="Warrant Liabilities (Tables)" sheetId="37" state="visible" r:id="rId37"/>
    <sheet xmlns:r="http://schemas.openxmlformats.org/officeDocument/2006/relationships" name="Stock-Based Compensation (Tabl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s - Disaggregation of Re" sheetId="42" state="visible" r:id="rId42"/>
    <sheet xmlns:r="http://schemas.openxmlformats.org/officeDocument/2006/relationships" name="Revenues - Additional Informati" sheetId="43" state="visible" r:id="rId43"/>
    <sheet xmlns:r="http://schemas.openxmlformats.org/officeDocument/2006/relationships" name="Financial Statement Details - P" sheetId="44" state="visible" r:id="rId44"/>
    <sheet xmlns:r="http://schemas.openxmlformats.org/officeDocument/2006/relationships" name="Financial Statement Details - I" sheetId="45" state="visible" r:id="rId45"/>
    <sheet xmlns:r="http://schemas.openxmlformats.org/officeDocument/2006/relationships" name="Financial Statement Details -_2" sheetId="46" state="visible" r:id="rId46"/>
    <sheet xmlns:r="http://schemas.openxmlformats.org/officeDocument/2006/relationships" name="Financial Statement Details - A" sheetId="47" state="visible" r:id="rId47"/>
    <sheet xmlns:r="http://schemas.openxmlformats.org/officeDocument/2006/relationships" name="Financial Statement Details -_3" sheetId="48" state="visible" r:id="rId48"/>
    <sheet xmlns:r="http://schemas.openxmlformats.org/officeDocument/2006/relationships" name="Financial Statement Details -_4" sheetId="49" state="visible" r:id="rId49"/>
    <sheet xmlns:r="http://schemas.openxmlformats.org/officeDocument/2006/relationships" name="Financial Statement Details -_5" sheetId="50" state="visible" r:id="rId50"/>
    <sheet xmlns:r="http://schemas.openxmlformats.org/officeDocument/2006/relationships" name="Financial Statement Details -_6" sheetId="51" state="visible" r:id="rId51"/>
    <sheet xmlns:r="http://schemas.openxmlformats.org/officeDocument/2006/relationships" name="Financial Instruments - Availab" sheetId="52" state="visible" r:id="rId52"/>
    <sheet xmlns:r="http://schemas.openxmlformats.org/officeDocument/2006/relationships" name="Financial Instruments - Accumul" sheetId="53" state="visible" r:id="rId53"/>
    <sheet xmlns:r="http://schemas.openxmlformats.org/officeDocument/2006/relationships" name="Financial Instruments - Additio" sheetId="54" state="visible" r:id="rId54"/>
    <sheet xmlns:r="http://schemas.openxmlformats.org/officeDocument/2006/relationships" name="Fair Value Measurements - Finan" sheetId="55" state="visible" r:id="rId55"/>
    <sheet xmlns:r="http://schemas.openxmlformats.org/officeDocument/2006/relationships" name="Collaboration and License Agr_2" sheetId="56" state="visible" r:id="rId56"/>
    <sheet xmlns:r="http://schemas.openxmlformats.org/officeDocument/2006/relationships" name="Collaboration and License Agr_3" sheetId="57" state="visible" r:id="rId57"/>
    <sheet xmlns:r="http://schemas.openxmlformats.org/officeDocument/2006/relationships" name="Collaboration and License Agr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Lease Arrangements - Additional" sheetId="61" state="visible" r:id="rId61"/>
    <sheet xmlns:r="http://schemas.openxmlformats.org/officeDocument/2006/relationships" name="Lease Arrangements - Supplement" sheetId="62" state="visible" r:id="rId62"/>
    <sheet xmlns:r="http://schemas.openxmlformats.org/officeDocument/2006/relationships" name="Lease Arrangements - Summary of" sheetId="63" state="visible" r:id="rId63"/>
    <sheet xmlns:r="http://schemas.openxmlformats.org/officeDocument/2006/relationships" name="Lease Arrangements - Components" sheetId="64" state="visible" r:id="rId64"/>
    <sheet xmlns:r="http://schemas.openxmlformats.org/officeDocument/2006/relationships" name="Lease Arrangements - Schedule o" sheetId="65" state="visible" r:id="rId65"/>
    <sheet xmlns:r="http://schemas.openxmlformats.org/officeDocument/2006/relationships" name="Lease Arrangements - Summary _2" sheetId="66" state="visible" r:id="rId66"/>
    <sheet xmlns:r="http://schemas.openxmlformats.org/officeDocument/2006/relationships" name="Revenue Interest Purchase Agr_3" sheetId="67" state="visible" r:id="rId67"/>
    <sheet xmlns:r="http://schemas.openxmlformats.org/officeDocument/2006/relationships" name="Revenue Interest Purchase Agr_4" sheetId="68" state="visible" r:id="rId68"/>
    <sheet xmlns:r="http://schemas.openxmlformats.org/officeDocument/2006/relationships" name="Revenue Interest Purchase Agr_5" sheetId="69" state="visible" r:id="rId69"/>
    <sheet xmlns:r="http://schemas.openxmlformats.org/officeDocument/2006/relationships" name="Revenue Interest Purchase Agr_6" sheetId="70" state="visible" r:id="rId70"/>
    <sheet xmlns:r="http://schemas.openxmlformats.org/officeDocument/2006/relationships" name="Related-Party Debt - Summary of" sheetId="71" state="visible" r:id="rId71"/>
    <sheet xmlns:r="http://schemas.openxmlformats.org/officeDocument/2006/relationships" name="Related-Party Debt - Narrative " sheetId="72" state="visible" r:id="rId72"/>
    <sheet xmlns:r="http://schemas.openxmlformats.org/officeDocument/2006/relationships" name="Related-Party Debt - Embedded D" sheetId="73" state="visible" r:id="rId73"/>
    <sheet xmlns:r="http://schemas.openxmlformats.org/officeDocument/2006/relationships" name="Related-Party Debt - Unobservab" sheetId="74" state="visible" r:id="rId74"/>
    <sheet xmlns:r="http://schemas.openxmlformats.org/officeDocument/2006/relationships" name="Related-Party Debt - Estimated " sheetId="75" state="visible" r:id="rId75"/>
    <sheet xmlns:r="http://schemas.openxmlformats.org/officeDocument/2006/relationships" name="Related-Party Agreements - Summ" sheetId="76" state="visible" r:id="rId76"/>
    <sheet xmlns:r="http://schemas.openxmlformats.org/officeDocument/2006/relationships" name="Related-Party Agreements - Addi" sheetId="77" state="visible" r:id="rId77"/>
    <sheet xmlns:r="http://schemas.openxmlformats.org/officeDocument/2006/relationships" name="Warrant Liabilities - Additiona" sheetId="78" state="visible" r:id="rId78"/>
    <sheet xmlns:r="http://schemas.openxmlformats.org/officeDocument/2006/relationships" name="Warrant Liabilities - Carrying " sheetId="79" state="visible" r:id="rId79"/>
    <sheet xmlns:r="http://schemas.openxmlformats.org/officeDocument/2006/relationships" name="Warrant Liabilities - Warrant E" sheetId="80" state="visible" r:id="rId80"/>
    <sheet xmlns:r="http://schemas.openxmlformats.org/officeDocument/2006/relationships" name="Warrant Liabilities - Warrant V" sheetId="81" state="visible" r:id="rId81"/>
    <sheet xmlns:r="http://schemas.openxmlformats.org/officeDocument/2006/relationships" name="Stockholders' Deficit - Additio" sheetId="82" state="visible" r:id="rId82"/>
    <sheet xmlns:r="http://schemas.openxmlformats.org/officeDocument/2006/relationships" name="Stock-Based Compensation - Addi"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Weig" sheetId="86" state="visible" r:id="rId86"/>
    <sheet xmlns:r="http://schemas.openxmlformats.org/officeDocument/2006/relationships" name="Stock-Based Compensation - RSUs" sheetId="87" state="visible" r:id="rId87"/>
    <sheet xmlns:r="http://schemas.openxmlformats.org/officeDocument/2006/relationships" name="Income Taxes - Additional Infor"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96-523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683129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19, 2024. These interim financials are not necessarily indicative of results expected for the full fiscal year. 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September 30, 2024, the company had an accumulated deficit of $3.3 billion. We also had negative cash flows from operations of $306.1 million during the nine months ended September 30, 2024. The company will likely need additional capital to commercialize our approved product, and to further fund the development of, and to seek regulatory approvals for, our other product candidate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as we commercialize our approved product and accelerate our development efforts, we believe that substantial doubt exists regarding our ability to continue as a going concern without additional funding or financial support. However, we believe our existing cash and cash equivalents, and investments in marketable securities; sales of our approved product; capital to be raised through equity offerings, including but not limited to, the offering, issuance and sale by us of our common stock under the ATM, of which we had $296.5 million available for future issuance as of September 30, 2024; and our potential ability to borrow from affiliated entities will be sufficient to fund our operations through at least the next 12 months following the issuance date of the consolidated financial statements based primarily upon our Founder, Executive Chairman and Global Chief Scientific and Medical Officer’s intent and ability to support our operations with additional funds, including loans from affiliated entities, as required, which we believe alleviates such doubt. In addition to funds from the future sales of our approved product, which we expect to take time to establish, we may also seek to sell additional equity, through one or more follow-on offerings, or in separate financings, or obtain incremental subordinated debt in compliance with our existing revenue interest liability. However, we may not be able to secure such external financing in a timely manner or on favorable terms. Without significant sales of our approved product or additional funds, we may choose to delay or reduce our operating or investment expenditures. Further, because of the risk and uncertainties associated with the commercialization of our approved product and our other product candidates,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convertible promissory notes, fair value measurements, revenue interest liability, revenue recognition, accruals for research and development activitie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 Significant Accounting Policies Our significant accounting policies are described in Note 2, Summary of Significant Accounting Policies, of the “Notes to Consolidated Financial Statements” that appears in Part II, Item 8. “Financial Statements and Supplementary Data” of our Annual Report filed with the SEC on March 19, 2024, except as updated herein or as it relates to revenue recognition, cost of product revenue, accounts receivable, inventory, warrants, convertible notes, debt, revenue interest liability, derivative liabilities and the adoption of new accounting standards during the nine months ended September 30, 2024. Management does not believe that any recently issued, but not yet effective accounting pronouncements, if currently adopted, would have a material effect on the company’s consolidated financial statements. Revenues Product Sales After FDA approval in April 2024, the company began recognizing revenue from the sale of ANKTIVA in accordance with ASC Topic 606, Revenue from Contracts with Customers (ASC 606). Revenue from product sales is recorded at the net sales price (“transaction price”), which includes an estimate of variable consideration. An estimate of variable consideration is based on an amount that reflects the consideration to which we expect to be entitled, net of accruals for estimated rebates, chargebacks, discounts and other deductions and returns established at the time of sale.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future periods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ANKTIVA product launch.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each a “Customer”) pursuant to a drop-ship arrangement whereby the 3PL Agent will ship products to end customers of such Customers. Our Customers subsequently sell ANKTIVA to hospitals, medical facilities, physician practices, pharmacies and government agencies. Revenue from product sales is recognized when our performance obligations are satisfied, which is upon delivery to the end customer.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Other Product and Services Revenue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 Cost of Product Revenue Cost of product revenue consists primarily of third-party manufacturing costs, distribution, and overhead costs related to sales of approved product subsequent to receiving regulatory approval. Cost of product revenue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 , on the condensed consolidated statement of operations in the period incurred and therefore are not reflected in cost of product revenue. Accounts Receivable, Net Accounts receivable is recorded net of allowances for prompt payment discounts, returns, and credit losses. The company estimates an allowance for credit losses by considering factors such as credit quality, the age of the accounts receivable balances, and current economic conditions that may affect a customer’s ability to pay. As of September 30, 2024, the credit profile for the company’s counterparty was deemed to be in good standing, and as such an allowance for credit losses was not recorded. Inventory We began to capitalize inventory costs associated with ANKTIVA during the three months ended June 30, 2024 after receiving FDA approval in April 2024 when it was determined that the inventory had a probable future economic benefit. Inventory is stated at the lower of cost or estimated net realizable value with cost determined using the FIFO method. Inventory costs include the cost of materials, third-party contract manufacturing, third-party packaging services, freight, labor costs for personnel involved in the manufacturing process, and indirect overhead costs. Net realizable value is the estimated selling price in the ordinary course of business less reasonably predictable costs of completion, disposal and transportation.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in cost of product revenue , on the condensed consolidated statement of operations. Because FDA approval was recently received and the company capitalized its first inventory as of June 30, 2024. As of September 30, 2024, no reserve has been established. The company will continue to monitor if a reserve is needed at each reporting period.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income (expense), net , on the condensed consolidated statement of operations. The fair value of the warrants was estimated using the Black-Scholes option pricing model. Fair Value Option Election The company accounted for a convertible note issued on March 31, 2023 under the FVO election of ASC Topic 825, Financial Instruments (ASC 825) until it was amended and restated on December 29, 2023 . Prior to its extinguishment on December 29, 2023, the convertible note was a debt host financial instrument containing embedded features wherein the entire financial instrument was initially measured at its issuance-date fair value and then subsequently remeasured at estimated fair value on a recurring basis at each reporting period date. Changes in the estimated fair value of this convertible note were recorded in other (expense) income, net, on the condensed consolidated statement of operations, except that changes in estimated fair value caused by changes in the instrument-specific credit risk are included in other comprehensive income (loss) . In accordance with FASB ASC Topic 470-50, Debt – Modifications and Extinguishments (ASC 470-50) , when the convertible note was extinguished on December 29, 2023 , the cumulative amount previously recorded in other comprehensive (loss) income resulting from changes in the instrument-specific credit risk were reclassified and reported in current earnings on the condensed consolidated statement of operations. See Note 11 , Related-Party Debt , for more information. 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 Revenue Interest Liability On December 29, 2023, we entered into the RIPA with Infinity and Oberland. Pursuant to the RIPA, Oberland acquired certain Revenue Interests (as defined in the RIPA) from us for a gross purchase price of $200.0 million paid on closing and acquired additional Revenue Interests from us for a gross purchase price of $100.0 million paid on May 13,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 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as initially measured at fair value and will be remeasured to fair value at each reporting date until the derivative is settled. In addition, the RIPA contains certain features that meet the definition of being an embedded derivative requiring bifurcation as a separate compound financial instrument apart from the RIPA. In May 2024, Oberland acquired additional Revenue Interests for a gross purchase price of $100.0 million, and the company recorded an incremental portion of the fair value of the derivative liability as of the funding date of $6.2 million as a debt discount, which is being amortized in interest expense, on the condensed consolidated statement of operations along with the initial debt discount over the expected term of the debt using the effective interest rate method. The fair value of the derivative liability is subject to remeasurement at each reporting period, with changes in fair value recognized in other income (expense), net , on the condensed consolidated statement of operations.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The following table reflects the calculation of basic and diluted loss per common share (in thousands, except per share data): Three Months Ended Nine Months Ended 2024 2023 2024 2023 (Unaudited) (Unaudited) Net loss per ImmunityBio common share – basic Numerator: Net loss attributable to ImmunityBio common stockholders $ (85,729) $ (95,582) $ (354,402) $ (349,804) Denominator: Weighted-average number of common shares outstanding – basic 695,895 498,375 685,261 454,994 Net loss per ImmunityBio common share – basic $ (0.12) $ (0.19) $ (0.52) $ (0.77) Net loss per ImmunityBio common share – diluted Numerator: Net loss $ (85,752) $ (95,642) $ (354,466) $ (350,438) Less: Net loss attributable to noncontrolling interests, (23) (60) (64) (634) Add: Increase (decrease) in fair value of warrant liabilities (14,505) — (10,553) — Numerator for net loss per ImmunityBio common $ (100,234) $ (95,582) $ (364,955) $ (349,804) Denominator: Weighted-average number of common shares outstanding – basic 695,895 498,375 685,261 454,994 Add: Dilutive effect of assumed exercise of “in-the-money” 2,066 — 3,679 — Denominator for net loss per ImmunityBio common share – diluted 697,961 498,375 688,939 454,994 Net loss per ImmunityBio common share – diluted $ (0.14) $ (0.19) $ (0.53) $ (0.77) Potentially dilutive securities, whose effect would have been antidilutive, were excluded from the computation of diluted net loss per share. The following table details the number of shares of common stock underlying those securities that were excluded from the computation of weighted-average number of common shares outstanding – diluted (shares in thousands): Three Months Ended Nine Months Ended 2024 2023 2024 2023 (Unaudited) (Unaudited) Related-party convertible notes 162,472 116,517 162,472 116,517 Outstanding third-party warrants 9,091 37,733 9,091 37,733 Outstanding stock options 15,451 9,862 15,451 9,862 Outstanding RSUs 6,559 8,604 6,559 8,604 Outstanding related-party warrants 1,638 1,638 1,638 1,638 Total 195,211 174,353 195,211 174,353 The potentially dilutive securities shown in the table above exclude an option to purchase up to approximately $5.0 million of the company’s common stock pursuant to the SPOA entered in connection with the RIPA, as the exercise price cannot be determined until the date of exercise. Recent Accounting Pronouncements Application of New or Revised Accounting Standards – Adopted In June 2022, the FASB, issued ASU 2022-03 ,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is ASU also clarifies that an entity cannot, as a separate unit of account, recognize and measure a contractual sale restriction and introduces certain disclosure requirements for equity securities subject to such restrictions. We adopted this ASU on January 1, 2024 on a prospective basis with no impact on our condensed consolidated financial statements. In March 2023, the FASB issued ASU 2023-01, Leases-Common Control Arrangements (Topic 842). This ASU provides updated guidance for accounting for leasehold improvements associated with common control leases. We adopted this ASU on January 1, 2024 on a prospective basis with no impact on our condensed consolidated financial statements. Application of New or Revised Accounting Standards – Not Yet Adopted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impact of this standard on our disclosures.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e ASU is effective for fiscal years beginning after December 15, 2024, and interim periods beginning after December 15, 2025, with early adoption permitted. We are currently evaluating the impact of this standard on our disclosures. Other recent authoritative guidance issued by the FASB (including technical corrections to the ASC), and the SEC during the nine months ended September 30, 2024 did not, or are not expected to,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As discussed in Note 2 , Summary of Significant Accounting Policies , revenues are recognized in accordance with ASC 606 . The following table presents our disaggregated revenue for the periods presented (in thousands): Three Months Ended Nine Months Ended 2024 2023 2024 2023 (Unaudited) (Unaudited) Product revenue, net $ 5,954 $ — $ 6,944 $ — Other revenues 152 82 249 483 Total revenue $ 6,106 $ 82 $ 7,193 $ 483 Product Revenue, Net During the three and nine months ended September 30, 2024, our only source of product revenue has been from U.S. sales of ANKTIVA, which we began shipping to customers in May 2024. As of September 30, 2024, approximately $1.0 million of gross-to-net accruals have been recorded as a reduction to revenue, of which approximately $0.5 million is a reduction of accounts receivable, net and approximately $0.5 million is presented in accrued expenses and other current liabilities on the condensed consolidated balance sheet. Other Revenues During the three and nine months ended September 30, 2024, our primary sources of other revenues were bioreactors and related consumable produc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4</t>
        </is>
      </c>
    </row>
    <row r="3">
      <c r="A3" s="3" t="inlineStr">
        <is>
          <t>Financial Statement Details [Abstract]</t>
        </is>
      </c>
      <c r="B3" s="4" t="inlineStr">
        <is>
          <t xml:space="preserve"> </t>
        </is>
      </c>
    </row>
    <row r="4">
      <c r="A4" s="4" t="inlineStr">
        <is>
          <t>Financial Statement Details</t>
        </is>
      </c>
      <c r="B4" s="4" t="inlineStr">
        <is>
          <t xml:space="preserve">Financial Statement Details Prepaid Expenses and Other Current Assets Prepaid expenses and other current assets consist of the following (in thousands): September 30, December 31, (Unaudited) Prepaid research and development costs $ 9,050 $ 7,847 Prepaid services 6,256 5,869 Prepaid software license fees 2,841 2,100 Insurance premium financing asset 2,163 1,475 Prepaid rent 1,463 1,113 Prepaid equipment maintenance 1,338 1,183 Prepaid insurance 1,150 2,242 ERP system implementation cost 293 1,087 Insurance claims receivable — 1,149 Other 1,367 1,538 Prepaid expenses and other current assets $ 25,921 $ 25,603 Inventories Inventories consist of the following (in thousands): September 30, December 31, (Unaudited) Raw materials $ — $ — Work-in-progress 1,958 — Finished goods — — Inventories $ 1,958 $ — Inventory is stated at the lower of cost or net realizable value and consists of raw materials, work-in-progress and finished goods. Cost is determined using a standard cost method, which approximates actual cost, and assumes a FIFO flow of goods. Inventory that is used for clinical development purposes is expensed in research and development expense, on the condensed consolidated statement of operations when consumed. Cost of product revenue consists primarily of third-party manufacturing costs, distribution, and overhead costs related to sales of approved product subsequent to receiving regulatory approval. Cost of product revenue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 , on the condensed consolidated statement of operations in the period incurred and therefore are not reflected in cost of product revenue. The work-in-progress materials consists of bulk drug substance and drug product, which have a multi-year shelf life. When the bulk drug substance is manufactured into ANKTIVA drug product, those goods have a shelf life of two years from the date of manufacture. During September 2024, the shelf life of ANKTIVA drug product was extended to three years. The work-in-progress drug product gets converted to finished goods at the time of labeling. Our expectation is to sell finished goods at least twelve months prior to expiration. Due to our long manufacturing lead time, it was necessary to build up inventory in support of ANKTIVA forecasted sales. As a result of being in the early stages of the ANKTIVA product launch, the company is continuing to evaluate the length of its operating cycle. On a quarterly basis, the company analyzes its inventory levels for excess quantities and obsolescence (expiration), taking into account factors such as historical and anticipated future sales compared to quantities on hand and the remaining shelf life. As of September 30, 2024, we determined that a reserve related to ANKTIVA inventory for excess quantities and obsolescence was not required. In addition, since the FDA approval of ANKTIVA the company has not recorded any inventory write downs. Property, Plant and Equipment, Net Property, plant and equipment, net, consist of the following (in thousands): September 30, December 31, (Unaudited) Leasehold improvements $ 72,570 $ 72,552 Equipment 73,588 69,915 Construction in progress 85,716 84,436 Furniture &amp; fixtures 1,896 1,889 Software 1,660 1,666 Gross property, plant and equipment 235,430 230,458 Less: Accumulated depreciation and amortization 96,145 84,376 Property, plant and equipment, net $ 139,285 $ 146,082 During the three months ended September 30, 2024 and 2023, depreciation expense related to property, plant and equipment totaled $3.9 million and $4.1 million, respectively, and $11.9 million and $12.4 million during the nine months ended September 30, 2024 and 2023, respectively. Goodwill and Intangible Assets, Net The gross carrying amounts, accumulated amortization and impairment of goodwill and intangible assets, net are as follows at the dates indicated (in thousands): September 30, 2024 (Unaudited) Weighted- Gross Carrying Accumulated Accumulated Net Carrying Definite-lived: Favorable leasehold rights 7.4 $ 20,398 $ (5,355) $ — $ 15,043 Indefinite-lived: Goodwill (1) 910 — — 910 IPR&amp;D 526 — — 526 Total indefinite-lived assets 1,436 — — 1,436 Goodwill and intangible assets, net $ 21,834 $ (5,355) $ — $ 16,479 _______________ (1) In September 2024, we entered into an asset purchase agreement with an unrelated party pursuant to which the company acquired the rights to hire its workforce and purchase certain office equipment in exchange for consideration of $1.0 million, net of transaction costs. The transaction was accounted for as a business combination. The fair value of the acquired identifiable net assets was $0.1 million. We recognized the remaining $0.9 million as goodwill subject to impairment assessment in subsequent reporting periods. December 31, 2023 Weighted- Gross Carrying Accumulated Accumulated Net Carrying Definite-lived: Favorable leasehold rights 8.1 $ 20,398 $ (3,825) $ — $ 16,573 Indefinite-lived: IPR&amp;D 1,406 — (886) 520 Goodwill and intangible assets, net $ 21,804 $ (3,825) $ (886) $ 17,093 We recorded amortization expense of our definite-lived intangible assets totaling $0.5 million during the three months ended September 30, 2024 and 2023 and $1.5 million during the nine months ended September 30, 2024 and 2023 in research and development expense , on the condensed consolidated statements of operations. Future amortization expense associated with our definite-lived intangible assets, net is as follows (in thousands): Years ending December 31: Definite-lived Intangible Assets (Unaudited) 2024 (excluding the nine months ended September 30, 2024) $ 510 2025 2,040 2026 2,040 2027 2,040 2028 2,040 2029 2,040 Thereafter 4,333 Total $ 15,043 Accrued Expenses and Other Liabilities Accrued expenses and other liabilities consist of the following (in thousands): September 30, December 31, (Unaudited) Accrued professional and service fees $ 11,973 $ 9,829 Accrued bonus 9,722 11,350 Accrued research and development costs 7,708 7,700 Accrued compensation 6,969 6,241 Accrued preclinical and clinical trial costs 2,963 4,218 Financing obligation – current portion 2,163 1,475 Accrued construction costs 686 1,179 Other 1,412 716 Accrued expenses and other liabilities $ 43,596 $ 42,708 Interest and Investment Income, Net Interest and investment income, net consists of the following (in thousands): Three Months Ended Nine Months Ended 2024 2023 2024 2023 (Unaudited) (Unaudited) Investment accretion income, net $ 1,675 $ — $ 5,732 $ — Interest income 638 610 1,631 1,486 Unrealized losses from equity securities (505) (593) (520) (851) Net realized (losses) gains on investments (10) 18 (55) 12 Interest and investment income, net $ 1,798 $ 35 $ 6,788 $ 647 Interest income includes interest from marketable securities, convertible notes receivable, other assets, and on bank deposits. Interest Expense Interest expense consists of the following (in thousands): Three Months Ended Nine Months Ended 2024 2023 2024 2023 (Unaudited) (Unaudited) Interest expense on related-party notes payable $ 23,123 $ 23,548 $ 70,987 $ 61,750 Amortization of related-party notes discounts 6,199 11,454 17,580 35,278 Other interest expense — 19 32 44 Interest expense (including amounts with related parties) $ 29,322 $ 35,021 $ 88,599 $ 97,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September 30, 2024, the weighted-average remaining contractual life, amortized cost, gross unrealized gains, gross unrealized losses and fair value of marketable debt securities, which were considered as available-for-sale, by type of security were as follows (in thousands): September 30, 2024 (Unaudited) Weighted- Amortized Gross Gross Fair Current: U.S. Treasury securities 0.1 $ 17,999 $ 5 $ — $ 18,004 As of September 30, 2024, no marketable debt securities were in an unrealized loss position.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Accumulated unrealized losses on marketable debt securities that have been in a continuous loss position for less than 12 months and more than 12 months as of December 31, 2023 were as follows (in thousands): December 31, 2023 Less than 12 months More than 12 months Estimated Gross Estimated Gross Mutual funds $ 39 $ (1) $ — $ — Foreign bonds 891 (48) — — Total $ 930 $ (49) $ — $ — Investments in Marketable Equity Securities As of September 30, 2024 and December 31, 2023, we held investments in marketable equity securities with readily determinable fair values of $0.4 million and $0.9 million, respectively. Unrealized losses recorded on these securities totaled $0.5 million and $0.6 million during the three months ended September 30, 2024 and 2023, respectively, and losses of $0.5 million and $0.9 million during the nine months ended September 30, 2024 and 2023, respectively, in interest and investment income, net , on the condensed consolidated statements of operations. Investment in Other Equity Security In August 2024, the company entered into a SAFE with an unrelated party in exchange for the right to acquire certain shares of the investee. Upon the closing of equity financing by the investee prior to the termination of the SAFE, the SAFE will convert into preferred shares. We elected to apply the measurement alternative under ASC Topic 321, Investments—Equity Securities , pursuant to which we measure our investment in the SAFE at cost, less impairment. We recorded an investment in the SAFE of $0.7 million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September 30, 2024 (Unaudited) Total Level 1 Level 2 Level 3 Assets at Fair Value: Current: Cash and cash equivalents $ 111,966 $ 111,966 $ — $ — Equity securities 397 397 — — U.S. Treasury securities 18,004 18,004 — — Total assets measured at fair value $ 130,367 $ 130,367 $ — $ — Liabilities at Fair Value: Current: Contingent consideration $ (20) $ — $ — $ (20) Noncurrent: Stock option purchase liability ( Note 10 ) (290) — — (290) Derivative liabilities ( Note 10 and Note 11 ) (19,223) — — (19,223) Warrant liabilities ( Note 13 ) (18,308) — — (18,308) Total liabilities measured at fair value $ (37,841) $ — $ — $ (37,84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 — $ — $ (20) Noncurrent: Stock option purchase liability ( Note 10 ) (819) — — (819) Derivative liabilities ( Note 10 and Note 11 ) (35,333) — — (35,333) Warrant liabilities ( Note 13 ) (118,770) — — (118,770) Total liabilities measured at fair value $ (154,942) $ — $ — $ (154,9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9 Months Ended</t>
        </is>
      </c>
    </row>
    <row r="2">
      <c r="B2" s="2" t="inlineStr">
        <is>
          <t>Sep. 30, 2024</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 Amyris Joint Venture In 2021, ImmunityBio and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During the three and nine months ended September 30, 2023, we recorded our 50% share of the net loss from the joint venture totaling $1.3 million and $7.5 million in other income (expense), net, on the condensed consolidated statement of operations. Such losses incurred were attributable to expenses incurred by us on behalf of the joint venture. We are not obligated to fund the joint venture’s potential future losses. In August 2023, Amyris announced that it filed for Chapter 11 bankruptcy protection. The Amyris bankruptcy case remains ongoing, and there can be no assurance that we will receive any recovery on account of our claims against Amyris, including for Amyris’ portion of expenses incurred by the joint venture. As of September 30, 2024, the carrying amount of our equity investment in the joint venture was zero. License Agreements 3M IPC and AAHI License Agreement We have licensed rights to 3M-052, a synthetic TLR7/8 agonist, 3M-052 formulations and related technology from 3M IPC and its affiliates and AAHI. In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agonists.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During the three months ended September 30, 2024 and 2023, we expensed $0.6 million, in research and development expense , on the condensed consolidated statements of operations. During the nine months ended September 30, 2024 and 2023, we expensed $1.7 million and $1.5 million, respectively, in research and development expense , on the condensed consolidated statements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During the nine months ended September 30, 2024 and 2023, no milestone fees were incurred.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 one-time, non-creditable, non-refundable, upfront payment to AAHI of $1.5 million and a license maintenance fee of $3.0 million in June 2022. The company is required to pay license maintenance fees to AAHI of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As of September 30, 2024, a $1.8 million payable to AAHI in connection with the annual license maintenance fee was recorded in accrued expenses and other liabilities , on the condensed consolidated balance sheet. As of December 31, 2023, $2.3 million was recorded in prepaid expenses and other current assets , on the condensed consolidated balance sheet in connection with the AAHI annual license maintenance fee. During the three months ended September 30, 2024 and 2023, we expensed $1.4 million, and during the nine months ended September 30, 2024 and 2023, we expensed $4.2 million and $3.1 million, respectively, in research and development expense, on the condensed consolidated statements of operations. In connection with the license agreements, in May 2021 we also entered into a sponsored research agreement with AAHI pursuant to which we will fund continued research of at least $2.0 million per year, payable in four equal quarterly installments each year until May 2024, or such year of earlier termination. As of September 30, 2024 and December 31, 2023, we recorded a $2.0 million and a $1.2 million payable to AAHI in connection with the sponsored research agreement, respectively, in accrued expenses and other liabilities , on the condensed consolidated balance sheets. During the three months ended September 30, 2023, we recorded $0.5 million, in research and development expense, on the condensed consolidated statements of operations related to the sponsored research agreement. During the nine months ended September 30, 2024 and 2023, we recorded $0.8 million and $0.7 million, respectively, in research and development expense, on the condensed consolidated statements of operations related to the sponsored research agreement. LadRx Corporation In 2017, we entered into an agreement with LadRx pursuant to which we obtained a royalty-bearing, exclusive, worldwide license, with the right to sublicense, LadRx’s applicable intellectual property to research, develop and commercialize aldoxorubicin for all indications. On June 3, 2024, ImmunityBio, together with NantCell, entered into a mutual termination of the 2017 license agreement with LadRx that became effective immediately. As of the effective date, any licenses granted to us under the agreement were terminated, and we ceased the development, manufacture, and commercialization of aldoxorubicin. Acquisition Dunkirk On February 14, 2022, we completed the acquisition of the Dunkirk Facility (approximately 409,000 rentable square feet) from Athenex, which we believe will provide us with a state-of-the-art biotech production center that will substantially expand and diversify our existing manufacturing capacity in the U.S. and the ability to scale production associated with certain of our product candidates. The company accounted for the transaction as an asset acquisition because the Dunkirk Facility’s integrated set of assets and activities did not meet the definition of a business. Upon the closing of the Dunkirk transaction, the company became the tenant of the Dunkirk Facility under the Fort Schuyler Management Corporation Lease, dated October 1, 2021 (the Commencement Date) and as amended as of the February 14, 2022 closing date (as amended, the Dunkirk Lease), with the FSMC as landlord. The Dunkirk Facility, as well as certain equipment, is owned by the FSMC and is leased to us under the Dunkirk Lease. Our annual lease payment will be $2.00 per year for an initial 10-year term, with one option to renew the lease under substantially the same terms and conditions for an additional 10-year term. As part of the transaction, we assumed certain of Athenex’s obligations under various third-party agreements (the Facility Agreements), subject to the terms and conditions of the purchase agreement by and between the company and Athenex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of operations, with 300 such employees to be hired within the first 2.5 years following the Commencement Date.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emedies of governmental authorities as we have not satisfied the initial employee count requirement described above. These rights and remedies include, for example, termination of the Dunkirk Lease and other Facility Agreements and potential recoupment of a percentage of the grant funding received by Athenex for construction of the facility and other benefits received, subject to the terms and conditions of the applicable agreements. In November 2024, we received written notice from FSMC alleging non-compliance with the initial employee count requirement described above. We are seeking to resolve this matter expeditiously; however, there can be no assurance that we will succeed in doing so. Although we believe that governmental funding will assist in funding a portion of the further build-out of the Dunkirk Facility, which we estimate to be approximately $8.0 million to $10.0 million of governmental funding remaining available as of September 30, 2024,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Further, on May 14, 2023, Athenex, together with certain of its subsidiaries, filed voluntary petitions for relief under Chapter 11 of the United States Bankruptcy Court for the Southern District of Texas (the Athenex Proceedings). We do not know what, if any, impact the Athenex Proceedings will have on any portion of the potential governmental funding remaining for the Dunkirk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If a government agency unconditionally approves the GMP-in-a-Box technology for commercial sale (the regulatory milestone) in the future, we will be obligated to pay an additional approximately $2.2 million to the former owners. Altor BioScience Corporation In connection with our 2017 acquisition of Altor, we issued CVRs under which we agreed to pay the prior stockholders of Altor approximately $304.0 million of contingent consideration upon calendar-year worldwide net sales of ANKTIVA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As of September 30, 2024, Dr. Soon-Shiong, our Founde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Sorrento Therapeutics, Inc. Litigation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from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rial had been set to commence in Sorrento’s Superior Court action on August 7, 2023, but on July 24, 2023 the Superior Court vacated the August 7, 2023 trial date at the parties’ request in light of the pending settlement discussed below.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was payable to NantCell, and the remainder of which was payable to NANTibody. On February 13, 2023, Sorrento informed counsel to the company that it had filed a Chapter 11 proceeding in the U.S. District Court for the Southern District of Texas, In re: Sorrento Therapeutics, Inc., et al., Case No. 23-90085 (DRJ), Docket Entry 810. On June 6, 2023, Sorrento filed a motion in its Chapter 11 proceeding for entry of an order approving and implementing a mediation settlement reached with the company and other entities. The settlement involved two possible scenarios: Either, if Sorrento were to raise an amount needed to pay its debtor in possession lender and its unsecured creditors by August 31, 2023, Sorrento would pay those obligations, including the judgments held by NantCell and NANTibody, by 2:00 p.m. ET on August 31, 2023 and be free to proceed with pending litigation; or, failing that, the judgments would be released, the litigation claims would be released, including, without limitation, the Superior Court action discussed above, Sorrento would relinquish its interests in NANTibody and certain other entities, Sorrento would forfeit its rights to any payments from NantCell arising out of its antibody exclusive license agreement with NantCell (rights to PD-L1), and certain other provisions not impacting the company would be implemented as described in the motion. On August 14, 2023, the United States Bankruptcy Court for the Southern District of Texas issued an order approving the settlement described above, such that the settlement became binding on the parties. As of 2:00 p.m. ET on August 31, 2023, Sorrento had not paid the judgments held by NantCell and NANTibody. Accordingly, in relevant part to the company and NantCell, a mutual release of claims became effective such that the aforementioned judgments were released, the litigation claims were released including, without limitation, the derivative litigation against NantCell described above, Sorrento relinquished its interests in NANTibody, and Sorrento forfeited its rights to any payments from NantCell arising out of its antibody exclusive license agreement with NantCell, including any royalties associated with the company’s engineered NK cell therapy in Phase 2 clinical trials, PD-L1 t-haNK. As a result of the settlement, the parties filed dismissals of the litigation matters discussed above. After the settlement, the company’s ownership in NANTibody increased from 60% to 100%, and, as a result, the carrying amount of the noncontrolling interest of $4.2 million was adjusted and recognized in additional paid-in capital attributable to the company, on the condensed consolidated statement of stockholders’ deficit.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and declaratory relief for the alleged breaches. On September 25, 2020, the parties entered into a standstill agreement under which, among other things, the parties affirmed they would perform certain of their obligations under the license agreement by specified dates and agreed that all deadlines in the arbitration we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Beike served its Statement of Claim on March 22, 2024, and the company served its Statement of Defense and Counterclaim on June 21, 2024, and Beike served its Statement of Defense to the Counterclaim and Reply on August 2, 2024. The hearing in the arbitration is scheduled to begin on June 9, 2025. Given that discovery is in the early stages, it remains too early to evaluate the likely outcome of the case or to estimate any range of potential loss. We believe the claims asserted against the company lack merit and intend to defend the case, and to pursue our counterclaims, vigorously. Securities Class Action On June 30, 2023, a putative securities class action complaint, captioned Salzman v. ImmunityBio, Inc. et al. , No. 3:23-cv-01216-BEN-WVG, was filed in the U.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then product candidate, ANKTIVA, in its present form due to deficiencies related to its pre-license inspection of the company’s third-party CMOs, the complaint alleges that the defendants had previously made materially false and misleading statements and/or omitted material adverse facts regarding its third-party CMOs and the prospects for regulatory approval of the BLA. The complaint did not specify the amount of damages being sought. On September 27, 2023, the court appointed a lead plaintiff, approved their selection of lead counsel, and re-captioned the case In re. ImmunityBio, Inc. Securities Litigation, No. 3:23-cv-01216. On November 17, 2023, the lead plaintiff filed an amended complaint, which named the same defendants and asserted the same claims as the previous complaint. On January 8, 2024, the defendants filed a motion to dismiss the amended complaint. On June 20, 2024, the court issued an order granting in part and denying in part the motion to dismiss. On July 16, 2024, the lead plaintiff notified the court that he would proceed with his current pleading, and the defendants answered the complaint on August 29, 2024. The company disputes the claims and intends to defend the case vigorously. The company is unable to estimate a range of loss, if any, that could result were there to be an adverse final decision in this action. If an unfavorable outcome were to occur, it is possible that the impact could be material to the company’s results of operations in the period(s) in which any such outcome becomes probable and estimable. Shareholder Derivative Action On October 29, 2024, a shareholder derivative action was filed in the U.S. District Court for the Southern District of California against the members of our Board of Directors and certain officers, captioned Van Luven v. Soon-Shiong et al. , Case No. 3:24-cv-02014-L-AHG. Plaintiff purports to bring the action derivatively on behalf of ImmunityBio, and ImmunityBio is a nominal defendant to the action. Stemming from the company’s May 11, 2023 disclosure that it had received an FDA CRL stating, among other things, that it could not approve the company’s BLA for its then product candidate, ANKTIVA, in its present form due to deficiencies related to its pre-license inspection of the company’s third-party CMOs, the derivative complaint alleges that the individual defendants authorized or permitted materially false and misleading statements and/or omitted material adverse facts regarding ImmunityBio’s third-party CMOs and the prospects for regulatory approval of the ANKTIVA BLA. The derivative complaint asserts claims for violations of Section 14(a) of the Exchange Act as well as claims for breach of fiduciary duty, unjust enrichment, and waste of corporate assets. The derivative complaint seeks unspecified damages on behalf of the company, disgorgement or restitution, declaratory relief, and an award of costs and expenses to the derivative plaintiff, including attorneys’ fees. Commitments During the nine months ended September 30, 2024, we did not enter into any significant contracts, other than those disclosed in these condensed consolidated financial statements. In addition, we are also a party to various contracts with CROs and CMO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4</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2 , Related-Party Agreements , for more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34,946 $ 36,543 Finance lease assets Other assets — 58 Total lease assets $ 34,946 $ 36,601 Liabilities Current: Operating lease liabilities Operating lease liabilities $ 7,033 $ 5,244 Finance lease liabilities Accrued expenses and other liabilities — 64 Noncurrent: Operating lease liabilities Operating lease liabilities, less current portion 36,761 39,942 Total lease liabilities $ 43,794 $ 45,250 Information regarding our lease terms is as follows: September 30, December 31, (Unaudited) Weighted-average remaining lease term: Operating leases 5.5 years 6.2 years Finance leases 0 years 0.8 years Weighted-average discount rate: Operating leases 10.9 % 10.9 % Finance leases — 11.7 % The components of lease expense consist of the following (in thousands): Three Months Ended Nine Months Ended 2024 2023 2024 2023 (Unaudited) (Unaudited) Operating lease costs $ 2,558 $ 2,768 $ 7,583 $ 8,611 Short-term lease costs 1,069 997 3,196 3,026 Finance lease costs (including right-of-use asset 18 21 59 66 Variable lease costs 969 977 2,882 2,922 Total lease expense $ 4,614 $ 4,763 $ 13,720 $ 14,625 Cash paid for amounts included in the measurement of lease liabilities is as follows (in thousands): Nine Months Ended 2024 2023 (Unaudited) Cash paid for operating leases (excluding variable lease costs) $ 7,868 $ 7,713 Financing cash flow from finance leases $ 64 $ 57 Operating cash flow from finance leases $ 2 $ 9 Future minimum lease payments as of September 30,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4 (excluding the nine months ended September 30, 2024) $ 2,960 2025 11,591 2026 9,728 2027 8,984 2028 9,248 Thereafter 16,057 Total future minimum lease payments 58,568 Less: Interest 14,300 Less: Tenant improvement allowance receivable 474 Present value of lease liabilities $ 43,794 There have been no material changes related to our existing lease agreements from those disclosed in Note 8, Lease Arrangements</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2 , Related-Party Agreements , for more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34,946 $ 36,543 Finance lease assets Other assets — 58 Total lease assets $ 34,946 $ 36,601 Liabilities Current: Operating lease liabilities Operating lease liabilities $ 7,033 $ 5,244 Finance lease liabilities Accrued expenses and other liabilities — 64 Noncurrent: Operating lease liabilities Operating lease liabilities, less current portion 36,761 39,942 Total lease liabilities $ 43,794 $ 45,250 Information regarding our lease terms is as follows: September 30, December 31, (Unaudited) Weighted-average remaining lease term: Operating leases 5.5 years 6.2 years Finance leases 0 years 0.8 years Weighted-average discount rate: Operating leases 10.9 % 10.9 % Finance leases — 11.7 % The components of lease expense consist of the following (in thousands): Three Months Ended Nine Months Ended 2024 2023 2024 2023 (Unaudited) (Unaudited) Operating lease costs $ 2,558 $ 2,768 $ 7,583 $ 8,611 Short-term lease costs 1,069 997 3,196 3,026 Finance lease costs (including right-of-use asset 18 21 59 66 Variable lease costs 969 977 2,882 2,922 Total lease expense $ 4,614 $ 4,763 $ 13,720 $ 14,625 Cash paid for amounts included in the measurement of lease liabilities is as follows (in thousands): Nine Months Ended 2024 2023 (Unaudited) Cash paid for operating leases (excluding variable lease costs) $ 7,868 $ 7,713 Financing cash flow from finance leases $ 64 $ 57 Operating cash flow from finance leases $ 2 $ 9 Future minimum lease payments as of September 30,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4 (excluding the nine months ended September 30, 2024) $ 2,960 2025 11,591 2026 9,728 2027 8,984 2028 9,248 Thereafter 16,057 Total future minimum lease payments 58,568 Less: Interest 14,300 Less: Tenant improvement allowance receivable 474 Present value of lease liabilities $ 43,794 There have been no material changes related to our existing lease agreements from those disclosed in Note 8, Lea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9 Months Ended</t>
        </is>
      </c>
    </row>
    <row r="2">
      <c r="B2" s="2" t="inlineStr">
        <is>
          <t>Sep. 30, 2024</t>
        </is>
      </c>
    </row>
    <row r="3">
      <c r="A3" s="3" t="inlineStr">
        <is>
          <t>Revenue Interest Purchase Agreement [Abstract]</t>
        </is>
      </c>
      <c r="B3" s="4" t="inlineStr">
        <is>
          <t xml:space="preserve"> </t>
        </is>
      </c>
    </row>
    <row r="4">
      <c r="A4" s="4" t="inlineStr">
        <is>
          <t>Revenue Interest Purchase Agreement</t>
        </is>
      </c>
      <c r="B4" s="4" t="inlineStr">
        <is>
          <t xml:space="preserve">Revenue Interest Purchase Agreement Revenue Interest Liability On December 29, 2023, we entered into the RIPA with Infinity and Oberland. Pursuant to the RIPA, Oberland acquired certain initial Revenue Interests from us for a gross purchase price of $200.0 million paid on closing, less $7.5 million of issuance costs. Oberland had the option to purchase additional Revenue Interests from us in exchange for a $100.0 million Second Payment upon satisfaction of certain conditions in the RIPA, including receipt of approval by the FDA of our BLA for ANKTIVA on or before June 30, 2024. On April 22, 2024, the FDA approved our product ANKTIVA and as a result, on May 13, 2024 Oberland purchased additional Revenue Interests from us for a gross purchase price of $100.0 million, less $3.1 million of issuance costs. The issuance costs incurred are being amortized to interest expense over the estimated term of the debt. As consideration for the aforementioned payments, Oberland has the right to receive quarterly Revenue Interest Payments from us based on, among other things, a certain percentage of our net sales during such quarter, which are tiered payments ranging from 4.5% to 10.0% (before funding of the Second Payment, 3.0% to 7.0%) of the company’s worldwide net sales, excluding those in China. If the aggregate Revenue Interest Payments made to Oberland as of December 31, 2029 (Test Date) equal or exceed the Cumulative Purchaser Payments ($300.0 million) as of that date, the initially tiered revenue interest rate will be decreased to a single rate of 1.50% (now after the funding of the Second Payment, 2.25%) of the company’s worldwide net sales, excluding those in China. If the aggregate Revenue Interest Payments made to Oberland as of the Test Date are less than the aggregate amount of Cumulative Purchaser Payments as of the Test Date, then following the Test Date the initially tiered revenue interest rate will increase to a rate that, had such increased rate applied during the period from December 29, 2023 through December 31, 2029, it would have resulted in Oberland receiving aggregate Revenue Interest Payments (excluding certain payments detailed in the RIPA) equal to the Cumulative Purchaser Payments as of the Test Date. In addition, if aggregate Revenue Interest Payments made to Oberland as of the Test Date are less than the aggregate amount of Cumulative Purchaser Payments as of the Test Date, then the company must make the True-Up Payment. Oberland’s rights to receive Revenue Interest Payments under the RIPA shall terminate when Oberland has received payments (including any True-Up Payment) equal to 195.0% of the then Cumulative Purchaser Payments unless the RIPA is terminated prior to such date (subject to certain Call/Put Option scenarios as described below). If Oberland has not received total payments (including any True-Up Payment) equal to 195.0% of the then Cumulative Purchaser Payments on or before the twelfth anniversary of the RIPA, then the company shall be obligated to pay to Oberland an amount equal to 195.0% of the then Cumulative Purchaser Payments less the aggregate payments (including any True-Up Payments) made as of such date. The company’s obligations under the RIPA are guaranteed by certain of its subsidiaries meeting materiality thresholds set forth in the RIPA. To secure the company’s obligations under the RIPA and the subsidiary guarantors’ obligations under the guarantees, each of the company and the subsidiary guarantors has granted a security interest in substantially all its assets, subject to certain exceptions and limitations. The RIPA contains affirmative and negative covenants and events of default, including covenants and restrictions that, among other things, restrict our ability to incur additional liens, incur additional indebtedness, make loans and investments, enter into transactions with affiliates, engage in mergers and acquisitions, engage in asset sales and exclusive licensing arrangements, and declare dividends to our stockholders, in each case, subject to certain exceptions set forth in the RIPA. As of September 30, 2024, the company was in compliance with all covenants. The RIPA is considered a sale of future revenues and is accounted for as long-term debt recorded at amortized cost using the effective interest rate method.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interest expense, other income, and the time period for repayment. During the three and nine months ended September 30, 2024, we recorded $10.9 million and $28.2 million of interest expense, respectively, related to this arrangement. The following table summarizes the revenue interest liability activity during the nine months ended September 30, 2024 (in thousands): (Unaudited) Revenue interest liability, at December 31, 2023 $ 155,415 Proceeds from Second Payment, net of issuance costs 96,956 Embedded contingent derivative liability related to Second Payment (6,150) Revenue interest payment (439) Accrued revenue interest payment (279) Interest expense recognized 28,154 Revenue interest liability, at September 30, 2024 $ 273,657 Embedded Derivative Liabilities Under the RIPA, the company has a Call Option to terminate the RIPA and repurchase the Revenue Interests at any time upon advance written notice, subject to certain limitations set forth in the RIPA. Additionally, Oberland has a Put Option enabling them to terminate the RIPA and to require the company to repurchase the Revenue Interests upon enumerated events, such as a bankruptcy event, failure to make a payment, an uncured material breach, default in certain third-party agreements, a breach or default under any subordination agreements with respect to indebtedness to existing stockholders, or subordinated notes during certain time periods, judgments in excess of certain amounts against the company, a material adverse effect, the loss of regulatory approval of our product candidates or a change of control. The required purchase price with respect to the Call Option and/or Put Option, as applicable, shall be (a) 120.0% of the Cumulative Purchaser Payments as of such date, if Oberland exercises the Put Option (other than in connection with a change of control) on or prior to the first anniversary the Closing Date, (b) 135.0% of the Cumulative Purchaser Payments as of such date, if the Put Option or the Call Option is exercised in connection with a change of control on or prior to the date that is eighteen (18) months after the Closing Date, and (c) in all other cases, (i) 175.0% of the Cumulative Purchaser Payments as of such date, if the Put Option or the Call Option is exercised no later than the date that is thirty six (36) months after the Closing Date, and (ii) 195.0% of the Cumulative Purchaser Payments as of such date, if the Put Option or the Call Option is exercised later than the date that is thirty six (36) months after the Closing Date, minus, in each case, the total payments made to Oberland on or prior to such date. The aforementioned Call and Put Options are considered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The company recorded $34.5 million for the initial fair value of the derivative liability upon the closing of the initial $200.0 million Revenue Interests acquired by Oberland. The company recorded an incremental $6.2 million for the fair value of the derivative liability upon the closing of the additional $100.0 million Revenue Interests acquired by Oberland in May 2024. The initial and incremental fair value allocated to the derivative liability is recorded against the RIPA as a debt discount, which is being amortized in interest expense, on the condensed consolidated statement of operations over the expected term of the debt using the effective interest method. The embedded derivative is subsequently remeasured at fair value each reporting period, with the change in fair value being recorded in change in fair value of derivative liabilities , on the condensed consolidated statement of operations.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September 30, 2024 and December 31, 2023, the discount rate used for valuation of the derivative liability was 11.7% and 12.1%, respectively. The change in fair value of the derivative liabilities is as follows (in thousands): (Unaudited) Fair value, at December 31, 2023 $ 34,500 Change in fair value 2,630 Fair value, at March 31, 2024 37,130 Embedded contingent derivative liability related to Second Payment 6,150 Change in fair value (23,440) Fair value, at June 30, 2024 19,840 Change in fair value (2,220) Fair value, at September 30, 2024 $ 17,620 Stock Purchase and Option Agreement In connection with the RIPA, we entered into an SPOA with Oberland pursuant to which we sold an aggregate of approximately $10.0 million of our common stock at $4.1103 per share in a private placement. Oberland also had an option to purchase up to an additional $10.0 million of our common stock, at a price per share to be determined by reference to the 30-day trailing volume weighted-average price of our common stock calculated from the date of exercise. This stock purchase option was classified as a liability estimated at fair value at issuance. The initial $200.0 million received pursuant to the RIPA and $10.0 million received pursuant to the SPOA were allocated among the resulting financial instruments on a relative fair value basis, with $197.1 million allocated to the debt under the RIPA, $12.0 million allocated to the common stock issued under the SPOA, and $0.8 million allocated to the stock purchase option as of December 31, 2023. In April 2024, Oberland exercised part of their option and purchased 858,990 shares of our common stock at an exercise price of $5.8208 per share generating net proceeds of approximately $4.9 million. Following such exercise, approximately $5.0 million remains available for future exercise under the SPOA as of September 30, 2024. This stock purchase option is classified in accrued expenses and other liabilities , on the condensed consolidated balance sheet at its fair value and is subsequently remeasured at fair value each reporting period, with the change in fair value being recorded in change in fair value of derivative liabilities , on the condensed consolidated statement of operations. The change in fair value of the stock option purchase liability is as follows (in thousands): (Unaudited) Fair value, at December 31, 2023 $ 819 Change in fair value 127 Fair value, at March 31, 2024 946 Exercise of stock option (2,705) Change in fair value 2,079 Fair value, at June 30, 2024 320 Change in fair value (30) Fair value, at September 30, 2024 $ 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9 Months Ended</t>
        </is>
      </c>
    </row>
    <row r="2">
      <c r="B2" s="2" t="inlineStr">
        <is>
          <t>Sep. 30, 2024</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s as of September 30, 2024 (Unaudited) Maturity Interest Principal Less: Total Related-Party Nonconvertible Note: $505 million December 2023 Promissory Note Tranche 1 (1) 2025 Term SOFR +8.0% $ 125,000 $ 13,857 $ 111,143 Related-Party Convertible Notes: $505 million December 2023 Promissory Note Tranche 2 (1) 2025 Term SOFR +7.5% $ 380,000 $ 22,025 $ 357,975 $30 million March 2023 Promissory Note 2025 Term SOFR +8.0% 30,000 — 30,000 $200 million September 2023 Promissory Note 2026 Term SOFR +8.0% 200,000 — 200,000 Total related-party convertible notes $ 610,000 $ 22,025 $ 587,975 Balances as of December 31, 2023 Maturity Year Interest Rate Principal Amount Less: Unamortized Discounts Total Related-Party Nonconvertible Note: $505 million December 2023 Promissory Note Tranche 1 (1) 2025 Term SOFR +8.0% $ 125,000 $ 20,414 $ 104,586 Related-Party Convertible Notes: $505 million December 2023 Promissory Note Tranche 2 (1) 2025 Term SOFR +7.5% $ 380,000 $ 33,049 $ 346,951 $30 million March 2023 Promissory Note 2025 Term SOFR +8.0% 30,000 — 30,000 $200 million September 2023 Promissory Note 2026 Term SOFR +8.0% 200,000 — 200,000 Total related-party convertible notes $ 610,000 $ 33,049 $ 576,951 _______________ (1) The discounts on our $505 million December 2023 Promissory Note were based on imputed interest rates of 23.65% for Tranche 1 and 18.04% for Tranche 2, respectively, calculated as of December 2023. $505 million December 2023 Promissory Note On December 29, 2023 in connection with the RIPA, the company and Nant Capital entered into an amended and restated promissory note. Pursuant to the terms of the amended and restated promissory note, the amended promissory note has an aggregate principal amount of $505.0 million, comprised of Tranche 1 with a principal amount of $125.0 million, and Tranche 2 with a principal amount of $380.0 million. The maturity date of the amended promissory note is December 31, 2025. $125.0 million principal amount of Tranche 1 of the promissory note bears an interest rate of Term SOFR plus 8.0% per annum, payable on a quarterly basis. The company may prepay the outstanding principal amount, at any time, in whole or in part, without penalty. $380.0 million principal amount of Tranche 2 of the promissory note bears an interest rate of Term SOFR plus 7.5% per annum, payable on a quarterly basis. The Tranche 2 promissory note provides that the noteholder has the sole option to convert all (but not less than all) of the outstanding principal amount of $380.0 million and accrued but unpaid interest into shares of the company’s common stock at a conversion price of $8.2690 per share, subject to appropriate adjustment from time to time for any stock dividend, stock split, combination of shares, reorganization, recapitalization, reclassification or other similar event. In addition, the noteholder can request up to $50.0 million of the Tranche 2 principal amount and accrued interest to be repaid upon consummation of a specified transaction. The amended and restated December 2023 promissory note includes an embedded derivative related to a contingently exercisable prepayment feature, which allows the noteholder to request up to a $50.0 million prepayment and accrued interest upon occurrence of a specified transaction (defined in the promissory note). The fair value of the derivative liability is determined at each period end using the with-and-without method, which assesses the likelihood and timing of a specified transaction that if triggered could result in a repayment. This embedded derivative is recorded as a derivative liability on the condensed consolidated balance sheet and is measured at fair value. Changes in the fair value of the derivative liability are reported as change in fair value of derivative liabilities , on the condensed consolidated statement of operations. The fair value of the embedded derivative is remeasured to fair value at each reporting date until the derivative is settled. The change in fair value of the contingently exercisable prepayment feature embedded derivative is as follows (in thousands): (Unaudited) Fair value, at December 31, 2023 $ 833 Change in fair value (33) Fair value, at March 31, 2024 800 Change in fair value 167 Fair value, at June 30, 2024 967 Change in fair value 636 Fair value, at September 30, 2024 $ 1,603 $3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On December 29, 2023, all outstanding promissory notes were modified and accounted for as a debt extinguishment. After the debt extinguishment, the note is accounted for under the amortized cost basis. As of September 30, 2023, the estimated fair value of the convertible note was computed using a binomial lattice model with the following unobservable assumptions: September 30, (Unaudited) Expected market yield 25.2 % Volatility 100.8 % Risk-free rate 5.4 % $2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In connection with the RIPA transaction, all outstanding related-party promissory notes became subordinated to the RIPA payment obligations. The following table summarizes the estimated future contractual obligations for our related-party debt as of September 30, 2024 (in thousands): Principal Payments Interest Payments (1) Convertible Nonconvertible Convertible Nonconvertible Total (Unaudited) 2024 (excluding the nine months ended September 30, 2024) $ — $ — $ 19,010 $ 3,968 $ 22,978 2025 410,000 125,000 75,421 15,742 626,163 2026 200,000 — 17,876 — 217,876 Total $ 610,000 $ 125,000 $ 112,307 $ 19,710 $ 867,017 _______________ (1) Interest payments on our promissory notes are calculated based on Term SOFR plus the contractual spread per the loan agreements. The weighted-average interest rate on our promissory notes as of September 30, 2024 was 12.40%. We conduct business with several affiliates under written agreements and informal arrangements. Below is a summary of outstanding balances and a description of significant relationships (in thousands): September 30, December 31, (Unaudited) Due from related party–NantWorks $ 536 $ 541 Due from related party–Brink 125 62 Due from related party–NantBio — 1,294 Due from related parties–Various 68 122 Total due from related parties $ 729 $ 2,019 Due to related party–Duley Road $ 133 $ 136 Due to related party–the Clinic 235 57 Due to related party–NantBio — 943 Due to related party–Various 18 — Total due to related parties $ 386 $ 1,136 Our Executive Chairman and Global Chief Scientific and Medical Offic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Founde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to us, and we provide certain of such services to them. The receiving party is charged for the services at cost plus reasonable allocations of employee benefits, facilities, and other direct or fairly allocated indirect costs that relate to the employees providing the services. During the three months ended September 30, 2024 and 2023, we recorded $0.7 million and $0.5 million, respectively, in selling, general and administrative expense , and $0.9 million and $0.6 million of expense reimbursements, respectively, under this arrangement in research and development expense , on the condensed consolidated statements of operations. During the nine months ended September 30, 2024 and 2023, we recorded $1.7 million and $2.4 million, respectively, in selling, general and administrative expense , and $2.2 million and $1.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4 and December 31, 2023, we had a receivable of $0.5 million and $0.5 million, respectively, for all agreements with NantWorks, which are included in due from/due to related parties, on the condensed consolidated balance sheets. We also recorded $1.3 million and $1.0 million of prepaid expenses for various services that we expect will be passed through to the company from NantWorks as of September 30, 2024 and December 31, 2023,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9 million and $0.8 million during the three months ended September 30, 2024 and 2023, respectively, and $2.6 million and $2.5 million during the nine months ended September 30, 2024 and 2023,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Related to clinical trial and transition services provided by the Clinic, we recorded $0.7 million and $0.5 million during the three months ended September 30, 2024 and 2023, respectively, and $2.1 million and $1.9 million, respectively, during the nine months ended September 30, 2024 and 2023 in research and development expense , on the condensed consolidated statements of operations. As of September 30, 2024 and December 31, 2023 , we owed the Clinic $0.2 million and $0.1 million,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and nine months ended September 30, 2024 and 2023, we recognized no revenue. As of September 30, 2024 and December 31, 2023, we recorded $0.1 million of deferred revenue for bioreactors that were delivered but not installed in accrued expenses and other liabilities , on the condensed consolidated balance sheets. As of December 31, 2023, we recorded a payable of $0.9 million in due to related parties , on the condensed consolidated balance sheets related to this agreement. The payable was settled as of June 30, 2024.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December 31, 2023, we recorded a receivable of $1.3 million in due from related parties on the condensed consolidated balance sheets for amounts we paid on behalf of NantBio during the year ended December 31, 2019. The receivable was settled as of June 30, 2024 . 605 Doug St, LLC In September 2016, we entered into a lease agreement with 605 Doug St, LLC, an entity owned by our Founde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during the three months ended September 30, 2024 and 2023, and $0.7 million during the nine months ended September 30, 2024 and 2023 in research and development expense , on the condensed consolidated statements of operations. Duley Road, LLC In February 2017, we entered into a lease agreement with Duley Road, a related party that is indirectly controlled by our Founder, Executive Chairman and Global Chief Scientific and Medical Officer, for approximately 11,980 rentable square feet of office and cGMP manufacturing facility space in El Segundo, California. The lease term was originally from February 2017 through October 2024. We had and continue to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September 30, 2024 and 2023, we recorded rent expense for these leases totaling $0.2 million in research and development expense , on the condensed consolidated statements of operations. During the nine months ended September 30, 2024 and 2023, we recorded rent expense for these leases totaling $0.7 million and $0.6 million, respectively, in research and development expense , on the condensed consolidated statements of operations. As of September 30, 2024 and December 31, 2023, we recorded $0.1 million of lease-related payables to Duley Road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was originally set to expire in December 2027 and included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orded rent expense for the Initial and Expansion Premises leases totaling $0.5 million during the three months ended September 30, 2024 and 2023, and $1.6 million during the nine months ended September 30, 2024 and 2023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as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rent expense of $0.1 million for this lease during the three months ended September 30, 2024 and 2023, and $0.4 million during the nine months ended September 30, 2024 and 2023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an on May 1, 2022 and was to expire on April 30, 2027. The base rent was approximately $139,400 per month with an annual increase of 3% on May 1 of each year beginning in 2023 during the initial term. We were also required to pay $7,600 per month for parking during the initial term. The company was responsible for the payment of real property taxes, repairs and maintenance, improvements, insurance, and operating expenses during the term of the lease. Effective August 31, 2023, we executed a lease termination agreement with the lessor under which we received a full refund of the security deposit totaling $0.1 million that we paid upon execution of the lease. During the three and nine months ended September 30, 2023, we recorded $0.3 million and $1.2 million of rent expense for this lease, respectively, in r esearch and developm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966</v>
      </c>
      <c r="C3" s="6" t="n">
        <v>265453</v>
      </c>
    </row>
    <row r="4">
      <c r="A4" s="4" t="inlineStr">
        <is>
          <t>Marketable securities</t>
        </is>
      </c>
      <c r="B4" s="5" t="n">
        <v>18401</v>
      </c>
      <c r="C4" s="5" t="n">
        <v>1009</v>
      </c>
    </row>
    <row r="5">
      <c r="A5" s="4" t="inlineStr">
        <is>
          <t>Accounts receivable, net</t>
        </is>
      </c>
      <c r="B5" s="5" t="n">
        <v>4175</v>
      </c>
      <c r="C5" s="5" t="n">
        <v>0</v>
      </c>
    </row>
    <row r="6">
      <c r="A6" s="4" t="inlineStr">
        <is>
          <t>Inventories</t>
        </is>
      </c>
      <c r="B6" s="5" t="n">
        <v>1958</v>
      </c>
      <c r="C6" s="5" t="n">
        <v>0</v>
      </c>
    </row>
    <row r="7">
      <c r="A7" s="4" t="inlineStr">
        <is>
          <t>Due from related parties</t>
        </is>
      </c>
      <c r="B7" s="5" t="n">
        <v>729</v>
      </c>
      <c r="C7" s="5" t="n">
        <v>2019</v>
      </c>
    </row>
    <row r="8">
      <c r="A8" s="4" t="inlineStr">
        <is>
          <t>Prepaid expenses and other current assets (including amounts with related parties)</t>
        </is>
      </c>
      <c r="B8" s="5" t="n">
        <v>25921</v>
      </c>
      <c r="C8" s="5" t="n">
        <v>25603</v>
      </c>
    </row>
    <row r="9">
      <c r="A9" s="4" t="inlineStr">
        <is>
          <t>Total current assets</t>
        </is>
      </c>
      <c r="B9" s="5" t="n">
        <v>163150</v>
      </c>
      <c r="C9" s="5" t="n">
        <v>294084</v>
      </c>
    </row>
    <row r="10">
      <c r="A10" s="4" t="inlineStr">
        <is>
          <t>Marketable securities, noncurrent</t>
        </is>
      </c>
      <c r="B10" s="5" t="n">
        <v>0</v>
      </c>
      <c r="C10" s="5" t="n">
        <v>891</v>
      </c>
    </row>
    <row r="11">
      <c r="A11" s="4" t="inlineStr">
        <is>
          <t>Property, plant and equipment, net</t>
        </is>
      </c>
      <c r="B11" s="5" t="n">
        <v>139285</v>
      </c>
      <c r="C11" s="5" t="n">
        <v>146082</v>
      </c>
    </row>
    <row r="12">
      <c r="A12" s="4" t="inlineStr">
        <is>
          <t>Goodwill and intangible assets, net</t>
        </is>
      </c>
      <c r="B12" s="5" t="n">
        <v>16479</v>
      </c>
      <c r="C12" s="5" t="n">
        <v>17093</v>
      </c>
    </row>
    <row r="13">
      <c r="A13" s="4" t="inlineStr">
        <is>
          <t>Convertible note receivable</t>
        </is>
      </c>
      <c r="B13" s="5" t="n">
        <v>7067</v>
      </c>
      <c r="C13" s="5" t="n">
        <v>6879</v>
      </c>
    </row>
    <row r="14">
      <c r="A14" s="4" t="inlineStr">
        <is>
          <t>Operating lease right-of-use assets, net (including amounts with related parties)</t>
        </is>
      </c>
      <c r="B14" s="5" t="n">
        <v>34946</v>
      </c>
      <c r="C14" s="5" t="n">
        <v>36543</v>
      </c>
    </row>
    <row r="15">
      <c r="A15" s="4" t="inlineStr">
        <is>
          <t>Other assets (including amounts with related parties)</t>
        </is>
      </c>
      <c r="B15" s="5" t="n">
        <v>3643</v>
      </c>
      <c r="C15" s="5" t="n">
        <v>2880</v>
      </c>
    </row>
    <row r="16">
      <c r="A16" s="4" t="inlineStr">
        <is>
          <t>Total assets</t>
        </is>
      </c>
      <c r="B16" s="5" t="n">
        <v>364570</v>
      </c>
      <c r="C16" s="5" t="n">
        <v>504452</v>
      </c>
    </row>
    <row r="17">
      <c r="A17" s="3" t="inlineStr">
        <is>
          <t>Current liabilities:</t>
        </is>
      </c>
      <c r="B17" s="4" t="inlineStr">
        <is>
          <t xml:space="preserve"> </t>
        </is>
      </c>
      <c r="C17" s="4" t="inlineStr">
        <is>
          <t xml:space="preserve"> </t>
        </is>
      </c>
    </row>
    <row r="18">
      <c r="A18" s="4" t="inlineStr">
        <is>
          <t>Accrued expenses and other liabilities</t>
        </is>
      </c>
      <c r="B18" s="5" t="n">
        <v>43596</v>
      </c>
      <c r="C18" s="5" t="n">
        <v>42708</v>
      </c>
    </row>
    <row r="19">
      <c r="A19" s="4" t="inlineStr">
        <is>
          <t>Operating lease liabilities (including amounts with related parties)</t>
        </is>
      </c>
      <c r="B19" s="5" t="n">
        <v>7033</v>
      </c>
      <c r="C19" s="5" t="n">
        <v>5244</v>
      </c>
    </row>
    <row r="20">
      <c r="A20" s="4" t="inlineStr">
        <is>
          <t>Total current liabilities</t>
        </is>
      </c>
      <c r="B20" s="5" t="n">
        <v>60960</v>
      </c>
      <c r="C20" s="5" t="n">
        <v>58283</v>
      </c>
    </row>
    <row r="21">
      <c r="A21" s="4" t="inlineStr">
        <is>
          <t>Related-party nonconvertible note, net of discount (Note 11)</t>
        </is>
      </c>
      <c r="B21" s="5" t="n">
        <v>111143</v>
      </c>
      <c r="C21" s="5" t="n">
        <v>104586</v>
      </c>
    </row>
    <row r="22">
      <c r="A22" s="4" t="inlineStr">
        <is>
          <t>Related-party convertible notes and accrued interest, net of discount (Note 11)</t>
        </is>
      </c>
      <c r="B22" s="5" t="n">
        <v>587975</v>
      </c>
      <c r="C22" s="5" t="n">
        <v>576951</v>
      </c>
    </row>
    <row r="23">
      <c r="A23" s="4" t="inlineStr">
        <is>
          <t>Revenue interest liability (Note 10)</t>
        </is>
      </c>
      <c r="B23" s="5" t="n">
        <v>273657</v>
      </c>
      <c r="C23" s="5" t="n">
        <v>155415</v>
      </c>
    </row>
    <row r="24">
      <c r="A24" s="4" t="inlineStr">
        <is>
          <t>Operating lease liabilities, less current portion (including amounts with related parties)</t>
        </is>
      </c>
      <c r="B24" s="5" t="n">
        <v>36761</v>
      </c>
      <c r="C24" s="5" t="n">
        <v>39942</v>
      </c>
    </row>
    <row r="25">
      <c r="A25" s="4" t="inlineStr">
        <is>
          <t>Derivative liabilities (Note 10) and (Note 11)</t>
        </is>
      </c>
      <c r="B25" s="5" t="n">
        <v>19223</v>
      </c>
      <c r="C25" s="5" t="n">
        <v>35333</v>
      </c>
    </row>
    <row r="26">
      <c r="A26" s="4" t="inlineStr">
        <is>
          <t>Warrant liabilities</t>
        </is>
      </c>
      <c r="B26" s="5" t="n">
        <v>18308</v>
      </c>
      <c r="C26" s="5" t="n">
        <v>118770</v>
      </c>
    </row>
    <row r="27">
      <c r="A27" s="4" t="inlineStr">
        <is>
          <t>Other liabilities</t>
        </is>
      </c>
      <c r="B27" s="5" t="n">
        <v>705</v>
      </c>
      <c r="C27" s="5" t="n">
        <v>1109</v>
      </c>
    </row>
    <row r="28">
      <c r="A28" s="4" t="inlineStr">
        <is>
          <t>Total liabilities</t>
        </is>
      </c>
      <c r="B28" s="5" t="n">
        <v>1108732</v>
      </c>
      <c r="C28" s="5" t="n">
        <v>1090389</v>
      </c>
    </row>
    <row r="29">
      <c r="A29" s="4" t="inlineStr">
        <is>
          <t>Commitments and contingencies (Note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1,350,000,000 shares authorized as of September 30, 2024 and December 31, 2023; 696,831,296 and 670,867,344 shares issued and outstanding as of September 30, 2024 and December 31, 2023, respectively; excluding treasury stock, 163,800 shares outstanding as of September 30, 2024 and December 31, 2023</t>
        </is>
      </c>
      <c r="B31" s="5" t="n">
        <v>70</v>
      </c>
      <c r="C31" s="5" t="n">
        <v>67</v>
      </c>
    </row>
    <row r="32">
      <c r="A32" s="4" t="inlineStr">
        <is>
          <t>Additional paid-in capital</t>
        </is>
      </c>
      <c r="B32" s="5" t="n">
        <v>2570765</v>
      </c>
      <c r="C32" s="5" t="n">
        <v>2374620</v>
      </c>
    </row>
    <row r="33">
      <c r="A33" s="4" t="inlineStr">
        <is>
          <t>Accumulated deficit</t>
        </is>
      </c>
      <c r="B33" s="5" t="n">
        <v>-3316086</v>
      </c>
      <c r="C33" s="5" t="n">
        <v>-2961684</v>
      </c>
    </row>
    <row r="34">
      <c r="A34" s="4" t="inlineStr">
        <is>
          <t>Accumulated other comprehensive income</t>
        </is>
      </c>
      <c r="B34" s="5" t="n">
        <v>103</v>
      </c>
      <c r="C34" s="5" t="n">
        <v>10</v>
      </c>
    </row>
    <row r="35">
      <c r="A35" s="4" t="inlineStr">
        <is>
          <t>Total ImmunityBio stockholders’ deficit</t>
        </is>
      </c>
      <c r="B35" s="5" t="n">
        <v>-745148</v>
      </c>
      <c r="C35" s="5" t="n">
        <v>-586987</v>
      </c>
    </row>
    <row r="36">
      <c r="A36" s="4" t="inlineStr">
        <is>
          <t>Noncontrolling interests</t>
        </is>
      </c>
      <c r="B36" s="5" t="n">
        <v>986</v>
      </c>
      <c r="C36" s="5" t="n">
        <v>1050</v>
      </c>
    </row>
    <row r="37">
      <c r="A37" s="4" t="inlineStr">
        <is>
          <t>Total stockholders’ deficit</t>
        </is>
      </c>
      <c r="B37" s="5" t="n">
        <v>-744162</v>
      </c>
      <c r="C37" s="5" t="n">
        <v>-585937</v>
      </c>
    </row>
    <row r="38">
      <c r="A38" s="4" t="inlineStr">
        <is>
          <t>Total liabilities and stockholders’ deficit</t>
        </is>
      </c>
      <c r="B38" s="5" t="n">
        <v>364570</v>
      </c>
      <c r="C38" s="5" t="n">
        <v>504452</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9945</v>
      </c>
      <c r="C41" s="5" t="n">
        <v>9195</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Due from related parties</t>
        </is>
      </c>
      <c r="B44" s="5" t="n">
        <v>729</v>
      </c>
      <c r="C44" s="5" t="n">
        <v>2019</v>
      </c>
    </row>
    <row r="45">
      <c r="A45" s="3" t="inlineStr">
        <is>
          <t>Current liabilities:</t>
        </is>
      </c>
      <c r="B45" s="4" t="inlineStr">
        <is>
          <t xml:space="preserve"> </t>
        </is>
      </c>
      <c r="C45" s="4" t="inlineStr">
        <is>
          <t xml:space="preserve"> </t>
        </is>
      </c>
    </row>
    <row r="46">
      <c r="A46" s="4" t="inlineStr">
        <is>
          <t>Accounts payable</t>
        </is>
      </c>
      <c r="B46" s="6" t="n">
        <v>386</v>
      </c>
      <c r="C46" s="6" t="n">
        <v>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s as of September 30, 2024 (Unaudited) Maturity Interest Principal Less: Total Related-Party Nonconvertible Note: $505 million December 2023 Promissory Note Tranche 1 (1) 2025 Term SOFR +8.0% $ 125,000 $ 13,857 $ 111,143 Related-Party Convertible Notes: $505 million December 2023 Promissory Note Tranche 2 (1) 2025 Term SOFR +7.5% $ 380,000 $ 22,025 $ 357,975 $30 million March 2023 Promissory Note 2025 Term SOFR +8.0% 30,000 — 30,000 $200 million September 2023 Promissory Note 2026 Term SOFR +8.0% 200,000 — 200,000 Total related-party convertible notes $ 610,000 $ 22,025 $ 587,975 Balances as of December 31, 2023 Maturity Year Interest Rate Principal Amount Less: Unamortized Discounts Total Related-Party Nonconvertible Note: $505 million December 2023 Promissory Note Tranche 1 (1) 2025 Term SOFR +8.0% $ 125,000 $ 20,414 $ 104,586 Related-Party Convertible Notes: $505 million December 2023 Promissory Note Tranche 2 (1) 2025 Term SOFR +7.5% $ 380,000 $ 33,049 $ 346,951 $30 million March 2023 Promissory Note 2025 Term SOFR +8.0% 30,000 — 30,000 $200 million September 2023 Promissory Note 2026 Term SOFR +8.0% 200,000 — 200,000 Total related-party convertible notes $ 610,000 $ 33,049 $ 576,951 _______________ (1) The discounts on our $505 million December 2023 Promissory Note were based on imputed interest rates of 23.65% for Tranche 1 and 18.04% for Tranche 2, respectively, calculated as of December 2023. $505 million December 2023 Promissory Note On December 29, 2023 in connection with the RIPA, the company and Nant Capital entered into an amended and restated promissory note. Pursuant to the terms of the amended and restated promissory note, the amended promissory note has an aggregate principal amount of $505.0 million, comprised of Tranche 1 with a principal amount of $125.0 million, and Tranche 2 with a principal amount of $380.0 million. The maturity date of the amended promissory note is December 31, 2025. $125.0 million principal amount of Tranche 1 of the promissory note bears an interest rate of Term SOFR plus 8.0% per annum, payable on a quarterly basis. The company may prepay the outstanding principal amount, at any time, in whole or in part, without penalty. $380.0 million principal amount of Tranche 2 of the promissory note bears an interest rate of Term SOFR plus 7.5% per annum, payable on a quarterly basis. The Tranche 2 promissory note provides that the noteholder has the sole option to convert all (but not less than all) of the outstanding principal amount of $380.0 million and accrued but unpaid interest into shares of the company’s common stock at a conversion price of $8.2690 per share, subject to appropriate adjustment from time to time for any stock dividend, stock split, combination of shares, reorganization, recapitalization, reclassification or other similar event. In addition, the noteholder can request up to $50.0 million of the Tranche 2 principal amount and accrued interest to be repaid upon consummation of a specified transaction. The amended and restated December 2023 promissory note includes an embedded derivative related to a contingently exercisable prepayment feature, which allows the noteholder to request up to a $50.0 million prepayment and accrued interest upon occurrence of a specified transaction (defined in the promissory note). The fair value of the derivative liability is determined at each period end using the with-and-without method, which assesses the likelihood and timing of a specified transaction that if triggered could result in a repayment. This embedded derivative is recorded as a derivative liability on the condensed consolidated balance sheet and is measured at fair value. Changes in the fair value of the derivative liability are reported as change in fair value of derivative liabilities , on the condensed consolidated statement of operations. The fair value of the embedded derivative is remeasured to fair value at each reporting date until the derivative is settled. The change in fair value of the contingently exercisable prepayment feature embedded derivative is as follows (in thousands): (Unaudited) Fair value, at December 31, 2023 $ 833 Change in fair value (33) Fair value, at March 31, 2024 800 Change in fair value 167 Fair value, at June 30, 2024 967 Change in fair value 636 Fair value, at September 30, 2024 $ 1,603 $3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On December 29, 2023, all outstanding promissory notes were modified and accounted for as a debt extinguishment. After the debt extinguishment, the note is accounted for under the amortized cost basis. As of September 30, 2023, the estimated fair value of the convertible note was computed using a binomial lattice model with the following unobservable assumptions: September 30, (Unaudited) Expected market yield 25.2 % Volatility 100.8 % Risk-free rate 5.4 % $2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In connection with the RIPA transaction, all outstanding related-party promissory notes became subordinated to the RIPA payment obligations. The following table summarizes the estimated future contractual obligations for our related-party debt as of September 30, 2024 (in thousands): Principal Payments Interest Payments (1) Convertible Nonconvertible Convertible Nonconvertible Total (Unaudited) 2024 (excluding the nine months ended September 30, 2024) $ — $ — $ 19,010 $ 3,968 $ 22,978 2025 410,000 125,000 75,421 15,742 626,163 2026 200,000 — 17,876 — 217,876 Total $ 610,000 $ 125,000 $ 112,307 $ 19,710 $ 867,017 _______________ (1) Interest payments on our promissory notes are calculated based on Term SOFR plus the contractual spread per the loan agreements. The weighted-average interest rate on our promissory notes as of September 30, 2024 was 12.40%. We conduct business with several affiliates under written agreements and informal arrangements. Below is a summary of outstanding balances and a description of significant relationships (in thousands): September 30, December 31, (Unaudited) Due from related party–NantWorks $ 536 $ 541 Due from related party–Brink 125 62 Due from related party–NantBio — 1,294 Due from related parties–Various 68 122 Total due from related parties $ 729 $ 2,019 Due to related party–Duley Road $ 133 $ 136 Due to related party–the Clinic 235 57 Due to related party–NantBio — 943 Due to related party–Various 18 — Total due to related parties $ 386 $ 1,136 Our Executive Chairman and Global Chief Scientific and Medical Offic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Founde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to us, and we provide certain of such services to them. The receiving party is charged for the services at cost plus reasonable allocations of employee benefits, facilities, and other direct or fairly allocated indirect costs that relate to the employees providing the services. During the three months ended September 30, 2024 and 2023, we recorded $0.7 million and $0.5 million, respectively, in selling, general and administrative expense , and $0.9 million and $0.6 million of expense reimbursements, respectively, under this arrangement in research and development expense , on the condensed consolidated statements of operations. During the nine months ended September 30, 2024 and 2023, we recorded $1.7 million and $2.4 million, respectively, in selling, general and administrative expense , and $2.2 million and $1.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4 and December 31, 2023, we had a receivable of $0.5 million and $0.5 million, respectively, for all agreements with NantWorks, which are included in due from/due to related parties, on the condensed consolidated balance sheets. We also recorded $1.3 million and $1.0 million of prepaid expenses for various services that we expect will be passed through to the company from NantWorks as of September 30, 2024 and December 31, 2023,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9 million and $0.8 million during the three months ended September 30, 2024 and 2023, respectively, and $2.6 million and $2.5 million during the nine months ended September 30, 2024 and 2023,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Related to clinical trial and transition services provided by the Clinic, we recorded $0.7 million and $0.5 million during the three months ended September 30, 2024 and 2023, respectively, and $2.1 million and $1.9 million, respectively, during the nine months ended September 30, 2024 and 2023 in research and development expense , on the condensed consolidated statements of operations. As of September 30, 2024 and December 31, 2023 , we owed the Clinic $0.2 million and $0.1 million,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and nine months ended September 30, 2024 and 2023, we recognized no revenue. As of September 30, 2024 and December 31, 2023, we recorded $0.1 million of deferred revenue for bioreactors that were delivered but not installed in accrued expenses and other liabilities , on the condensed consolidated balance sheets. As of December 31, 2023, we recorded a payable of $0.9 million in due to related parties , on the condensed consolidated balance sheets related to this agreement. The payable was settled as of June 30, 2024.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December 31, 2023, we recorded a receivable of $1.3 million in due from related parties on the condensed consolidated balance sheets for amounts we paid on behalf of NantBio during the year ended December 31, 2019. The receivable was settled as of June 30, 2024 . 605 Doug St, LLC In September 2016, we entered into a lease agreement with 605 Doug St, LLC, an entity owned by our Founde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during the three months ended September 30, 2024 and 2023, and $0.7 million during the nine months ended September 30, 2024 and 2023 in research and development expense , on the condensed consolidated statements of operations. Duley Road, LLC In February 2017, we entered into a lease agreement with Duley Road, a related party that is indirectly controlled by our Founder, Executive Chairman and Global Chief Scientific and Medical Officer, for approximately 11,980 rentable square feet of office and cGMP manufacturing facility space in El Segundo, California. The lease term was originally from February 2017 through October 2024. We had and continue to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September 30, 2024 and 2023, we recorded rent expense for these leases totaling $0.2 million in research and development expense , on the condensed consolidated statements of operations. During the nine months ended September 30, 2024 and 2023, we recorded rent expense for these leases totaling $0.7 million and $0.6 million, respectively, in research and development expense , on the condensed consolidated statements of operations. As of September 30, 2024 and December 31, 2023, we recorded $0.1 million of lease-related payables to Duley Road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was originally set to expire in December 2027 and included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orded rent expense for the Initial and Expansion Premises leases totaling $0.5 million during the three months ended September 30, 2024 and 2023, and $1.6 million during the nine months ended September 30, 2024 and 2023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as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rent expense of $0.1 million for this lease during the three months ended September 30, 2024 and 2023, and $0.4 million during the nine months ended September 30, 2024 and 2023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an on May 1, 2022 and was to expire on April 30, 2027. The base rent was approximately $139,400 per month with an annual increase of 3% on May 1 of each year beginning in 2023 during the initial term. We were also required to pay $7,600 per month for parking during the initial term. The company was responsible for the payment of real property taxes, repairs and maintenance, improvements, insurance, and operating expenses during the term of the lease. Effective August 31, 2023, we executed a lease termination agreement with the lessor under which we received a full refund of the security deposit totaling $0.1 million that we paid upon execution of the lease. During the three and nine months ended September 30, 2023, we recorded $0.3 million and $1.2 million of rent expense for this lease, respectively, in r esearch and developmen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3" t="inlineStr">
        <is>
          <t>Equity [Abstract]</t>
        </is>
      </c>
      <c r="B3" s="4" t="inlineStr">
        <is>
          <t xml:space="preserve"> </t>
        </is>
      </c>
    </row>
    <row r="4">
      <c r="A4" s="4" t="inlineStr">
        <is>
          <t>Warrant Liabilities</t>
        </is>
      </c>
      <c r="B4" s="4" t="inlineStr">
        <is>
          <t>Warrant Liabilities December 2022 Warrants In connection with the December 12, 2022 RDO, the company issued 9,090,909 warrants with an exercise price of $6.60 per share. These warrants were classified as a liability at their fair value upon issuance. The warrants became immediately exercisable on December 12, 2022 and expire on December 12, 2024. February 2023 Warrants In connection with the February 15, 2023 RDO, the company issued 14,072,615 warrants with an amended exercise price of $3.2946 per share. These warrants were classified as a liability at their fair value upon issuance. The warrants became immediately exercisable on February 17, 2023 and expire on July 24, 2026. During the three months ended September 30, 2024, institutional holders exercised a total of 4,740,249 warrants pursuant to the February 2023 Warrant agreement at an exercise price of $3.2946 per share resulting in the issuance of 4,740,249 shares of the company’s common stock for proceeds totaling $15.6 million. July 2023 Warrants In connection with the July 20, 2023 RDO, the company issued 14,569,296 warrants with an exercise price of $3.2946 per share. These warrants were classified as a liability at their fair value upon issuance. These warrants became immediately exercisable on July 25, 2023 and expire on July 24, 2026. Warrant Liabilities The following table summarizes the change in carrying amount of warrant liabilities measured at fair value during the nine months ended September 30, 2024 (in thousands): Total December 2022 February 2023 July 2023 (Unaudited) Fair value, at December 31, 2023 $ 118,770 $ 17,091 $ 49,958 $ 51,721 Warrant exercises (10,585) — — (10,585) Change in fair value 1,802 (636) 4,081 (1,643) Fair value, at March 31, 2024 109,987 16,455 54,039 39,493 Warrant exercises (63,892) — (30,320) (33,572) Change in fair value 19,300 818 8,917 9,565 Fair value, at June 30, 2024 65,395 17,273 32,636 15,486 Warrant exercises (15,763) — (15,763) — Change in fair value (31,324) (16,818) (9,021) (5,485) Fair value, at September 30, 2024 $ 18,308 $ 455 $ 7,852 $ 10,001 Warrant Exercises The following table summarizes warrant exercise activity during the nine months ended September 30, 2024: Total December 2022 February 2023 July 2023 (Unaudited) Warrants outstanding, at December 31, 2023 37,732,820 9,090,909 14,072,615 14,569,296 Warrant exercises (4,284,648) — — (4,284,648) Warrants outstanding, at March 31, 2024 33,448,172 9,090,909 14,072,615 10,284,648 Warrant exercises (13,217,843) — (6,517,843) (6,700,000) Warrants outstanding, at June 30, 2024 20,230,329 9,090,909 7,554,772 3,584,648 Warrant exercises (4,740,249) — (4,740,249) — Warrants outstanding, at September 30, 2024 15,490,080 9,090,909 2,814,523 3,584,648 Warrant Valuation Assumptions The estimated fair value of the warrants was computed using the Black-Scholes option pricing model with the following unobservable assumptions at the following dates: December 2022 Warrants February and July 2023 Warrants September 30, December 31, September 30, December 31, (Unaudited) (Unaudited) Exercise price per share $6.60 $6.60 $3.2946 $3.2946 Expected term 0.2 year 1.0 year 1.8 years 2.6 years Expected average volatility 84.3 % 119.0 % 161.8 % 107.3 % Expected dividend yield — — — — Risk-free interest rate 4.8 % 4.7 % 3.7 %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Stockholders’ Deficit Stock Repurchases During the nine months ended September 30, 2024 and 2023, no shares of our common stock were repurchased under the company’s 2015 Share Repurchase Program. As of September 30, 2024, $18.3 million remained authorized to use for share repurchases under the program. Shelf Registration Statements During February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As of September 30, 2024, we had $565.6 million available for use under the shelf. During April 2024, we filed a shelf registration statement with the SEC on Form S-3 pursuant to which we may, from time to time, sell up to an indeterminate amount of our common stock, preferred stock, debt securities, depositary shares, warrants, subscription rights, purchase contracts, or units. On May 2, 2024, the registration statement was declared effective by the SEC. Amounts available for use as of September 30, 2024 under these shelf registration statements are in addition to the amount available under the ATM described below. Open Market Sale Agreement In April 2021, we entered into the ATM under which we may offer and sell, from time to time at our sole discretion, shares of our common stock through our sales agent. We pay our sales agent a commission of up to 3.0% of the gross sales proceeds of any shares of our common stock sold through them under the ATM, and also have provided them with customary indemnification and contribution rights. In April 2024, the company filed a shelf registration statement and associated prospectus that increased the amount available under the ATM by $92.0 million. We received net proceeds totaling $2.5 million during the three months ended September 30, 2023 and $3.6 million and $16.1 million during the nine months ended September 30, 2024 and 2023, respectively, from the issuance of shares under the ATM. As of September 30, 2024, we had $296.5 million available for future stock issuances under the ATM. We are not obligated to sell any shares and may at any time suspend solicitation and offers under the ATM. The ATM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Stock Purchase and Option Agreement On December 29, 2023 and in connection with the RIPA, we entered into an SPOA with Oberland. Under this agreement, Oberland had an option to purchase up to $10.0 million of our common stock, at a price per share to be determined by reference to the 30-day trailing volume weighted-average price of our common stock, calculated from the date of exercise. The option is exercisable by Oberland at any time until the earliest of (i) December 29, 2028, (ii) a change of control of the company, or (iii) a sale of substantially all of the company’s assets. Among other limitations, the option may only be exercised to the extent that the common stock issuable pursuant to such exercise would not exceed 19.9% of the common stock outstanding immediately after giving effect to such exerci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At the company’s 2024 Annual Meeting of Stockholders held on June 11, 2024, our stockholders approved an amendment to increase the number of shares of common stock authorized for issuance under the 2015 Plan by 19.9 million shares. As of September 30, 2024, approximately 25.6 million shares were available for future grants under the 2015 Plan. Stock-Based Compensation The following table presents stock-based compensation included on the condensed consolidated statements of operations (in thousands): Three Months Ended Nine Months Ended 2024 2023 2024 2023 (Unaudited) (Unaudited) Stock-based compensation expense: Stock options $ 3,993 $ 3,408 $ 11,599 $ 10,496 RSUs 3,496 11,041 13,795 25,893 $ 7,489 $ 14,449 $ 25,394 $ 36,389 Stock-based compensation expense in operating expenses: Research and development $ 1,818 $ 5,218 $ 8,960 $ 12,725 Selling, general and administrative 5,671 9,231 16,434 23,664 $ 7,489 $ 14,449 $ 25,394 $ 36,389 Stock Options The following table summarizes stock option activity and related information during the nine months ended September 30, 2024: Number of Options Weighted- Average Exercise Price Aggregate Intrinsic Value (in thousands) Weighted- Average Remaining Contractual Life (in years) Outstanding at December 31, 2023 9,820,435 $ 9.46 $ 6,046 6.6 Granted 6,336,675 $ 5.29 Exercised (308,959) $ 2.31 Forfeited/expired (396,848) $ 5.46 Outstanding at September 30, 2024 15,451,303 $ 7.99 $ 1,940 7.3 Vested and exercisable at September 30, 2024 8,067,425 $ 10.38 $ 1,940 5.7 As of September 30, 2024, the unrecognized compensation cost related to outstanding stock options was $24.3 million, which is expected to be recognized over a remaining weighted-average period of 1.9 years. During the nine months ended September 30, 2024, the total intrinsic value of stock options exercised was $0.9 million. During the nine months ended September 30, 2024 and 2023, cash proceeds received from stock option exercises were $0.7 million and $0.3 million, respectively. As of December 31, 2023, a total of 5,867,252 vested and exercisable shares were outstanding. The fair value of stock options issued was estimated at the date of grant using the Black-Scholes option pricing model with the following weighted-average assumptions: Nine Months Ended (Unaudited) Expected term 5.96 years Risk-free interest rate 4.3 % Expected volatility 116.8 % Expected dividend yield — Weighted-average grant date fair value $4.58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expected dividend yield was based on our expectation of not paying dividends for the foreseeable future. Restricted Stock Units The following table summarizes RSU activity during the nine months ended September 30, 2024: Number of Units Weighted- Average Grant Date Fair Value Nonvested balance at December 31, 2023 7,503,979 $ 12.01 Granted 3,003,536 $ 4.95 Vested (3,406,609) $ 3.09 Forfeited/canceled (541,472) $ 13.18 Nonvested balance at September 30, 2024 6,559,434 $ 13.32 As of September 30, 2024, there was $32.0 million of unrecognized stock-based compensation expense related to RSUs that is expected to be recognized over a weighted-average period of 1.9 years. During the nine months ended September 30, 2024, the total intrinsic value of RSUs vested was $12.4 million. RSUs awarded to employees and consultants of affiliated companies are accounted for as stock-based compensation in accordance with FASB ASU 2018-07, Compensation—Stock Compensation (Topic 718) , as the compensation was in exchange for continued support or services expected to be provided to the company over the vesting periods under the NantWorks shared services agreement discussed in Note 12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During the nine months ended September 30, 2024 and 2023, we recorded $0.1 million and $0.3 million of deemed dividends, respectively, in additional paid-in capital, on the condensed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September 30, 2024, we have not been required to pay U.S. federal and state income taxes because of current and accumulated NOLs. The company computes its quarterly income tax provision using a forecasted annual effective tax rate and adjusts for any discrete items arising during the quarter. No tax benefit was provided for losses incurred in the U.S., Italy, and South Korea because those losses are offset by a full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5729</v>
      </c>
      <c r="C4" s="6" t="n">
        <v>-95582</v>
      </c>
      <c r="D4" s="6" t="n">
        <v>-354402</v>
      </c>
      <c r="E4" s="6" t="n">
        <v>-3498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7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4, 2024, Dr. Barry J. Simon, a member of our board of directors and our Chief Corporate Affairs Officer, adopted a written plan for the sale of up to 3,262,417 shares of our common stock that is intended to satisfy the affirmative defense conditions of Rule 10b5-1(c) under the Exchange Act. The plan will expire on June 3, 2026, or on any earlier date on which all of the shares have been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r. Barry J. Sim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r. Barry J. Simon</t>
        </is>
      </c>
      <c r="C10" s="4" t="inlineStr">
        <is>
          <t xml:space="preserve"> </t>
        </is>
      </c>
    </row>
    <row r="11">
      <c r="A11" s="4" t="inlineStr">
        <is>
          <t>Title</t>
        </is>
      </c>
      <c r="B11" s="4" t="inlineStr">
        <is>
          <t>member of our board of directors and our Chief Corporate Affair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4, 2024</t>
        </is>
      </c>
      <c r="C13" s="4" t="inlineStr">
        <is>
          <t xml:space="preserve"> </t>
        </is>
      </c>
    </row>
    <row r="14">
      <c r="A14" s="4" t="inlineStr">
        <is>
          <t>Expiration Date</t>
        </is>
      </c>
      <c r="B14" s="4" t="inlineStr">
        <is>
          <t>June 3, 2026</t>
        </is>
      </c>
      <c r="C14" s="4" t="inlineStr">
        <is>
          <t xml:space="preserve"> </t>
        </is>
      </c>
    </row>
    <row r="15">
      <c r="A15" s="4" t="inlineStr">
        <is>
          <t>Arrangement Duration</t>
        </is>
      </c>
      <c r="B15" s="4" t="inlineStr">
        <is>
          <t>637 days</t>
        </is>
      </c>
      <c r="C15" s="4" t="inlineStr">
        <is>
          <t xml:space="preserve"> </t>
        </is>
      </c>
    </row>
    <row r="16">
      <c r="A16" s="4" t="inlineStr">
        <is>
          <t>Aggregate Available</t>
        </is>
      </c>
      <c r="B16" s="5" t="n">
        <v>3262417</v>
      </c>
      <c r="C16" s="5" t="n">
        <v>32624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19, 2024.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convertible promissory notes, fair value measurements, revenue interest liability, revenue recognition, accruals for research and development activitie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t>
        </is>
      </c>
    </row>
    <row r="7">
      <c r="A7" s="4" t="inlineStr">
        <is>
          <t>Revenues</t>
        </is>
      </c>
      <c r="B7" s="4" t="inlineStr">
        <is>
          <t>Revenues Product Sales After FDA approval in April 2024, the company began recognizing revenue from the sale of ANKTIVA in accordance with ASC Topic 606, Revenue from Contracts with Customers (ASC 606). Revenue from product sales is recorded at the net sales price (“transaction price”), which includes an estimate of variable consideration. An estimate of variable consideration is based on an amount that reflects the consideration to which we expect to be entitled, net of accruals for estimated rebates, chargebacks, discounts and other deductions and returns established at the time of sale.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future periods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ANKTIVA product launch.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each a “Customer”) pursuant to a drop-ship arrangement whereby the 3PL Agent will ship products to end customers of such Customers. Our Customers subsequently sell ANKTIVA to hospitals, medical facilities, physician practices, pharmacies and government agencies. Revenue from product sales is recognized when our performance obligations are satisfied, which is upon delivery to the end customer.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Other Product and Services Revenue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t>
        </is>
      </c>
    </row>
    <row r="8">
      <c r="A8" s="4" t="inlineStr">
        <is>
          <t>Cost of Product Revenue</t>
        </is>
      </c>
      <c r="B8" s="4" t="inlineStr">
        <is>
          <t>Cost of Product Revenue Cost of product revenue consists primarily of third-party manufacturing costs, distribution, and overhead costs related to sales of approved product subsequent to receiving regulatory approval. Cost of product revenue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t>
        </is>
      </c>
    </row>
    <row r="9">
      <c r="A9" s="4" t="inlineStr">
        <is>
          <t>Accounts Receivable, Net</t>
        </is>
      </c>
      <c r="B9" s="4" t="inlineStr">
        <is>
          <t>Accounts Receivable, Net Accounts receivable is recorded net of allowances for prompt payment discounts, returns, and credit losses. The company estimates an allowance for credit losses by considering factors such as credit quality, the age of the accounts receivable balances, and current economic conditions that may affect a customer’s ability to pay. As of September 30, 2024, the credit profile for the company’s counterparty was deemed to be in good standing, and as such an allowance for credit losses was not recorded.</t>
        </is>
      </c>
    </row>
    <row r="10">
      <c r="A10" s="4" t="inlineStr">
        <is>
          <t>Inventory</t>
        </is>
      </c>
      <c r="B10" s="4" t="inlineStr">
        <is>
          <t>Inventory We began to capitalize inventory costs associated with ANKTIVA during the three months ended June 30, 2024 after receiving FDA approval in April 2024 when it was determined that the inventory had a probable future economic benefit. Inventory is stated at the lower of cost or estimated net realizable value with cost determined using the FIFO method. Inventory costs include the cost of materials, third-party contract manufacturing, third-party packaging services, freight, labor costs for personnel involved in the manufacturing process, and indirect overhead costs. Net realizable value is the estimated selling price in the ordinary course of business less reasonably predictable costs of completion, disposal and transportation.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in cost of product revenue , on the condensed consolidated statement of operations.</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income (expense), net , on the condensed consolidated statement of operations. The fair value of the warrants was estimated using the Black-Scholes option pricing model.</t>
        </is>
      </c>
    </row>
    <row r="12">
      <c r="A12" s="4" t="inlineStr">
        <is>
          <t>Fair Value Option Election</t>
        </is>
      </c>
      <c r="B12" s="4" t="inlineStr">
        <is>
          <t>Fair Value Option Election The company accounted for a convertible note issued on March 31, 2023 under the FVO election of ASC Topic 825, Financial Instruments (ASC 825) until it was amended and restated on December 29, 2023 . Prior to its extinguishment on December 29, 2023, the convertible note was a debt host financial instrument containing embedded features wherein the entire financial instrument was initially measured at its issuance-date fair value and then subsequently remeasured at estimated fair value on a recurring basis at each reporting period date. Changes in the estimated fair value of this convertible note were recorded in other (expense) income, net, on the condensed consolidated statement of operations, except that changes in estimated fair value caused by changes in the instrument-specific credit risk are included in other comprehensive income (loss) . In accordance with FASB ASC Topic 470-50, Debt – Modifications and Extinguishments (ASC 470-50) , when the convertible note was extinguished on December 29, 2023 , the cumulative amount previously recorded in other comprehensive (loss) income resulting from changes in the instrument-specific credit risk were reclassified and reported in current earnings on the condensed consolidated statement of operations. See Note 11 , Related-Party Debt , for more information.</t>
        </is>
      </c>
    </row>
    <row r="13">
      <c r="A13" s="4" t="inlineStr">
        <is>
          <t>Debt Modification and Extinguishment, Revenue Interest Liability</t>
        </is>
      </c>
      <c r="B13" s="4" t="inlineStr">
        <is>
          <t>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 Revenue Interest Liability On December 29, 2023, we entered into the RIPA with Infinity and Oberland. Pursuant to the RIPA, Oberland acquired certain Revenue Interests (as defined in the RIPA) from us for a gross purchase price of $200.0 million paid on closing and acquired additional Revenue Interests from us for a gross purchase price of $100.0 million paid on May 13,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t>
        </is>
      </c>
    </row>
    <row r="14">
      <c r="A14" s="4" t="inlineStr">
        <is>
          <t>Derivative Liabilities</t>
        </is>
      </c>
      <c r="B14" s="4" t="inlineStr">
        <is>
          <t>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as initially measured at fair value and will be remeasured to fair value at each reporting date until the derivative is settled. In addition, the RIPA contains certain features that meet the definition of being an embedded derivative requiring bifurcation as a separate compound financial instrument apart from the RIPA. In May 2024, Oberland acquired additional Revenue Interests for a gross purchase price of $100.0 million, and the company recorded an incremental portion of the fair value of the derivative liability as of the funding date of $6.2 million as a debt discount, which is being amortized in interest expense, on the condensed consolidated statement of operations along with the initial debt discount over the expected term of the debt using the effective interest rate method. The fair value of the derivative liability is subject to remeasurement at each reporting period, with changes in fair value recognized in other income (expense), net , on the condensed consolidated statement of operations.</t>
        </is>
      </c>
    </row>
    <row r="15">
      <c r="A15" s="4" t="inlineStr">
        <is>
          <t>Basic and Diluted Net Loss per Share of Common Stock</t>
        </is>
      </c>
      <c r="B15"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16">
      <c r="A16" s="4" t="inlineStr">
        <is>
          <t>Recent Accounting Pronouncements</t>
        </is>
      </c>
      <c r="B16" s="4" t="inlineStr">
        <is>
          <t>Recent Accounting Pronouncements Application of New or Revised Accounting Standards – Adopted In June 2022, the FASB, issued ASU 2022-03 ,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is ASU also clarifies that an entity cannot, as a separate unit of account, recognize and measure a contractual sale restriction and introduces certain disclosure requirements for equity securities subject to such restrictions. We adopted this ASU on January 1, 2024 on a prospective basis with no impact on our condensed consolidated financial statements. In March 2023, the FASB issued ASU 2023-01, Leases-Common Control Arrangements (Topic 842). This ASU provides updated guidance for accounting for leasehold improvements associated with common control leases. We adopted this ASU on January 1, 2024 on a prospective basis with no impact on our condensed consolidated financial statements. Application of New or Revised Accounting Standards – Not Yet Adopted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impact of this standard on our disclosures.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e ASU is effective for fiscal years beginning after December 15, 2024, and interim periods beginning after December 15, 2025, with early adoption permitted. We are currently evaluating the impact of this standard on our disclosures. Other recent authoritative guidance issued by the FASB (including technical corrections to the ASC), and the SEC during the nine months ended September 30, 2024 did not, or are not expected to, have a material effect on our condensed consolidated financial statements.</t>
        </is>
      </c>
    </row>
    <row r="17">
      <c r="A17" s="4" t="inlineStr">
        <is>
          <t>Fair Value Measurements</t>
        </is>
      </c>
      <c r="B17"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Basic and Diluted Loss Per Common Share</t>
        </is>
      </c>
      <c r="B4" s="4" t="inlineStr">
        <is>
          <t>The following table reflects the calculation of basic and diluted loss per common share (in thousands, except per share data): Three Months Ended Nine Months Ended 2024 2023 2024 2023 (Unaudited) (Unaudited) Net loss per ImmunityBio common share – basic Numerator: Net loss attributable to ImmunityBio common stockholders $ (85,729) $ (95,582) $ (354,402) $ (349,804) Denominator: Weighted-average number of common shares outstanding – basic 695,895 498,375 685,261 454,994 Net loss per ImmunityBio common share – basic $ (0.12) $ (0.19) $ (0.52) $ (0.77) Net loss per ImmunityBio common share – diluted Numerator: Net loss $ (85,752) $ (95,642) $ (354,466) $ (350,438) Less: Net loss attributable to noncontrolling interests, (23) (60) (64) (634) Add: Increase (decrease) in fair value of warrant liabilities (14,505) — (10,553) — Numerator for net loss per ImmunityBio common $ (100,234) $ (95,582) $ (364,955) $ (349,804) Denominator: Weighted-average number of common shares outstanding – basic 695,895 498,375 685,261 454,994 Add: Dilutive effect of assumed exercise of “in-the-money” 2,066 — 3,679 — Denominator for net loss per ImmunityBio common share – diluted 697,961 498,375 688,939 454,994 Net loss per ImmunityBio common share – diluted $ (0.14) $ (0.19) $ (0.53) $ (0.77)</t>
        </is>
      </c>
    </row>
    <row r="5">
      <c r="A5" s="4" t="inlineStr">
        <is>
          <t>Summary of Securities Excluded from the Computation of Potentially Dilutive Securities</t>
        </is>
      </c>
      <c r="B5" s="4" t="inlineStr">
        <is>
          <t xml:space="preserve">The following table details the number of shares of common stock underlying those securities that were excluded from the computation of weighted-average number of common shares outstanding – diluted (shares in thousands): Three Months Ended Nine Months Ended 2024 2023 2024 2023 (Unaudited) (Unaudited) Related-party convertible notes 162,472 116,517 162,472 116,517 Outstanding third-party warrants 9,091 37,733 9,091 37,733 Outstanding stock options 15,451 9,862 15,451 9,862 Outstanding RSUs 6,559 8,604 6,559 8,604 Outstanding related-party warrants 1,638 1,638 1,638 1,638 Total 195,211 174,353 195,211 174,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Revenue</t>
        </is>
      </c>
      <c r="B4" s="4" t="inlineStr">
        <is>
          <t xml:space="preserve">The following table presents our disaggregated revenue for the periods presented (in thousands): Three Months Ended Nine Months Ended 2024 2023 2024 2023 (Unaudited) (Unaudited) Product revenue, net $ 5,954 $ — $ 6,944 $ — Other revenues 152 82 249 483 Total revenue $ 6,106 $ 82 $ 7,193 $ 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350000000</v>
      </c>
      <c r="C4" s="5" t="n">
        <v>1350000000</v>
      </c>
    </row>
    <row r="5">
      <c r="A5" s="4" t="inlineStr">
        <is>
          <t>Common stock, shares issued (in shares)</t>
        </is>
      </c>
      <c r="B5" s="5" t="n">
        <v>696831296</v>
      </c>
      <c r="C5" s="5" t="n">
        <v>670867344</v>
      </c>
    </row>
    <row r="6">
      <c r="A6" s="4" t="inlineStr">
        <is>
          <t>Common stock, shares outstanding (in shares)</t>
        </is>
      </c>
      <c r="B6" s="5" t="n">
        <v>696831296</v>
      </c>
      <c r="C6" s="5" t="n">
        <v>670867344</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4</t>
        </is>
      </c>
    </row>
    <row r="3">
      <c r="A3" s="3" t="inlineStr">
        <is>
          <t>Financial Statement Detail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September 30, December 31, (Unaudited) Prepaid research and development costs $ 9,050 $ 7,847 Prepaid services 6,256 5,869 Prepaid software license fees 2,841 2,100 Insurance premium financing asset 2,163 1,475 Prepaid rent 1,463 1,113 Prepaid equipment maintenance 1,338 1,183 Prepaid insurance 1,150 2,242 ERP system implementation cost 293 1,087 Insurance claims receivable — 1,149 Other 1,367 1,538 Prepaid expenses and other current assets $ 25,921 $ 25,603 </t>
        </is>
      </c>
    </row>
    <row r="5">
      <c r="A5" s="4" t="inlineStr">
        <is>
          <t>Summary of Inventories</t>
        </is>
      </c>
      <c r="B5" s="4" t="inlineStr">
        <is>
          <t xml:space="preserve">Inventories consist of the following (in thousands): September 30, December 31, (Unaudited) Raw materials $ — $ — Work-in-progress 1,958 — Finished goods — — Inventories $ 1,958 $ — </t>
        </is>
      </c>
    </row>
    <row r="6">
      <c r="A6" s="4" t="inlineStr">
        <is>
          <t>Summary of Property, Plant and Equipment, Net</t>
        </is>
      </c>
      <c r="B6" s="4" t="inlineStr">
        <is>
          <t xml:space="preserve">Property, plant and equipment, net, consist of the following (in thousands): September 30, December 31, (Unaudited) Leasehold improvements $ 72,570 $ 72,552 Equipment 73,588 69,915 Construction in progress 85,716 84,436 Furniture &amp; fixtures 1,896 1,889 Software 1,660 1,666 Gross property, plant and equipment 235,430 230,458 Less: Accumulated depreciation and amortization 96,145 84,376 Property, plant and equipment, net $ 139,285 $ 146,082 </t>
        </is>
      </c>
    </row>
    <row r="7">
      <c r="A7" s="4" t="inlineStr">
        <is>
          <t>Summary of Goodwill and Intangible Assets, Net</t>
        </is>
      </c>
      <c r="B7" s="4" t="inlineStr">
        <is>
          <t xml:space="preserve">The gross carrying amounts, accumulated amortization and impairment of goodwill and intangible assets, net are as follows at the dates indicated (in thousands): September 30, 2024 (Unaudited) Weighted- Gross Carrying Accumulated Accumulated Net Carrying Definite-lived: Favorable leasehold rights 7.4 $ 20,398 $ (5,355) $ — $ 15,043 Indefinite-lived: Goodwill (1) 910 — — 910 IPR&amp;D 526 — — 526 Total indefinite-lived assets 1,436 — — 1,436 Goodwill and intangible assets, net $ 21,834 $ (5,355) $ — $ 16,479 _______________ (1) In September 2024, we entered into an asset purchase agreement with an unrelated party pursuant to which the company acquired the rights to hire its workforce and purchase certain office equipment in exchange for consideration of $1.0 million, net of transaction costs. The transaction was accounted for as a business combination. The fair value of the acquired identifiable net assets was $0.1 million. We recognized the remaining $0.9 million as goodwill subject to impairment assessment in subsequent reporting periods. December 31, 2023 Weighted- Gross Carrying Accumulated Accumulated Net Carrying Definite-lived: Favorable leasehold rights 8.1 $ 20,398 $ (3,825) $ — $ 16,573 Indefinite-lived: IPR&amp;D 1,406 — (886) 520 Goodwill and intangible assets, net $ 21,804 $ (3,825) $ (886) $ 17,093 </t>
        </is>
      </c>
    </row>
    <row r="8">
      <c r="A8" s="4" t="inlineStr">
        <is>
          <t>Summary of Future Amortization Expense Associated with Definite-Lived Intangible Assets</t>
        </is>
      </c>
      <c r="B8" s="4" t="inlineStr">
        <is>
          <t xml:space="preserve">Future amortization expense associated with our definite-lived intangible assets, net is as follows (in thousands): Years ending December 31: Definite-lived Intangible Assets (Unaudited) 2024 (excluding the nine months ended September 30, 2024) $ 510 2025 2,040 2026 2,040 2027 2,040 2028 2,040 2029 2,040 Thereafter 4,333 Total $ 15,043 </t>
        </is>
      </c>
    </row>
    <row r="9">
      <c r="A9" s="4" t="inlineStr">
        <is>
          <t>Summary of Accrued Expenses and Other Liabilities</t>
        </is>
      </c>
      <c r="B9" s="4" t="inlineStr">
        <is>
          <t xml:space="preserve">Accrued expenses and other liabilities consist of the following (in thousands): September 30, December 31, (Unaudited) Accrued professional and service fees $ 11,973 $ 9,829 Accrued bonus 9,722 11,350 Accrued research and development costs 7,708 7,700 Accrued compensation 6,969 6,241 Accrued preclinical and clinical trial costs 2,963 4,218 Financing obligation – current portion 2,163 1,475 Accrued construction costs 686 1,179 Other 1,412 716 Accrued expenses and other liabilities $ 43,596 $ 42,708 </t>
        </is>
      </c>
    </row>
    <row r="10">
      <c r="A10" s="4" t="inlineStr">
        <is>
          <t>Summary of Interest and Investment Income , Net</t>
        </is>
      </c>
      <c r="B10" s="4" t="inlineStr">
        <is>
          <t xml:space="preserve">Interest and investment income, net consists of the following (in thousands): Three Months Ended Nine Months Ended 2024 2023 2024 2023 (Unaudited) (Unaudited) Investment accretion income, net $ 1,675 $ — $ 5,732 $ — Interest income 638 610 1,631 1,486 Unrealized losses from equity securities (505) (593) (520) (851) Net realized (losses) gains on investments (10) 18 (55) 12 Interest and investment income, net $ 1,798 $ 35 $ 6,788 $ 647 </t>
        </is>
      </c>
    </row>
    <row r="11">
      <c r="A11" s="4" t="inlineStr">
        <is>
          <t>Summary of Interest Expense</t>
        </is>
      </c>
      <c r="B11" s="4" t="inlineStr">
        <is>
          <t xml:space="preserve">Interest expense consists of the following (in thousands): Three Months Ended Nine Months Ended 2024 2023 2024 2023 (Unaudited) (Unaudited) Interest expense on related-party notes payable $ 23,123 $ 23,548 $ 70,987 $ 61,750 Amortization of related-party notes discounts 6,199 11,454 17,580 35,278 Other interest expense — 19 32 44 Interest expense (including amounts with related parties) $ 29,322 $ 35,021 $ 88,599 $ 97,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September 30, 2024, the weighted-average remaining contractual life, amortized cost, gross unrealized gains, gross unrealized losses and fair value of marketable debt securities, which were considered as available-for-sale, by type of security were as follows (in thousands): September 30, 2024 (Unaudited) Weighted- Amortized Gross Gross Fair Current: U.S. Treasury securities 0.1 $ 17,999 $ 5 $ — $ 18,004 As of September 30, 2024, no marketable debt securities were in an unrealized loss position.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t>
        </is>
      </c>
    </row>
    <row r="5">
      <c r="A5" s="4" t="inlineStr">
        <is>
          <t>Summary of Accumulated Unrealized Losses on Marketable Debt Securities Classified as Available-for-Sale in a Continuous Loss Position</t>
        </is>
      </c>
      <c r="B5" s="4" t="inlineStr">
        <is>
          <t xml:space="preserve">Accumulated unrealized losses on marketable debt securities that have been in a continuous loss position for less than 12 months and more than 12 months as of December 31, 2023 were as follows (in thousands): December 31, 2023 Less than 12 months More than 12 months Estimated Gross Estimated Gross Mutual funds $ 39 $ (1) $ — $ — Foreign bonds 891 (48) — — Total $ 930 $ (4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re summarized below (in thousands): Fair Value Measurements at September 30, 2024 (Unaudited) Total Level 1 Level 2 Level 3 Assets at Fair Value: Current: Cash and cash equivalents $ 111,966 $ 111,966 $ — $ — Equity securities 397 397 — — U.S. Treasury securities 18,004 18,004 — — Total assets measured at fair value $ 130,367 $ 130,367 $ — $ — Liabilities at Fair Value: Current: Contingent consideration $ (20) $ — $ — $ (20) Noncurrent: Stock option purchase liability ( Note 10 ) (290) — — (290) Derivative liabilities ( Note 10 and Note 11 ) (19,223) — — (19,223) Warrant liabilities ( Note 13 ) (18,308) — — (18,308) Total liabilities measured at fair value $ (37,841) $ — $ — $ (37,84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 — $ — $ (20) Noncurrent: Stock option purchase liability ( Note 10 ) (819) — — (819) Derivative liabilities ( Note 10 and Note 11 ) (35,333) — — (35,333) Warrant liabilities ( Note 13 ) (118,770) — — (118,770) Total liabilities measured at fair value $ (154,942) $ — $ — $ (154,942) The change in fair value of the stock option purchase liability is as follows (in thousands): (Unaudited) Fair value, at December 31, 2023 $ 819 Change in fair value 127 Fair value, at March 31, 2024 946 Exercise of stock option (2,705) Change in fair value 2,079 Fair value, at June 30, 2024 320 Change in fair value (30) Fair value, at September 30, 2024 $ 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rrangement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our leases is as follows (in thousands): September 30, December 31, Classification (Unaudited) Assets Operating lease assets Operating lease right-of-use assets $ 34,946 $ 36,543 Finance lease assets Other assets — 58 Total lease assets $ 34,946 $ 36,601 Liabilities Current: Operating lease liabilities Operating lease liabilities $ 7,033 $ 5,244 Finance lease liabilities Accrued expenses and other liabilities — 64 Noncurrent: Operating lease liabilities Operating lease liabilities, less current portion 36,761 39,942 Total lease liabilities $ 43,794 $ 45,250 </t>
        </is>
      </c>
    </row>
    <row r="5">
      <c r="A5" s="4" t="inlineStr">
        <is>
          <t>Summary of Information Regarding Leases</t>
        </is>
      </c>
      <c r="B5" s="4" t="inlineStr">
        <is>
          <t xml:space="preserve">Information regarding our lease terms is as follows: September 30, December 31, (Unaudited) Weighted-average remaining lease term: Operating leases 5.5 years 6.2 years Finance leases 0 years 0.8 years Weighted-average discount rate: Operating leases 10.9 % 10.9 % Finance leases — 11.7 % The components of lease expense consist of the following (in thousands): Three Months Ended Nine Months Ended 2024 2023 2024 2023 (Unaudited) (Unaudited) Operating lease costs $ 2,558 $ 2,768 $ 7,583 $ 8,611 Short-term lease costs 1,069 997 3,196 3,026 Finance lease costs (including right-of-use asset 18 21 59 66 Variable lease costs 969 977 2,882 2,922 Total lease expense $ 4,614 $ 4,763 $ 13,720 $ 14,625 Cash paid for amounts included in the measurement of lease liabilities is as follows (in thousands): Nine Months Ended 2024 2023 (Unaudited) Cash paid for operating leases (excluding variable lease costs) $ 7,868 $ 7,713 Financing cash flow from finance leases $ 64 $ 57 Operating cash flow from finance leases $ 2 $ 9 </t>
        </is>
      </c>
    </row>
    <row r="6">
      <c r="A6" s="4" t="inlineStr">
        <is>
          <t>Summary of Future Minimum Lease Payments</t>
        </is>
      </c>
      <c r="B6" s="4" t="inlineStr">
        <is>
          <t xml:space="preserve">Future minimum lease payments as of September 30,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4 (excluding the nine months ended September 30, 2024) $ 2,960 2025 11,591 2026 9,728 2027 8,984 2028 9,248 Thereafter 16,057 Total future minimum lease payments 58,568 Less: Interest 14,300 Less: Tenant improvement allowance receivable 474 Present value of lease liabilities $ 43,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Interest Purchase Agreement (Tables)</t>
        </is>
      </c>
      <c r="B1" s="2" t="inlineStr">
        <is>
          <t>9 Months Ended</t>
        </is>
      </c>
    </row>
    <row r="2">
      <c r="B2" s="2" t="inlineStr">
        <is>
          <t>Sep. 30, 2024</t>
        </is>
      </c>
    </row>
    <row r="3">
      <c r="A3" s="3" t="inlineStr">
        <is>
          <t>Revenue Interest Purchase Agreement [Abstract]</t>
        </is>
      </c>
      <c r="B3" s="4" t="inlineStr">
        <is>
          <t xml:space="preserve"> </t>
        </is>
      </c>
    </row>
    <row r="4">
      <c r="A4" s="4" t="inlineStr">
        <is>
          <t>Summary of Revenue Interest Liability Activity</t>
        </is>
      </c>
      <c r="B4" s="4" t="inlineStr">
        <is>
          <t xml:space="preserve">The following table summarizes the revenue interest liability activity during the nine months ended September 30, 2024 (in thousands): (Unaudited) Revenue interest liability, at December 31, 2023 $ 155,415 Proceeds from Second Payment, net of issuance costs 96,956 Embedded contingent derivative liability related to Second Payment (6,150) Revenue interest payment (439) Accrued revenue interest payment (279) Interest expense recognized 28,154 Revenue interest liability, at September 30, 2024 $ 273,657 </t>
        </is>
      </c>
    </row>
    <row r="5">
      <c r="A5" s="4" t="inlineStr">
        <is>
          <t>Change in Fair Value of Derivative Liabilities</t>
        </is>
      </c>
      <c r="B5" s="4" t="inlineStr">
        <is>
          <t xml:space="preserve">The change in fair value of the derivative liabilities is as follows (in thousands): (Unaudited) Fair value, at December 31, 2023 $ 34,500 Change in fair value 2,630 Fair value, at March 31, 2024 37,130 Embedded contingent derivative liability related to Second Payment 6,150 Change in fair value (23,440) Fair value, at June 30, 2024 19,840 Change in fair value (2,220) Fair value, at September 30, 2024 $ 17,620 </t>
        </is>
      </c>
    </row>
    <row r="6">
      <c r="A6" s="4" t="inlineStr">
        <is>
          <t>Change in Fair Value of Stock Option Purchase Liability</t>
        </is>
      </c>
      <c r="B6" s="4" t="inlineStr">
        <is>
          <t xml:space="preserve">Financial assets and liabilities measured at fair value on a recurring basis are summarized below (in thousands): Fair Value Measurements at September 30, 2024 (Unaudited) Total Level 1 Level 2 Level 3 Assets at Fair Value: Current: Cash and cash equivalents $ 111,966 $ 111,966 $ — $ — Equity securities 397 397 — — U.S. Treasury securities 18,004 18,004 — — Total assets measured at fair value $ 130,367 $ 130,367 $ — $ — Liabilities at Fair Value: Current: Contingent consideration $ (20) $ — $ — $ (20) Noncurrent: Stock option purchase liability ( Note 10 ) (290) — — (290) Derivative liabilities ( Note 10 and Note 11 ) (19,223) — — (19,223) Warrant liabilities ( Note 13 ) (18,308) — — (18,308) Total liabilities measured at fair value $ (37,841) $ — $ — $ (37,84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 — $ — $ (20) Noncurrent: Stock option purchase liability ( Note 10 ) (819) — — (819) Derivative liabilities ( Note 10 and Note 11 ) (35,333) — — (35,333) Warrant liabilities ( Note 13 ) (118,770) — — (118,770) Total liabilities measured at fair value $ (154,942) $ — $ — $ (154,942) The change in fair value of the stock option purchase liability is as follows (in thousands): (Unaudited) Fair value, at December 31, 2023 $ 819 Change in fair value 127 Fair value, at March 31, 2024 946 Exercise of stock option (2,705) Change in fair value 2,079 Fair value, at June 30, 2024 320 Change in fair value (30) Fair value, at September 30, 2024 $ 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Debt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Related-Party Debt</t>
        </is>
      </c>
      <c r="B4" s="4" t="inlineStr">
        <is>
          <t>Our related-party debt is summarized below (in thousands): Balances as of September 30, 2024 (Unaudited) Maturity Interest Principal Less: Total Related-Party Nonconvertible Note: $505 million December 2023 Promissory Note Tranche 1 (1) 2025 Term SOFR +8.0% $ 125,000 $ 13,857 $ 111,143 Related-Party Convertible Notes: $505 million December 2023 Promissory Note Tranche 2 (1) 2025 Term SOFR +7.5% $ 380,000 $ 22,025 $ 357,975 $30 million March 2023 Promissory Note 2025 Term SOFR +8.0% 30,000 — 30,000 $200 million September 2023 Promissory Note 2026 Term SOFR +8.0% 200,000 — 200,000 Total related-party convertible notes $ 610,000 $ 22,025 $ 587,975 Balances as of December 31, 2023 Maturity Year Interest Rate Principal Amount Less: Unamortized Discounts Total Related-Party Nonconvertible Note: $505 million December 2023 Promissory Note Tranche 1 (1) 2025 Term SOFR +8.0% $ 125,000 $ 20,414 $ 104,586 Related-Party Convertible Notes: $505 million December 2023 Promissory Note Tranche 2 (1) 2025 Term SOFR +7.5% $ 380,000 $ 33,049 $ 346,951 $30 million March 2023 Promissory Note 2025 Term SOFR +8.0% 30,000 — 30,000 $200 million September 2023 Promissory Note 2026 Term SOFR +8.0% 200,000 — 200,000 Total related-party convertible notes $ 610,000 $ 33,049 $ 576,951 _______________ (1) The discounts on our $505 million December 2023 Promissory Note were based on imputed interest rates of 23.65% for Tranche 1 and 18.04% for Tranche 2, respectively, calculated as of December 2023.</t>
        </is>
      </c>
    </row>
    <row r="5">
      <c r="A5" s="4" t="inlineStr">
        <is>
          <t>Change in Fair Value of Contingently Exercisable Prepayment Feature Embedded Derivative</t>
        </is>
      </c>
      <c r="B5" s="4" t="inlineStr">
        <is>
          <t xml:space="preserve">The change in fair value of the contingently exercisable prepayment feature embedded derivative is as follows (in thousands): (Unaudited) Fair value, at December 31, 2023 $ 833 Change in fair value (33) Fair value, at March 31, 2024 800 Change in fair value 167 Fair value, at June 30, 2024 967 Change in fair value 636 Fair value, at September 30, 2024 $ 1,603 </t>
        </is>
      </c>
    </row>
    <row r="6">
      <c r="A6" s="4" t="inlineStr">
        <is>
          <t>Schedule of Unobservable Assumptions, Estimated Fair Value of Convertible Note</t>
        </is>
      </c>
      <c r="B6" s="4" t="inlineStr">
        <is>
          <t>As of September 30, 2023, the estimated fair value of the convertible note was computed using a binomial lattice model with the following unobservable assumptions: September 30, (Unaudited) Expected market yield 25.2 % Volatility 100.8 % Risk-free rate 5.4 %</t>
        </is>
      </c>
    </row>
    <row r="7">
      <c r="A7" s="4" t="inlineStr">
        <is>
          <t>Summary of Estimated Future Contractual Obligations for Related-Party Debt</t>
        </is>
      </c>
      <c r="B7" s="4" t="inlineStr">
        <is>
          <t>The following table summarizes the estimated future contractual obligations for our related-party debt as of September 30, 2024 (in thousands): Principal Payments Interest Payments (1) Convertible Nonconvertible Convertible Nonconvertible Total (Unaudited) 2024 (excluding the nine months ended September 30, 2024) $ — $ — $ 19,010 $ 3,968 $ 22,978 2025 410,000 125,000 75,421 15,742 626,163 2026 200,000 — 17,876 — 217,876 Total $ 610,000 $ 125,000 $ 112,307 $ 19,710 $ 867,017 _______________ (1) Interest payments on our promissory notes are calculated based on Term SOFR plus the contractual spread per the loan agreements. The weighted-average interest rate on our promissory notes as of September 30, 2024 was 12.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September 30, December 31, (Unaudited) Due from related party–NantWorks $ 536 $ 541 Due from related party–Brink 125 62 Due from related party–NantBio — 1,294 Due from related parties–Various 68 122 Total due from related parties $ 729 $ 2,019 Due to related party–Duley Road $ 133 $ 136 Due to related party–the Clinic 235 57 Due to related party–NantBio — 943 Due to related party–Various 18 — Total due to related parties $ 386 $ 1,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 Liabilities (Tables)</t>
        </is>
      </c>
      <c r="B1" s="2" t="inlineStr">
        <is>
          <t>9 Months Ended</t>
        </is>
      </c>
    </row>
    <row r="2">
      <c r="B2" s="2" t="inlineStr">
        <is>
          <t>Sep. 30, 2024</t>
        </is>
      </c>
    </row>
    <row r="3">
      <c r="A3" s="3" t="inlineStr">
        <is>
          <t>Equity [Abstract]</t>
        </is>
      </c>
      <c r="B3" s="4" t="inlineStr">
        <is>
          <t xml:space="preserve"> </t>
        </is>
      </c>
    </row>
    <row r="4">
      <c r="A4" s="4" t="inlineStr">
        <is>
          <t>Schedule of Changes in Carrying Amount of Warrant Liabilities</t>
        </is>
      </c>
      <c r="B4" s="4" t="inlineStr">
        <is>
          <t>The following table summarizes the change in carrying amount of warrant liabilities measured at fair value during the nine months ended September 30, 2024 (in thousands): Total December 2022 February 2023 July 2023 (Unaudited) Fair value, at December 31, 2023 $ 118,770 $ 17,091 $ 49,958 $ 51,721 Warrant exercises (10,585) — — (10,585) Change in fair value 1,802 (636) 4,081 (1,643) Fair value, at March 31, 2024 109,987 16,455 54,039 39,493 Warrant exercises (63,892) — (30,320) (33,572) Change in fair value 19,300 818 8,917 9,565 Fair value, at June 30, 2024 65,395 17,273 32,636 15,486 Warrant exercises (15,763) — (15,763) — Change in fair value (31,324) (16,818) (9,021) (5,485) Fair value, at September 30, 2024 $ 18,308 $ 455 $ 7,852 $ 10,001 The estimated fair value of the warrants was computed using the Black-Scholes option pricing model with the following unobservable assumptions at the following dates: December 2022 Warrants February and July 2023 Warrants September 30, December 31, September 30, December 31, (Unaudited) (Unaudited) Exercise price per share $6.60 $6.60 $3.2946 $3.2946 Expected term 0.2 year 1.0 year 1.8 years 2.6 years Expected average volatility 84.3 % 119.0 % 161.8 % 107.3 % Expected dividend yield — — — — Risk-free interest rate 4.8 % 4.7 % 3.7 % 4.1 %</t>
        </is>
      </c>
    </row>
    <row r="5">
      <c r="A5" s="4" t="inlineStr">
        <is>
          <t>Schedule of Warrant Exercise Activity</t>
        </is>
      </c>
      <c r="B5" s="4" t="inlineStr">
        <is>
          <t xml:space="preserve">The following table summarizes warrant exercise activity during the nine months ended September 30, 2024: Total December 2022 February 2023 July 2023 (Unaudited) Warrants outstanding, at December 31, 2023 37,732,820 9,090,909 14,072,615 14,569,296 Warrant exercises (4,284,648) — — (4,284,648) Warrants outstanding, at March 31, 2024 33,448,172 9,090,909 14,072,615 10,284,648 Warrant exercises (13,217,843) — (6,517,843) (6,700,000) Warrants outstanding, at June 30, 2024 20,230,329 9,090,909 7,554,772 3,584,648 Warrant exercises (4,740,249) — (4,740,249) — Warrants outstanding, at September 30, 2024 15,490,080 9,090,909 2,814,523 3,584,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 Included on Operations Statement</t>
        </is>
      </c>
      <c r="B4" s="4" t="inlineStr">
        <is>
          <t xml:space="preserve">The following table presents stock-based compensation included on the condensed consolidated statements of operations (in thousands): Three Months Ended Nine Months Ended 2024 2023 2024 2023 (Unaudited) (Unaudited) Stock-based compensation expense: Stock options $ 3,993 $ 3,408 $ 11,599 $ 10,496 RSUs 3,496 11,041 13,795 25,893 $ 7,489 $ 14,449 $ 25,394 $ 36,389 Stock-based compensation expense in operating expenses: Research and development $ 1,818 $ 5,218 $ 8,960 $ 12,725 Selling, general and administrative 5,671 9,231 16,434 23,664 $ 7,489 $ 14,449 $ 25,394 $ 36,389 </t>
        </is>
      </c>
    </row>
    <row r="5">
      <c r="A5" s="4" t="inlineStr">
        <is>
          <t>Summary of Stock Option Activity and Related Information under Equity Plans</t>
        </is>
      </c>
      <c r="B5" s="4" t="inlineStr">
        <is>
          <t>The following table summarizes stock option activity and related information during the nine months ended September 30, 2024: Number of Options Weighted- Average Exercise Price Aggregate Intrinsic Value (in thousands) Weighted- Average Remaining Contractual Life (in years) Outstanding at December 31, 2023 9,820,435 $ 9.46 $ 6,046 6.6 Granted 6,336,675 $ 5.29 Exercised (308,959) $ 2.31 Forfeited/expired (396,848) $ 5.46 Outstanding at September 30, 2024 15,451,303 $ 7.99 $ 1,940 7.3 Vested and exercisable at September 30, 2024 8,067,425 $ 10.38 $ 1,940 5.7</t>
        </is>
      </c>
    </row>
    <row r="6">
      <c r="A6" s="4" t="inlineStr">
        <is>
          <t>Schedule of Weighted Average Fair Value of Options Under Black-Scholes Option Pricing Model</t>
        </is>
      </c>
      <c r="B6" s="4" t="inlineStr">
        <is>
          <t>The fair value of stock options issued was estimated at the date of grant using the Black-Scholes option pricing model with the following weighted-average assumptions: Nine Months Ended (Unaudited) Expected term 5.96 years Risk-free interest rate 4.3 % Expected volatility 116.8 % Expected dividend yield — Weighted-average grant date fair value $4.58</t>
        </is>
      </c>
    </row>
    <row r="7">
      <c r="A7" s="4" t="inlineStr">
        <is>
          <t>Summary of RSU Activity under Equity Plans</t>
        </is>
      </c>
      <c r="B7" s="4" t="inlineStr">
        <is>
          <t xml:space="preserve">The following table summarizes RSU activity during the nine months ended September 30, 2024: Number of Units Weighted- Average Grant Date Fair Value Nonvested balance at December 31, 2023 7,503,979 $ 12.01 Granted 3,003,536 $ 4.95 Vested (3,406,609) $ 3.09 Forfeited/canceled (541,472) $ 13.18 Nonvested balance at September 30, 2024 6,559,434 $ 1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s>
  <sheetData>
    <row r="1">
      <c r="A1" s="1" t="inlineStr">
        <is>
          <t>Summary of Significant Accounting Policies - Additional Information (Detail) - USD ($) $ in Thousands</t>
        </is>
      </c>
      <c r="C1" s="2" t="inlineStr">
        <is>
          <t>9 Months Ended</t>
        </is>
      </c>
    </row>
    <row r="2">
      <c r="B2" s="2" t="inlineStr">
        <is>
          <t>May 13, 2024</t>
        </is>
      </c>
      <c r="C2" s="2" t="inlineStr">
        <is>
          <t>Sep. 30, 2024</t>
        </is>
      </c>
      <c r="D2" s="2" t="inlineStr">
        <is>
          <t>Sep. 30, 2023</t>
        </is>
      </c>
      <c r="E2" s="2" t="inlineStr">
        <is>
          <t>May 31, 2024</t>
        </is>
      </c>
      <c r="F2" s="2" t="inlineStr">
        <is>
          <t>Dec. 31, 2023</t>
        </is>
      </c>
      <c r="G2" s="2" t="inlineStr">
        <is>
          <t>Dec. 29,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3316086</v>
      </c>
      <c r="D4" s="4" t="inlineStr">
        <is>
          <t xml:space="preserve"> </t>
        </is>
      </c>
      <c r="E4" s="4" t="inlineStr">
        <is>
          <t xml:space="preserve"> </t>
        </is>
      </c>
      <c r="F4" s="6" t="n">
        <v>2961684</v>
      </c>
      <c r="G4" s="4" t="inlineStr">
        <is>
          <t xml:space="preserve"> </t>
        </is>
      </c>
    </row>
    <row r="5">
      <c r="A5" s="4" t="inlineStr">
        <is>
          <t>Net cash used in operating activities</t>
        </is>
      </c>
      <c r="B5" s="4" t="inlineStr">
        <is>
          <t xml:space="preserve"> </t>
        </is>
      </c>
      <c r="C5" s="5" t="n">
        <v>306092</v>
      </c>
      <c r="D5" s="6" t="n">
        <v>251486</v>
      </c>
      <c r="E5" s="4" t="inlineStr">
        <is>
          <t xml:space="preserve"> </t>
        </is>
      </c>
      <c r="F5" s="4" t="inlineStr">
        <is>
          <t xml:space="preserve"> </t>
        </is>
      </c>
      <c r="G5" s="4" t="inlineStr">
        <is>
          <t xml:space="preserve"> </t>
        </is>
      </c>
    </row>
    <row r="6">
      <c r="A6" s="4" t="inlineStr">
        <is>
          <t>Inventory, valuation reserv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ATM Offe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value available for future stock issuance</t>
        </is>
      </c>
      <c r="B9" s="4" t="inlineStr">
        <is>
          <t xml:space="preserve"> </t>
        </is>
      </c>
      <c r="C9" s="5" t="n">
        <v>296500</v>
      </c>
      <c r="D9" s="4" t="inlineStr">
        <is>
          <t xml:space="preserve"> </t>
        </is>
      </c>
      <c r="E9" s="4" t="inlineStr">
        <is>
          <t xml:space="preserve"> </t>
        </is>
      </c>
      <c r="F9" s="4" t="inlineStr">
        <is>
          <t xml:space="preserve"> </t>
        </is>
      </c>
      <c r="G9" s="4" t="inlineStr">
        <is>
          <t xml:space="preserve"> </t>
        </is>
      </c>
    </row>
    <row r="10">
      <c r="A10" s="4" t="inlineStr">
        <is>
          <t>Revenue Interes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row>
    <row r="13">
      <c r="A13" s="4" t="inlineStr">
        <is>
          <t>Purchase agreement milestone, received</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discount</t>
        </is>
      </c>
      <c r="B14" s="4" t="inlineStr">
        <is>
          <t xml:space="preserve"> </t>
        </is>
      </c>
      <c r="C14" s="4" t="inlineStr">
        <is>
          <t xml:space="preserve"> </t>
        </is>
      </c>
      <c r="D14" s="4" t="inlineStr">
        <is>
          <t xml:space="preserve"> </t>
        </is>
      </c>
      <c r="E14" s="6" t="n">
        <v>6200</v>
      </c>
      <c r="F14" s="4" t="inlineStr">
        <is>
          <t xml:space="preserve"> </t>
        </is>
      </c>
      <c r="G14" s="4" t="inlineStr">
        <is>
          <t xml:space="preserve"> </t>
        </is>
      </c>
    </row>
    <row r="15">
      <c r="A15" s="4" t="inlineStr">
        <is>
          <t>Stock Purchase And O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for future stock issuance</t>
        </is>
      </c>
      <c r="B17" s="4" t="inlineStr">
        <is>
          <t xml:space="preserve"> </t>
        </is>
      </c>
      <c r="C17" s="6" t="n">
        <v>5000</v>
      </c>
      <c r="D17" s="4" t="inlineStr">
        <is>
          <t xml:space="preserve"> </t>
        </is>
      </c>
      <c r="E17" s="4" t="inlineStr">
        <is>
          <t xml:space="preserve"> </t>
        </is>
      </c>
      <c r="F17" s="4" t="inlineStr">
        <is>
          <t xml:space="preserve"> </t>
        </is>
      </c>
      <c r="G17" s="6" t="n">
        <v>1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6106</v>
      </c>
      <c r="C3" s="6" t="n">
        <v>82</v>
      </c>
      <c r="D3" s="6" t="n">
        <v>7193</v>
      </c>
      <c r="E3" s="6" t="n">
        <v>483</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product revenue</t>
        </is>
      </c>
      <c r="B5" s="5" t="n">
        <v>0</v>
      </c>
      <c r="C5" s="5" t="n">
        <v>0</v>
      </c>
      <c r="D5" s="5" t="n">
        <v>0</v>
      </c>
      <c r="E5" s="5" t="n">
        <v>0</v>
      </c>
    </row>
    <row r="6">
      <c r="A6" s="4" t="inlineStr">
        <is>
          <t>Research and development (including amounts with related parties)</t>
        </is>
      </c>
      <c r="B6" s="5" t="n">
        <v>50443</v>
      </c>
      <c r="C6" s="5" t="n">
        <v>48402</v>
      </c>
      <c r="D6" s="5" t="n">
        <v>154923</v>
      </c>
      <c r="E6" s="5" t="n">
        <v>180834</v>
      </c>
    </row>
    <row r="7">
      <c r="A7" s="4" t="inlineStr">
        <is>
          <t>Selling, general and administrative (including amounts with related parties)</t>
        </is>
      </c>
      <c r="B7" s="5" t="n">
        <v>35916</v>
      </c>
      <c r="C7" s="5" t="n">
        <v>31816</v>
      </c>
      <c r="D7" s="5" t="n">
        <v>127052</v>
      </c>
      <c r="E7" s="5" t="n">
        <v>96510</v>
      </c>
    </row>
    <row r="8">
      <c r="A8" s="4" t="inlineStr">
        <is>
          <t>Total operating costs and expenses</t>
        </is>
      </c>
      <c r="B8" s="5" t="n">
        <v>86359</v>
      </c>
      <c r="C8" s="5" t="n">
        <v>80218</v>
      </c>
      <c r="D8" s="5" t="n">
        <v>281975</v>
      </c>
      <c r="E8" s="5" t="n">
        <v>277344</v>
      </c>
    </row>
    <row r="9">
      <c r="A9" s="4" t="inlineStr">
        <is>
          <t>Loss from operations</t>
        </is>
      </c>
      <c r="B9" s="5" t="n">
        <v>-80253</v>
      </c>
      <c r="C9" s="5" t="n">
        <v>-80136</v>
      </c>
      <c r="D9" s="5" t="n">
        <v>-274782</v>
      </c>
      <c r="E9" s="5" t="n">
        <v>-276861</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and investment income, net</t>
        </is>
      </c>
      <c r="B11" s="5" t="n">
        <v>1798</v>
      </c>
      <c r="C11" s="5" t="n">
        <v>35</v>
      </c>
      <c r="D11" s="5" t="n">
        <v>6788</v>
      </c>
      <c r="E11" s="5" t="n">
        <v>647</v>
      </c>
    </row>
    <row r="12">
      <c r="A12" s="4" t="inlineStr">
        <is>
          <t>Fair Value Adjustment of Warrants</t>
        </is>
      </c>
      <c r="B12" s="5" t="n">
        <v>31324</v>
      </c>
      <c r="C12" s="5" t="n">
        <v>14265</v>
      </c>
      <c r="D12" s="5" t="n">
        <v>10222</v>
      </c>
      <c r="E12" s="5" t="n">
        <v>31800</v>
      </c>
    </row>
    <row r="13">
      <c r="A13" s="4" t="inlineStr">
        <is>
          <t>Interest expense (including amounts with related parties)</t>
        </is>
      </c>
      <c r="B13" s="5" t="n">
        <v>-29322</v>
      </c>
      <c r="C13" s="5" t="n">
        <v>-35021</v>
      </c>
      <c r="D13" s="5" t="n">
        <v>-88599</v>
      </c>
      <c r="E13" s="5" t="n">
        <v>-97072</v>
      </c>
    </row>
    <row r="14">
      <c r="A14" s="4" t="inlineStr">
        <is>
          <t>Interest expense related to revenue interest liability</t>
        </is>
      </c>
      <c r="B14" s="5" t="n">
        <v>-10925</v>
      </c>
      <c r="C14" s="5" t="n">
        <v>0</v>
      </c>
      <c r="D14" s="5" t="n">
        <v>-28154</v>
      </c>
      <c r="E14" s="5" t="n">
        <v>0</v>
      </c>
    </row>
    <row r="15">
      <c r="A15" s="4" t="inlineStr">
        <is>
          <t>Change in fair value of derivative liabilities</t>
        </is>
      </c>
      <c r="B15" s="5" t="n">
        <v>1614</v>
      </c>
      <c r="C15" s="5" t="n">
        <v>0</v>
      </c>
      <c r="D15" s="5" t="n">
        <v>20084</v>
      </c>
      <c r="E15" s="5" t="n">
        <v>0</v>
      </c>
    </row>
    <row r="16">
      <c r="A16" s="4" t="inlineStr">
        <is>
          <t>Change in fair value of related-party convertible note</t>
        </is>
      </c>
      <c r="B16" s="5" t="n">
        <v>0</v>
      </c>
      <c r="C16" s="5" t="n">
        <v>7517</v>
      </c>
      <c r="D16" s="5" t="n">
        <v>0</v>
      </c>
      <c r="E16" s="5" t="n">
        <v>749</v>
      </c>
    </row>
    <row r="17">
      <c r="A17" s="4" t="inlineStr">
        <is>
          <t>Loss on equity method investment</t>
        </is>
      </c>
      <c r="B17" s="5" t="n">
        <v>0</v>
      </c>
      <c r="C17" s="5" t="n">
        <v>-1255</v>
      </c>
      <c r="D17" s="5" t="n">
        <v>0</v>
      </c>
      <c r="E17" s="5" t="n">
        <v>-7549</v>
      </c>
    </row>
    <row r="18">
      <c r="A18" s="4" t="inlineStr">
        <is>
          <t>Other income (expense), net (including amounts with related parties)</t>
        </is>
      </c>
      <c r="B18" s="5" t="n">
        <v>12</v>
      </c>
      <c r="C18" s="5" t="n">
        <v>-1047</v>
      </c>
      <c r="D18" s="5" t="n">
        <v>-25</v>
      </c>
      <c r="E18" s="5" t="n">
        <v>-2152</v>
      </c>
    </row>
    <row r="19">
      <c r="A19" s="4" t="inlineStr">
        <is>
          <t>Total other expense, net</t>
        </is>
      </c>
      <c r="B19" s="5" t="n">
        <v>-5499</v>
      </c>
      <c r="C19" s="5" t="n">
        <v>-15506</v>
      </c>
      <c r="D19" s="5" t="n">
        <v>-79684</v>
      </c>
      <c r="E19" s="5" t="n">
        <v>-73577</v>
      </c>
    </row>
    <row r="20">
      <c r="A20" s="4" t="inlineStr">
        <is>
          <t>Loss before income taxes and noncontrolling interests</t>
        </is>
      </c>
      <c r="B20" s="5" t="n">
        <v>-85752</v>
      </c>
      <c r="C20" s="5" t="n">
        <v>-95642</v>
      </c>
      <c r="D20" s="5" t="n">
        <v>-354466</v>
      </c>
      <c r="E20" s="5" t="n">
        <v>-350438</v>
      </c>
    </row>
    <row r="21">
      <c r="A21" s="4" t="inlineStr">
        <is>
          <t>Income tax expense</t>
        </is>
      </c>
      <c r="B21" s="5" t="n">
        <v>0</v>
      </c>
      <c r="C21" s="5" t="n">
        <v>0</v>
      </c>
      <c r="D21" s="5" t="n">
        <v>0</v>
      </c>
      <c r="E21" s="5" t="n">
        <v>0</v>
      </c>
    </row>
    <row r="22">
      <c r="A22" s="4" t="inlineStr">
        <is>
          <t>Net loss</t>
        </is>
      </c>
      <c r="B22" s="5" t="n">
        <v>-85752</v>
      </c>
      <c r="C22" s="5" t="n">
        <v>-95642</v>
      </c>
      <c r="D22" s="5" t="n">
        <v>-354466</v>
      </c>
      <c r="E22" s="5" t="n">
        <v>-350438</v>
      </c>
    </row>
    <row r="23">
      <c r="A23" s="4" t="inlineStr">
        <is>
          <t>Net loss attributable to noncontrolling interests, net of tax</t>
        </is>
      </c>
      <c r="B23" s="5" t="n">
        <v>-23</v>
      </c>
      <c r="C23" s="5" t="n">
        <v>-60</v>
      </c>
      <c r="D23" s="5" t="n">
        <v>-64</v>
      </c>
      <c r="E23" s="5" t="n">
        <v>-634</v>
      </c>
    </row>
    <row r="24">
      <c r="A24" s="4" t="inlineStr">
        <is>
          <t>Net loss attributable to ImmunityBio common stockholders</t>
        </is>
      </c>
      <c r="B24" s="6" t="n">
        <v>-85729</v>
      </c>
      <c r="C24" s="6" t="n">
        <v>-95582</v>
      </c>
      <c r="D24" s="6" t="n">
        <v>-354402</v>
      </c>
      <c r="E24" s="6" t="n">
        <v>-349804</v>
      </c>
    </row>
    <row r="25">
      <c r="A25" s="4" t="inlineStr">
        <is>
          <t>Net loss per ImmunityBio common share – basic (in dollars per share)</t>
        </is>
      </c>
      <c r="B25" s="8" t="n">
        <v>-0.12</v>
      </c>
      <c r="C25" s="8" t="n">
        <v>-0.19</v>
      </c>
      <c r="D25" s="8" t="n">
        <v>-0.52</v>
      </c>
      <c r="E25" s="8" t="n">
        <v>-0.77</v>
      </c>
    </row>
    <row r="26">
      <c r="A26" s="4" t="inlineStr">
        <is>
          <t>Net loss per ImmunityBio common share - diluted (in dollars per share)</t>
        </is>
      </c>
      <c r="B26" s="8" t="n">
        <v>-0.14</v>
      </c>
      <c r="C26" s="8" t="n">
        <v>-0.19</v>
      </c>
      <c r="D26" s="8" t="n">
        <v>-0.53</v>
      </c>
      <c r="E26" s="8" t="n">
        <v>-0.77</v>
      </c>
    </row>
    <row r="27">
      <c r="A27" s="4" t="inlineStr">
        <is>
          <t>Weighted-average number of common shares used in computing net loss per share – basic (in shares)</t>
        </is>
      </c>
      <c r="B27" s="5" t="n">
        <v>695895</v>
      </c>
      <c r="C27" s="5" t="n">
        <v>498375</v>
      </c>
      <c r="D27" s="5" t="n">
        <v>685261</v>
      </c>
      <c r="E27" s="5" t="n">
        <v>454994</v>
      </c>
    </row>
    <row r="28">
      <c r="A28" s="4" t="inlineStr">
        <is>
          <t>Weighted-average number of common shares used in computing net loss per share – diluted (in shares)</t>
        </is>
      </c>
      <c r="B28" s="5" t="n">
        <v>697961</v>
      </c>
      <c r="C28" s="5" t="n">
        <v>498375</v>
      </c>
      <c r="D28" s="5" t="n">
        <v>688939</v>
      </c>
      <c r="E28" s="5" t="n">
        <v>454994</v>
      </c>
    </row>
    <row r="29">
      <c r="A29" s="4" t="inlineStr">
        <is>
          <t>Product revenue, net</t>
        </is>
      </c>
      <c r="B29" s="4" t="inlineStr">
        <is>
          <t xml:space="preserve"> </t>
        </is>
      </c>
      <c r="C29" s="4" t="inlineStr">
        <is>
          <t xml:space="preserve"> </t>
        </is>
      </c>
      <c r="D29" s="4" t="inlineStr">
        <is>
          <t xml:space="preserve"> </t>
        </is>
      </c>
      <c r="E29" s="4" t="inlineStr">
        <is>
          <t xml:space="preserve"> </t>
        </is>
      </c>
    </row>
    <row r="30">
      <c r="A30" s="4" t="inlineStr">
        <is>
          <t>Total revenue</t>
        </is>
      </c>
      <c r="B30" s="6" t="n">
        <v>5954</v>
      </c>
      <c r="C30" s="6" t="n">
        <v>0</v>
      </c>
      <c r="D30" s="6" t="n">
        <v>6944</v>
      </c>
      <c r="E30" s="6" t="n">
        <v>0</v>
      </c>
    </row>
    <row r="31">
      <c r="A31" s="4" t="inlineStr">
        <is>
          <t>Other revenue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52</v>
      </c>
      <c r="C32" s="6" t="n">
        <v>82</v>
      </c>
      <c r="D32" s="6" t="n">
        <v>249</v>
      </c>
      <c r="E32" s="6" t="n">
        <v>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loss per ImmunityBio common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ImmunityBio common stockholders</t>
        </is>
      </c>
      <c r="B4" s="6" t="n">
        <v>-85729</v>
      </c>
      <c r="C4" s="4" t="inlineStr">
        <is>
          <t xml:space="preserve"> </t>
        </is>
      </c>
      <c r="D4" s="4" t="inlineStr">
        <is>
          <t xml:space="preserve"> </t>
        </is>
      </c>
      <c r="E4" s="6" t="n">
        <v>-95582</v>
      </c>
      <c r="F4" s="4" t="inlineStr">
        <is>
          <t xml:space="preserve"> </t>
        </is>
      </c>
      <c r="G4" s="4" t="inlineStr">
        <is>
          <t xml:space="preserve"> </t>
        </is>
      </c>
      <c r="H4" s="6" t="n">
        <v>-354402</v>
      </c>
      <c r="I4" s="6" t="n">
        <v>-349804</v>
      </c>
    </row>
    <row r="5">
      <c r="A5" s="4" t="inlineStr">
        <is>
          <t>Weighted-average number of common shares outstanding - basic (in shares)</t>
        </is>
      </c>
      <c r="B5" s="5" t="n">
        <v>695895</v>
      </c>
      <c r="C5" s="4" t="inlineStr">
        <is>
          <t xml:space="preserve"> </t>
        </is>
      </c>
      <c r="D5" s="4" t="inlineStr">
        <is>
          <t xml:space="preserve"> </t>
        </is>
      </c>
      <c r="E5" s="5" t="n">
        <v>498375</v>
      </c>
      <c r="F5" s="4" t="inlineStr">
        <is>
          <t xml:space="preserve"> </t>
        </is>
      </c>
      <c r="G5" s="4" t="inlineStr">
        <is>
          <t xml:space="preserve"> </t>
        </is>
      </c>
      <c r="H5" s="5" t="n">
        <v>685261</v>
      </c>
      <c r="I5" s="5" t="n">
        <v>454994</v>
      </c>
    </row>
    <row r="6">
      <c r="A6" s="4" t="inlineStr">
        <is>
          <t>Net loss per ImmunityBio common share – basic (in dollars per share)</t>
        </is>
      </c>
      <c r="B6" s="8" t="n">
        <v>-0.12</v>
      </c>
      <c r="C6" s="4" t="inlineStr">
        <is>
          <t xml:space="preserve"> </t>
        </is>
      </c>
      <c r="D6" s="4" t="inlineStr">
        <is>
          <t xml:space="preserve"> </t>
        </is>
      </c>
      <c r="E6" s="8" t="n">
        <v>-0.19</v>
      </c>
      <c r="F6" s="4" t="inlineStr">
        <is>
          <t xml:space="preserve"> </t>
        </is>
      </c>
      <c r="G6" s="4" t="inlineStr">
        <is>
          <t xml:space="preserve"> </t>
        </is>
      </c>
      <c r="H6" s="8" t="n">
        <v>-0.52</v>
      </c>
      <c r="I6" s="8" t="n">
        <v>-0.77</v>
      </c>
    </row>
    <row r="7">
      <c r="A7" s="3" t="inlineStr">
        <is>
          <t>Net loss per ImmunityBio common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6" t="n">
        <v>-85752</v>
      </c>
      <c r="C8" s="6" t="n">
        <v>-134584</v>
      </c>
      <c r="D8" s="6" t="n">
        <v>-134130</v>
      </c>
      <c r="E8" s="6" t="n">
        <v>-95642</v>
      </c>
      <c r="F8" s="6" t="n">
        <v>-138213</v>
      </c>
      <c r="G8" s="6" t="n">
        <v>-116583</v>
      </c>
      <c r="H8" s="6" t="n">
        <v>-354466</v>
      </c>
      <c r="I8" s="6" t="n">
        <v>-350438</v>
      </c>
    </row>
    <row r="9">
      <c r="A9" s="4" t="inlineStr">
        <is>
          <t>Less: Net loss attributable to noncontrolling interests, net of tax</t>
        </is>
      </c>
      <c r="B9" s="5" t="n">
        <v>-23</v>
      </c>
      <c r="C9" s="4" t="inlineStr">
        <is>
          <t xml:space="preserve"> </t>
        </is>
      </c>
      <c r="D9" s="4" t="inlineStr">
        <is>
          <t xml:space="preserve"> </t>
        </is>
      </c>
      <c r="E9" s="5" t="n">
        <v>-60</v>
      </c>
      <c r="F9" s="4" t="inlineStr">
        <is>
          <t xml:space="preserve"> </t>
        </is>
      </c>
      <c r="G9" s="4" t="inlineStr">
        <is>
          <t xml:space="preserve"> </t>
        </is>
      </c>
      <c r="H9" s="5" t="n">
        <v>-64</v>
      </c>
      <c r="I9" s="5" t="n">
        <v>-634</v>
      </c>
    </row>
    <row r="10">
      <c r="A10" s="4" t="inlineStr">
        <is>
          <t>Add: Increase (decrease) in fair value of warrant liabilities</t>
        </is>
      </c>
      <c r="B10" s="5" t="n">
        <v>-14505</v>
      </c>
      <c r="C10" s="4" t="inlineStr">
        <is>
          <t xml:space="preserve"> </t>
        </is>
      </c>
      <c r="D10" s="4" t="inlineStr">
        <is>
          <t xml:space="preserve"> </t>
        </is>
      </c>
      <c r="E10" s="5" t="n">
        <v>0</v>
      </c>
      <c r="F10" s="4" t="inlineStr">
        <is>
          <t xml:space="preserve"> </t>
        </is>
      </c>
      <c r="G10" s="4" t="inlineStr">
        <is>
          <t xml:space="preserve"> </t>
        </is>
      </c>
      <c r="H10" s="5" t="n">
        <v>-10553</v>
      </c>
      <c r="I10" s="5" t="n">
        <v>0</v>
      </c>
    </row>
    <row r="11">
      <c r="A11" s="4" t="inlineStr">
        <is>
          <t>Numerator for net loss per ImmunityBio common share – diluted</t>
        </is>
      </c>
      <c r="B11" s="6" t="n">
        <v>-100234</v>
      </c>
      <c r="C11" s="4" t="inlineStr">
        <is>
          <t xml:space="preserve"> </t>
        </is>
      </c>
      <c r="D11" s="4" t="inlineStr">
        <is>
          <t xml:space="preserve"> </t>
        </is>
      </c>
      <c r="E11" s="6" t="n">
        <v>-95582</v>
      </c>
      <c r="F11" s="4" t="inlineStr">
        <is>
          <t xml:space="preserve"> </t>
        </is>
      </c>
      <c r="G11" s="4" t="inlineStr">
        <is>
          <t xml:space="preserve"> </t>
        </is>
      </c>
      <c r="H11" s="6" t="n">
        <v>-364955</v>
      </c>
      <c r="I11" s="6" t="n">
        <v>-349804</v>
      </c>
    </row>
    <row r="12">
      <c r="A12" s="4" t="inlineStr">
        <is>
          <t>Weighted-average number of common shares outstanding - basic (in shares)</t>
        </is>
      </c>
      <c r="B12" s="5" t="n">
        <v>695895</v>
      </c>
      <c r="C12" s="4" t="inlineStr">
        <is>
          <t xml:space="preserve"> </t>
        </is>
      </c>
      <c r="D12" s="4" t="inlineStr">
        <is>
          <t xml:space="preserve"> </t>
        </is>
      </c>
      <c r="E12" s="5" t="n">
        <v>498375</v>
      </c>
      <c r="F12" s="4" t="inlineStr">
        <is>
          <t xml:space="preserve"> </t>
        </is>
      </c>
      <c r="G12" s="4" t="inlineStr">
        <is>
          <t xml:space="preserve"> </t>
        </is>
      </c>
      <c r="H12" s="5" t="n">
        <v>685261</v>
      </c>
      <c r="I12" s="5" t="n">
        <v>454994</v>
      </c>
    </row>
    <row r="13">
      <c r="A13" s="4" t="inlineStr">
        <is>
          <t>Add: Dilutive effect of assumed exercise of "in-the-money" third-party warrants (in shares)</t>
        </is>
      </c>
      <c r="B13" s="5" t="n">
        <v>2066</v>
      </c>
      <c r="C13" s="4" t="inlineStr">
        <is>
          <t xml:space="preserve"> </t>
        </is>
      </c>
      <c r="D13" s="4" t="inlineStr">
        <is>
          <t xml:space="preserve"> </t>
        </is>
      </c>
      <c r="E13" s="5" t="n">
        <v>0</v>
      </c>
      <c r="F13" s="4" t="inlineStr">
        <is>
          <t xml:space="preserve"> </t>
        </is>
      </c>
      <c r="G13" s="4" t="inlineStr">
        <is>
          <t xml:space="preserve"> </t>
        </is>
      </c>
      <c r="H13" s="5" t="n">
        <v>3679</v>
      </c>
      <c r="I13" s="5" t="n">
        <v>0</v>
      </c>
    </row>
    <row r="14">
      <c r="A14" s="4" t="inlineStr">
        <is>
          <t>Denominator for net loss per ImmunityBio common share - diluted (in shares)</t>
        </is>
      </c>
      <c r="B14" s="5" t="n">
        <v>697961</v>
      </c>
      <c r="C14" s="4" t="inlineStr">
        <is>
          <t xml:space="preserve"> </t>
        </is>
      </c>
      <c r="D14" s="4" t="inlineStr">
        <is>
          <t xml:space="preserve"> </t>
        </is>
      </c>
      <c r="E14" s="5" t="n">
        <v>498375</v>
      </c>
      <c r="F14" s="4" t="inlineStr">
        <is>
          <t xml:space="preserve"> </t>
        </is>
      </c>
      <c r="G14" s="4" t="inlineStr">
        <is>
          <t xml:space="preserve"> </t>
        </is>
      </c>
      <c r="H14" s="5" t="n">
        <v>688939</v>
      </c>
      <c r="I14" s="5" t="n">
        <v>454994</v>
      </c>
    </row>
    <row r="15">
      <c r="A15" s="4" t="inlineStr">
        <is>
          <t>Net loss per ImmunityBio common share - diluted (in dollars per share)</t>
        </is>
      </c>
      <c r="B15" s="8" t="n">
        <v>-0.14</v>
      </c>
      <c r="C15" s="4" t="inlineStr">
        <is>
          <t xml:space="preserve"> </t>
        </is>
      </c>
      <c r="D15" s="4" t="inlineStr">
        <is>
          <t xml:space="preserve"> </t>
        </is>
      </c>
      <c r="E15" s="8" t="n">
        <v>-0.19</v>
      </c>
      <c r="F15" s="4" t="inlineStr">
        <is>
          <t xml:space="preserve"> </t>
        </is>
      </c>
      <c r="G15" s="4" t="inlineStr">
        <is>
          <t xml:space="preserve"> </t>
        </is>
      </c>
      <c r="H15" s="8" t="n">
        <v>-0.53</v>
      </c>
      <c r="I15" s="8" t="n">
        <v>-0.77</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curities Excluded from the Computation of Potentially Dilutive Securities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95211</v>
      </c>
      <c r="C4" s="5" t="n">
        <v>174353</v>
      </c>
      <c r="D4" s="5" t="n">
        <v>195211</v>
      </c>
      <c r="E4" s="5" t="n">
        <v>174353</v>
      </c>
    </row>
    <row r="5">
      <c r="A5" s="4" t="inlineStr">
        <is>
          <t>Related-party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62472</v>
      </c>
      <c r="C7" s="5" t="n">
        <v>116517</v>
      </c>
      <c r="D7" s="5" t="n">
        <v>162472</v>
      </c>
      <c r="E7" s="5" t="n">
        <v>116517</v>
      </c>
    </row>
    <row r="8">
      <c r="A8" s="4" t="inlineStr">
        <is>
          <t>Outstanding third-party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9091</v>
      </c>
      <c r="C10" s="5" t="n">
        <v>37733</v>
      </c>
      <c r="D10" s="5" t="n">
        <v>9091</v>
      </c>
      <c r="E10" s="5" t="n">
        <v>37733</v>
      </c>
    </row>
    <row r="11">
      <c r="A11" s="4" t="inlineStr">
        <is>
          <t>Outstanding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5451</v>
      </c>
      <c r="C13" s="5" t="n">
        <v>9862</v>
      </c>
      <c r="D13" s="5" t="n">
        <v>15451</v>
      </c>
      <c r="E13" s="5" t="n">
        <v>9862</v>
      </c>
    </row>
    <row r="14">
      <c r="A14" s="4" t="inlineStr">
        <is>
          <t>Outstanding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6559</v>
      </c>
      <c r="C16" s="5" t="n">
        <v>8604</v>
      </c>
      <c r="D16" s="5" t="n">
        <v>6559</v>
      </c>
      <c r="E16" s="5" t="n">
        <v>8604</v>
      </c>
    </row>
    <row r="17">
      <c r="A17" s="4" t="inlineStr">
        <is>
          <t>Outstanding related-party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1638</v>
      </c>
      <c r="C19" s="5" t="n">
        <v>1638</v>
      </c>
      <c r="D19" s="5" t="n">
        <v>1638</v>
      </c>
      <c r="E19" s="5" t="n">
        <v>16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106</v>
      </c>
      <c r="C4" s="6" t="n">
        <v>82</v>
      </c>
      <c r="D4" s="6" t="n">
        <v>7193</v>
      </c>
      <c r="E4" s="6" t="n">
        <v>483</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54</v>
      </c>
      <c r="C7" s="5" t="n">
        <v>0</v>
      </c>
      <c r="D7" s="5" t="n">
        <v>6944</v>
      </c>
      <c r="E7" s="5" t="n">
        <v>0</v>
      </c>
    </row>
    <row r="8">
      <c r="A8" s="4" t="inlineStr">
        <is>
          <t>Other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2</v>
      </c>
      <c r="C10" s="6" t="n">
        <v>82</v>
      </c>
      <c r="D10" s="6" t="n">
        <v>249</v>
      </c>
      <c r="E10" s="6" t="n">
        <v>4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 $ in Thousands</t>
        </is>
      </c>
      <c r="B1" s="2" t="inlineStr">
        <is>
          <t>Sep. 30, 2024 USD ($)</t>
        </is>
      </c>
    </row>
    <row r="2">
      <c r="A2" s="3" t="inlineStr">
        <is>
          <t>Disaggregation of Revenue [Line Items]</t>
        </is>
      </c>
      <c r="B2" s="4" t="inlineStr">
        <is>
          <t xml:space="preserve"> </t>
        </is>
      </c>
    </row>
    <row r="3">
      <c r="A3" s="4" t="inlineStr">
        <is>
          <t>Revenue, gross-to-net accruals</t>
        </is>
      </c>
      <c r="B3" s="6" t="n">
        <v>1000</v>
      </c>
    </row>
    <row r="4">
      <c r="A4" s="4" t="inlineStr">
        <is>
          <t>Accounts receivable, net</t>
        </is>
      </c>
      <c r="B4" s="4" t="inlineStr">
        <is>
          <t xml:space="preserve"> </t>
        </is>
      </c>
    </row>
    <row r="5">
      <c r="A5" s="3" t="inlineStr">
        <is>
          <t>Disaggregation of Revenue [Line Items]</t>
        </is>
      </c>
      <c r="B5" s="4" t="inlineStr">
        <is>
          <t xml:space="preserve"> </t>
        </is>
      </c>
    </row>
    <row r="6">
      <c r="A6" s="4" t="inlineStr">
        <is>
          <t>Revenue, gross-to-net accruals</t>
        </is>
      </c>
      <c r="B6" s="5" t="n">
        <v>500</v>
      </c>
    </row>
    <row r="7">
      <c r="A7" s="4" t="inlineStr">
        <is>
          <t>Accrued expenses and other current liabilities</t>
        </is>
      </c>
      <c r="B7" s="4" t="inlineStr">
        <is>
          <t xml:space="preserve"> </t>
        </is>
      </c>
    </row>
    <row r="8">
      <c r="A8" s="3" t="inlineStr">
        <is>
          <t>Disaggregation of Revenue [Line Items]</t>
        </is>
      </c>
      <c r="B8" s="4" t="inlineStr">
        <is>
          <t xml:space="preserve"> </t>
        </is>
      </c>
    </row>
    <row r="9">
      <c r="A9" s="4" t="inlineStr">
        <is>
          <t>Revenue, gross-to-net accruals</t>
        </is>
      </c>
      <c r="B9"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Sep. 30, 2024</t>
        </is>
      </c>
      <c r="C1" s="2" t="inlineStr">
        <is>
          <t>Dec. 31, 2023</t>
        </is>
      </c>
    </row>
    <row r="2">
      <c r="A2" s="3" t="inlineStr">
        <is>
          <t>Financial Statement Details [Abstract]</t>
        </is>
      </c>
      <c r="B2" s="4" t="inlineStr">
        <is>
          <t xml:space="preserve"> </t>
        </is>
      </c>
      <c r="C2" s="4" t="inlineStr">
        <is>
          <t xml:space="preserve"> </t>
        </is>
      </c>
    </row>
    <row r="3">
      <c r="A3" s="4" t="inlineStr">
        <is>
          <t>Prepaid research and development costs</t>
        </is>
      </c>
      <c r="B3" s="6" t="n">
        <v>9050</v>
      </c>
      <c r="C3" s="6" t="n">
        <v>7847</v>
      </c>
    </row>
    <row r="4">
      <c r="A4" s="4" t="inlineStr">
        <is>
          <t>Prepaid services</t>
        </is>
      </c>
      <c r="B4" s="5" t="n">
        <v>6256</v>
      </c>
      <c r="C4" s="5" t="n">
        <v>5869</v>
      </c>
    </row>
    <row r="5">
      <c r="A5" s="4" t="inlineStr">
        <is>
          <t>Prepaid software license fees</t>
        </is>
      </c>
      <c r="B5" s="5" t="n">
        <v>2841</v>
      </c>
      <c r="C5" s="5" t="n">
        <v>2100</v>
      </c>
    </row>
    <row r="6">
      <c r="A6" s="4" t="inlineStr">
        <is>
          <t>Insurance premium financing asset</t>
        </is>
      </c>
      <c r="B6" s="5" t="n">
        <v>2163</v>
      </c>
      <c r="C6" s="5" t="n">
        <v>1475</v>
      </c>
    </row>
    <row r="7">
      <c r="A7" s="4" t="inlineStr">
        <is>
          <t>Prepaid rent</t>
        </is>
      </c>
      <c r="B7" s="5" t="n">
        <v>1463</v>
      </c>
      <c r="C7" s="5" t="n">
        <v>1113</v>
      </c>
    </row>
    <row r="8">
      <c r="A8" s="4" t="inlineStr">
        <is>
          <t>Prepaid equipment maintenance</t>
        </is>
      </c>
      <c r="B8" s="5" t="n">
        <v>1338</v>
      </c>
      <c r="C8" s="5" t="n">
        <v>1183</v>
      </c>
    </row>
    <row r="9">
      <c r="A9" s="4" t="inlineStr">
        <is>
          <t>Prepaid insurance</t>
        </is>
      </c>
      <c r="B9" s="5" t="n">
        <v>1150</v>
      </c>
      <c r="C9" s="5" t="n">
        <v>2242</v>
      </c>
    </row>
    <row r="10">
      <c r="A10" s="4" t="inlineStr">
        <is>
          <t>ERP system implementation cost</t>
        </is>
      </c>
      <c r="B10" s="5" t="n">
        <v>293</v>
      </c>
      <c r="C10" s="5" t="n">
        <v>1087</v>
      </c>
    </row>
    <row r="11">
      <c r="A11" s="4" t="inlineStr">
        <is>
          <t>Insurance claims receivable</t>
        </is>
      </c>
      <c r="B11" s="5" t="n">
        <v>0</v>
      </c>
      <c r="C11" s="5" t="n">
        <v>1149</v>
      </c>
    </row>
    <row r="12">
      <c r="A12" s="4" t="inlineStr">
        <is>
          <t>Other</t>
        </is>
      </c>
      <c r="B12" s="5" t="n">
        <v>1367</v>
      </c>
      <c r="C12" s="5" t="n">
        <v>1538</v>
      </c>
    </row>
    <row r="13">
      <c r="A13" s="4" t="inlineStr">
        <is>
          <t>Prepaid expenses and other current assets</t>
        </is>
      </c>
      <c r="B13" s="6" t="n">
        <v>25921</v>
      </c>
      <c r="C13" s="6" t="n">
        <v>256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 - USD ($) $ in Thousands</t>
        </is>
      </c>
      <c r="B1" s="2" t="inlineStr">
        <is>
          <t>Sep. 30, 2024</t>
        </is>
      </c>
      <c r="C1" s="2" t="inlineStr">
        <is>
          <t>Dec. 31, 2023</t>
        </is>
      </c>
    </row>
    <row r="2">
      <c r="A2" s="3" t="inlineStr">
        <is>
          <t>Financial Statement Details [Abstract]</t>
        </is>
      </c>
      <c r="B2" s="4" t="inlineStr">
        <is>
          <t xml:space="preserve"> </t>
        </is>
      </c>
      <c r="C2" s="4" t="inlineStr">
        <is>
          <t xml:space="preserve"> </t>
        </is>
      </c>
    </row>
    <row r="3">
      <c r="A3" s="4" t="inlineStr">
        <is>
          <t>Raw materials</t>
        </is>
      </c>
      <c r="B3" s="6" t="n">
        <v>0</v>
      </c>
      <c r="C3" s="6" t="n">
        <v>0</v>
      </c>
    </row>
    <row r="4">
      <c r="A4" s="4" t="inlineStr">
        <is>
          <t>Work-in-progress</t>
        </is>
      </c>
      <c r="B4" s="5" t="n">
        <v>1958</v>
      </c>
      <c r="C4" s="5" t="n">
        <v>0</v>
      </c>
    </row>
    <row r="5">
      <c r="A5" s="4" t="inlineStr">
        <is>
          <t>Finished goods</t>
        </is>
      </c>
      <c r="B5" s="5" t="n">
        <v>0</v>
      </c>
      <c r="C5" s="5" t="n">
        <v>0</v>
      </c>
    </row>
    <row r="6">
      <c r="A6" s="4" t="inlineStr">
        <is>
          <t>Inventories</t>
        </is>
      </c>
      <c r="B6" s="6" t="n">
        <v>1958</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235430</v>
      </c>
      <c r="C3" s="6" t="n">
        <v>230458</v>
      </c>
    </row>
    <row r="4">
      <c r="A4" s="4" t="inlineStr">
        <is>
          <t>Less: Accumulated depreciation and amortization</t>
        </is>
      </c>
      <c r="B4" s="5" t="n">
        <v>96145</v>
      </c>
      <c r="C4" s="5" t="n">
        <v>84376</v>
      </c>
    </row>
    <row r="5">
      <c r="A5" s="4" t="inlineStr">
        <is>
          <t>Property, plant and equipment, net</t>
        </is>
      </c>
      <c r="B5" s="5" t="n">
        <v>139285</v>
      </c>
      <c r="C5" s="5" t="n">
        <v>1460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2570</v>
      </c>
      <c r="C8" s="5" t="n">
        <v>7255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73588</v>
      </c>
      <c r="C11" s="5" t="n">
        <v>6991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85716</v>
      </c>
      <c r="C14" s="5" t="n">
        <v>84436</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896</v>
      </c>
      <c r="C17" s="5" t="n">
        <v>188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660</v>
      </c>
      <c r="C20" s="6" t="n">
        <v>1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9" t="n">
        <v>3.9</v>
      </c>
      <c r="C4" s="9" t="n">
        <v>4.1</v>
      </c>
      <c r="D4" s="9" t="n">
        <v>11.9</v>
      </c>
      <c r="E4" s="9" t="n">
        <v>12.4</v>
      </c>
    </row>
    <row r="5">
      <c r="A5" s="4" t="inlineStr">
        <is>
          <t>Amortization expense</t>
        </is>
      </c>
      <c r="B5" s="9" t="n">
        <v>0.5</v>
      </c>
      <c r="C5" s="9" t="n">
        <v>0.5</v>
      </c>
      <c r="D5" s="9" t="n">
        <v>1.5</v>
      </c>
      <c r="E5" s="9"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inancial Statement Details - Intangible Assets, Net (Detail) - USD ($) $ in Thousands</t>
        </is>
      </c>
      <c r="B1" s="2" t="inlineStr">
        <is>
          <t>1 Months Ended</t>
        </is>
      </c>
    </row>
    <row r="2">
      <c r="B2" s="2" t="inlineStr">
        <is>
          <t>Sep. 30, 2024</t>
        </is>
      </c>
      <c r="C2" s="2" t="inlineStr">
        <is>
          <t>Dec. 31, 2023</t>
        </is>
      </c>
    </row>
    <row r="3">
      <c r="A3" s="3" t="inlineStr">
        <is>
          <t>Total definite-lived intangible assets</t>
        </is>
      </c>
      <c r="B3" s="4" t="inlineStr">
        <is>
          <t xml:space="preserve"> </t>
        </is>
      </c>
      <c r="C3" s="4" t="inlineStr">
        <is>
          <t xml:space="preserve"> </t>
        </is>
      </c>
    </row>
    <row r="4">
      <c r="A4" s="4" t="inlineStr">
        <is>
          <t>Accumulated Amortization</t>
        </is>
      </c>
      <c r="B4" s="6" t="n">
        <v>-5355</v>
      </c>
      <c r="C4" s="6" t="n">
        <v>-3825</v>
      </c>
    </row>
    <row r="5">
      <c r="A5" s="4" t="inlineStr">
        <is>
          <t>Net Carrying Amount</t>
        </is>
      </c>
      <c r="B5" s="5" t="n">
        <v>15043</v>
      </c>
      <c r="C5" s="4" t="inlineStr">
        <is>
          <t xml:space="preserve"> </t>
        </is>
      </c>
    </row>
    <row r="6">
      <c r="A6" s="3" t="inlineStr">
        <is>
          <t>Indefinite-lived intangible assets</t>
        </is>
      </c>
      <c r="B6" s="4" t="inlineStr">
        <is>
          <t xml:space="preserve"> </t>
        </is>
      </c>
      <c r="C6" s="4" t="inlineStr">
        <is>
          <t xml:space="preserve"> </t>
        </is>
      </c>
    </row>
    <row r="7">
      <c r="A7" s="4" t="inlineStr">
        <is>
          <t>Goodwill, gross</t>
        </is>
      </c>
      <c r="B7" s="5" t="n">
        <v>910</v>
      </c>
      <c r="C7" s="4" t="inlineStr">
        <is>
          <t xml:space="preserve"> </t>
        </is>
      </c>
    </row>
    <row r="8">
      <c r="A8" s="4" t="inlineStr">
        <is>
          <t>Goodwill impairment</t>
        </is>
      </c>
      <c r="B8" s="5" t="n">
        <v>0</v>
      </c>
      <c r="C8" s="4" t="inlineStr">
        <is>
          <t xml:space="preserve"> </t>
        </is>
      </c>
    </row>
    <row r="9">
      <c r="A9" s="4" t="inlineStr">
        <is>
          <t>Goodwill, net</t>
        </is>
      </c>
      <c r="B9" s="5" t="n">
        <v>910</v>
      </c>
      <c r="C9" s="4" t="inlineStr">
        <is>
          <t xml:space="preserve"> </t>
        </is>
      </c>
    </row>
    <row r="10">
      <c r="A10" s="4" t="inlineStr">
        <is>
          <t>IPR&amp;D, gross</t>
        </is>
      </c>
      <c r="B10" s="5" t="n">
        <v>526</v>
      </c>
      <c r="C10" s="5" t="n">
        <v>1406</v>
      </c>
    </row>
    <row r="11">
      <c r="A11" s="4" t="inlineStr">
        <is>
          <t>IPR&amp;D, impairment</t>
        </is>
      </c>
      <c r="B11" s="5" t="n">
        <v>0</v>
      </c>
      <c r="C11" s="5" t="n">
        <v>-886</v>
      </c>
    </row>
    <row r="12">
      <c r="A12" s="4" t="inlineStr">
        <is>
          <t>Net Carrying Amount</t>
        </is>
      </c>
      <c r="B12" s="5" t="n">
        <v>526</v>
      </c>
      <c r="C12" s="5" t="n">
        <v>520</v>
      </c>
    </row>
    <row r="13">
      <c r="A13" s="4" t="inlineStr">
        <is>
          <t>Total indefinite-lived assets, gross</t>
        </is>
      </c>
      <c r="B13" s="5" t="n">
        <v>1436</v>
      </c>
      <c r="C13" s="4" t="inlineStr">
        <is>
          <t xml:space="preserve"> </t>
        </is>
      </c>
    </row>
    <row r="14">
      <c r="A14" s="4" t="inlineStr">
        <is>
          <t>Total indefinite-lived assets, impairment</t>
        </is>
      </c>
      <c r="B14" s="5" t="n">
        <v>0</v>
      </c>
      <c r="C14" s="4" t="inlineStr">
        <is>
          <t xml:space="preserve"> </t>
        </is>
      </c>
    </row>
    <row r="15">
      <c r="A15" s="4" t="inlineStr">
        <is>
          <t>Total indefinite-lived assets, net</t>
        </is>
      </c>
      <c r="B15" s="5" t="n">
        <v>1436</v>
      </c>
      <c r="C15" s="4" t="inlineStr">
        <is>
          <t xml:space="preserve"> </t>
        </is>
      </c>
    </row>
    <row r="16">
      <c r="A16" s="4" t="inlineStr">
        <is>
          <t>Total intangible assets, gross</t>
        </is>
      </c>
      <c r="B16" s="5" t="n">
        <v>21834</v>
      </c>
      <c r="C16" s="4" t="inlineStr">
        <is>
          <t xml:space="preserve"> </t>
        </is>
      </c>
    </row>
    <row r="17">
      <c r="A17" s="4" t="inlineStr">
        <is>
          <t>Goodwill and intangible assets, net</t>
        </is>
      </c>
      <c r="B17" s="4" t="inlineStr">
        <is>
          <t xml:space="preserve"> </t>
        </is>
      </c>
      <c r="C17" s="5" t="n">
        <v>21804</v>
      </c>
    </row>
    <row r="18">
      <c r="A18" s="4" t="inlineStr">
        <is>
          <t>Accumulated Amortization</t>
        </is>
      </c>
      <c r="B18" s="5" t="n">
        <v>-5355</v>
      </c>
      <c r="C18" s="5" t="n">
        <v>-3825</v>
      </c>
    </row>
    <row r="19">
      <c r="A19" s="4" t="inlineStr">
        <is>
          <t>Accumulated Impairment</t>
        </is>
      </c>
      <c r="B19" s="5" t="n">
        <v>0</v>
      </c>
      <c r="C19" s="5" t="n">
        <v>-886</v>
      </c>
    </row>
    <row r="20">
      <c r="A20" s="4" t="inlineStr">
        <is>
          <t>Total intangible assets, net</t>
        </is>
      </c>
      <c r="B20" s="5" t="n">
        <v>16479</v>
      </c>
      <c r="C20" s="6" t="n">
        <v>17093</v>
      </c>
    </row>
    <row r="21">
      <c r="A21" s="4" t="inlineStr">
        <is>
          <t>Business combination, goodwill</t>
        </is>
      </c>
      <c r="B21" s="5" t="n">
        <v>910</v>
      </c>
      <c r="C21" s="4" t="inlineStr">
        <is>
          <t xml:space="preserve"> </t>
        </is>
      </c>
    </row>
    <row r="22">
      <c r="A22" s="3" t="inlineStr">
        <is>
          <t>Finite-Lived Intangible Assets, Net, Amortization Expense, Fiscal Year Maturity [Abstract]</t>
        </is>
      </c>
      <c r="B22" s="4" t="inlineStr">
        <is>
          <t xml:space="preserve"> </t>
        </is>
      </c>
      <c r="C22" s="4" t="inlineStr">
        <is>
          <t xml:space="preserve"> </t>
        </is>
      </c>
    </row>
    <row r="23">
      <c r="A23" s="4" t="inlineStr">
        <is>
          <t>2024 (excluding the nine months ended September 30, 2024)</t>
        </is>
      </c>
      <c r="B23" s="5" t="n">
        <v>510</v>
      </c>
      <c r="C23" s="4" t="inlineStr">
        <is>
          <t xml:space="preserve"> </t>
        </is>
      </c>
    </row>
    <row r="24">
      <c r="A24" s="4" t="inlineStr">
        <is>
          <t>2025</t>
        </is>
      </c>
      <c r="B24" s="5" t="n">
        <v>2040</v>
      </c>
      <c r="C24" s="4" t="inlineStr">
        <is>
          <t xml:space="preserve"> </t>
        </is>
      </c>
    </row>
    <row r="25">
      <c r="A25" s="4" t="inlineStr">
        <is>
          <t>2026</t>
        </is>
      </c>
      <c r="B25" s="5" t="n">
        <v>2040</v>
      </c>
      <c r="C25" s="4" t="inlineStr">
        <is>
          <t xml:space="preserve"> </t>
        </is>
      </c>
    </row>
    <row r="26">
      <c r="A26" s="4" t="inlineStr">
        <is>
          <t>2027</t>
        </is>
      </c>
      <c r="B26" s="5" t="n">
        <v>2040</v>
      </c>
      <c r="C26" s="4" t="inlineStr">
        <is>
          <t xml:space="preserve"> </t>
        </is>
      </c>
    </row>
    <row r="27">
      <c r="A27" s="4" t="inlineStr">
        <is>
          <t>2028</t>
        </is>
      </c>
      <c r="B27" s="5" t="n">
        <v>2040</v>
      </c>
      <c r="C27" s="4" t="inlineStr">
        <is>
          <t xml:space="preserve"> </t>
        </is>
      </c>
    </row>
    <row r="28">
      <c r="A28" s="4" t="inlineStr">
        <is>
          <t>2029</t>
        </is>
      </c>
      <c r="B28" s="5" t="n">
        <v>2040</v>
      </c>
      <c r="C28" s="4" t="inlineStr">
        <is>
          <t xml:space="preserve"> </t>
        </is>
      </c>
    </row>
    <row r="29">
      <c r="A29" s="4" t="inlineStr">
        <is>
          <t>Thereafter</t>
        </is>
      </c>
      <c r="B29" s="5" t="n">
        <v>4333</v>
      </c>
      <c r="C29" s="4" t="inlineStr">
        <is>
          <t xml:space="preserve"> </t>
        </is>
      </c>
    </row>
    <row r="30">
      <c r="A30" s="4" t="inlineStr">
        <is>
          <t>Net Carrying Amount</t>
        </is>
      </c>
      <c r="B30" s="5" t="n">
        <v>15043</v>
      </c>
      <c r="C30" s="4" t="inlineStr">
        <is>
          <t xml:space="preserve"> </t>
        </is>
      </c>
    </row>
    <row r="31">
      <c r="A31" s="4" t="inlineStr">
        <is>
          <t>Acquisition of Workforce and Office Equipment</t>
        </is>
      </c>
      <c r="B31" s="4" t="inlineStr">
        <is>
          <t xml:space="preserve"> </t>
        </is>
      </c>
      <c r="C31" s="4" t="inlineStr">
        <is>
          <t xml:space="preserve"> </t>
        </is>
      </c>
    </row>
    <row r="32">
      <c r="A32" s="3" t="inlineStr">
        <is>
          <t>Indefinite-lived intangible assets</t>
        </is>
      </c>
      <c r="B32" s="4" t="inlineStr">
        <is>
          <t xml:space="preserve"> </t>
        </is>
      </c>
      <c r="C32" s="4" t="inlineStr">
        <is>
          <t xml:space="preserve"> </t>
        </is>
      </c>
    </row>
    <row r="33">
      <c r="A33" s="4" t="inlineStr">
        <is>
          <t>Business combination, consideration transferred</t>
        </is>
      </c>
      <c r="B33" s="5" t="n">
        <v>1000</v>
      </c>
      <c r="C33" s="4" t="inlineStr">
        <is>
          <t xml:space="preserve"> </t>
        </is>
      </c>
    </row>
    <row r="34">
      <c r="A34" s="4" t="inlineStr">
        <is>
          <t>Office Equipment</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Business combination, fair value of net assets</t>
        </is>
      </c>
      <c r="B36" s="5" t="n">
        <v>100</v>
      </c>
      <c r="C36" s="4" t="inlineStr">
        <is>
          <t xml:space="preserve"> </t>
        </is>
      </c>
    </row>
    <row r="37">
      <c r="A37" s="4" t="inlineStr">
        <is>
          <t>Acquisition of Workforce</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Goodwill, net</t>
        </is>
      </c>
      <c r="B39" s="5" t="n">
        <v>900</v>
      </c>
      <c r="C39" s="4" t="inlineStr">
        <is>
          <t xml:space="preserve"> </t>
        </is>
      </c>
    </row>
    <row r="40">
      <c r="A40" s="4" t="inlineStr">
        <is>
          <t>Business combination, goodwill</t>
        </is>
      </c>
      <c r="B40" s="6" t="n">
        <v>900</v>
      </c>
      <c r="C40" s="4" t="inlineStr">
        <is>
          <t xml:space="preserve"> </t>
        </is>
      </c>
    </row>
    <row r="41">
      <c r="A41" s="4" t="inlineStr">
        <is>
          <t>Favorable Leasehold Rights</t>
        </is>
      </c>
      <c r="B41" s="4" t="inlineStr">
        <is>
          <t xml:space="preserve"> </t>
        </is>
      </c>
      <c r="C41" s="4" t="inlineStr">
        <is>
          <t xml:space="preserve"> </t>
        </is>
      </c>
    </row>
    <row r="42">
      <c r="A42" s="3" t="inlineStr">
        <is>
          <t>Total definite-lived intangible assets</t>
        </is>
      </c>
      <c r="B42" s="4" t="inlineStr">
        <is>
          <t xml:space="preserve"> </t>
        </is>
      </c>
      <c r="C42" s="4" t="inlineStr">
        <is>
          <t xml:space="preserve"> </t>
        </is>
      </c>
    </row>
    <row r="43">
      <c r="A43" s="4" t="inlineStr">
        <is>
          <t>Weighted- Average Life (in years)</t>
        </is>
      </c>
      <c r="B43" s="4" t="inlineStr">
        <is>
          <t>7 years 4 months 24 days</t>
        </is>
      </c>
      <c r="C43" s="4" t="inlineStr">
        <is>
          <t>8 years 1 month 6 days</t>
        </is>
      </c>
    </row>
    <row r="44">
      <c r="A44" s="4" t="inlineStr">
        <is>
          <t>Gross Carrying Amount</t>
        </is>
      </c>
      <c r="B44" s="6" t="n">
        <v>20398</v>
      </c>
      <c r="C44" s="6" t="n">
        <v>20398</v>
      </c>
    </row>
    <row r="45">
      <c r="A45" s="4" t="inlineStr">
        <is>
          <t>Accumulated Amortization</t>
        </is>
      </c>
      <c r="B45" s="5" t="n">
        <v>-5355</v>
      </c>
      <c r="C45" s="5" t="n">
        <v>-3825</v>
      </c>
    </row>
    <row r="46">
      <c r="A46" s="4" t="inlineStr">
        <is>
          <t>Accumulated Impairment</t>
        </is>
      </c>
      <c r="B46" s="5" t="n">
        <v>0</v>
      </c>
      <c r="C46" s="5" t="n">
        <v>0</v>
      </c>
    </row>
    <row r="47">
      <c r="A47" s="4" t="inlineStr">
        <is>
          <t>Net Carrying Amount</t>
        </is>
      </c>
      <c r="B47" s="5" t="n">
        <v>15043</v>
      </c>
      <c r="C47" s="5" t="n">
        <v>16573</v>
      </c>
    </row>
    <row r="48">
      <c r="A48" s="3" t="inlineStr">
        <is>
          <t>Indefinite-lived intangible assets</t>
        </is>
      </c>
      <c r="B48" s="4" t="inlineStr">
        <is>
          <t xml:space="preserve"> </t>
        </is>
      </c>
      <c r="C48" s="4" t="inlineStr">
        <is>
          <t xml:space="preserve"> </t>
        </is>
      </c>
    </row>
    <row r="49">
      <c r="A49" s="4" t="inlineStr">
        <is>
          <t>Accumulated Amortization</t>
        </is>
      </c>
      <c r="B49" s="5" t="n">
        <v>-5355</v>
      </c>
      <c r="C49" s="5" t="n">
        <v>-3825</v>
      </c>
    </row>
    <row r="50">
      <c r="A50" s="3" t="inlineStr">
        <is>
          <t>Finite-Lived Intangible Assets, Net, Amortization Expense, Fiscal Year Maturity [Abstract]</t>
        </is>
      </c>
      <c r="B50" s="4" t="inlineStr">
        <is>
          <t xml:space="preserve"> </t>
        </is>
      </c>
      <c r="C50" s="4" t="inlineStr">
        <is>
          <t xml:space="preserve"> </t>
        </is>
      </c>
    </row>
    <row r="51">
      <c r="A51" s="4" t="inlineStr">
        <is>
          <t>Net Carrying Amount</t>
        </is>
      </c>
      <c r="B51" s="6" t="n">
        <v>15043</v>
      </c>
      <c r="C51" s="6" t="n">
        <v>165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Sep. 30, 2024</t>
        </is>
      </c>
      <c r="C1" s="2" t="inlineStr">
        <is>
          <t>Dec. 31, 2023</t>
        </is>
      </c>
    </row>
    <row r="2">
      <c r="A2" s="3" t="inlineStr">
        <is>
          <t>Financial Statement Details [Abstract]</t>
        </is>
      </c>
      <c r="B2" s="4" t="inlineStr">
        <is>
          <t xml:space="preserve"> </t>
        </is>
      </c>
      <c r="C2" s="4" t="inlineStr">
        <is>
          <t xml:space="preserve"> </t>
        </is>
      </c>
    </row>
    <row r="3">
      <c r="A3" s="4" t="inlineStr">
        <is>
          <t>Accrued professional and service fees</t>
        </is>
      </c>
      <c r="B3" s="6" t="n">
        <v>11973</v>
      </c>
      <c r="C3" s="6" t="n">
        <v>9829</v>
      </c>
    </row>
    <row r="4">
      <c r="A4" s="4" t="inlineStr">
        <is>
          <t>Accrued bonus</t>
        </is>
      </c>
      <c r="B4" s="5" t="n">
        <v>9722</v>
      </c>
      <c r="C4" s="5" t="n">
        <v>11350</v>
      </c>
    </row>
    <row r="5">
      <c r="A5" s="4" t="inlineStr">
        <is>
          <t>Accrued research and development costs</t>
        </is>
      </c>
      <c r="B5" s="5" t="n">
        <v>7708</v>
      </c>
      <c r="C5" s="5" t="n">
        <v>7700</v>
      </c>
    </row>
    <row r="6">
      <c r="A6" s="4" t="inlineStr">
        <is>
          <t>Accrued compensation</t>
        </is>
      </c>
      <c r="B6" s="5" t="n">
        <v>6969</v>
      </c>
      <c r="C6" s="5" t="n">
        <v>6241</v>
      </c>
    </row>
    <row r="7">
      <c r="A7" s="4" t="inlineStr">
        <is>
          <t>Accrued preclinical and clinical trial costs</t>
        </is>
      </c>
      <c r="B7" s="5" t="n">
        <v>2963</v>
      </c>
      <c r="C7" s="5" t="n">
        <v>4218</v>
      </c>
    </row>
    <row r="8">
      <c r="A8" s="4" t="inlineStr">
        <is>
          <t>Financing obligation – current portion</t>
        </is>
      </c>
      <c r="B8" s="5" t="n">
        <v>2163</v>
      </c>
      <c r="C8" s="5" t="n">
        <v>1475</v>
      </c>
    </row>
    <row r="9">
      <c r="A9" s="4" t="inlineStr">
        <is>
          <t>Accrued construction costs</t>
        </is>
      </c>
      <c r="B9" s="5" t="n">
        <v>686</v>
      </c>
      <c r="C9" s="5" t="n">
        <v>1179</v>
      </c>
    </row>
    <row r="10">
      <c r="A10" s="4" t="inlineStr">
        <is>
          <t>Other</t>
        </is>
      </c>
      <c r="B10" s="5" t="n">
        <v>1412</v>
      </c>
      <c r="C10" s="5" t="n">
        <v>716</v>
      </c>
    </row>
    <row r="11">
      <c r="A11" s="4" t="inlineStr">
        <is>
          <t>Accrued expenses and other liabilities</t>
        </is>
      </c>
      <c r="B11" s="6" t="n">
        <v>43596</v>
      </c>
      <c r="C11" s="6" t="n">
        <v>42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5752</v>
      </c>
      <c r="C4" s="6" t="n">
        <v>-95642</v>
      </c>
      <c r="D4" s="6" t="n">
        <v>-354466</v>
      </c>
      <c r="E4" s="6" t="n">
        <v>-350438</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Net unrealized gains on available-for-sale securities</t>
        </is>
      </c>
      <c r="B6" s="5" t="n">
        <v>39</v>
      </c>
      <c r="C6" s="5" t="n">
        <v>48</v>
      </c>
      <c r="D6" s="5" t="n">
        <v>31</v>
      </c>
      <c r="E6" s="5" t="n">
        <v>46</v>
      </c>
    </row>
    <row r="7">
      <c r="A7" s="4" t="inlineStr">
        <is>
          <t>Reclassification of net realized losses (gains) on available-for-sale securities included in net loss</t>
        </is>
      </c>
      <c r="B7" s="5" t="n">
        <v>10</v>
      </c>
      <c r="C7" s="5" t="n">
        <v>-18</v>
      </c>
      <c r="D7" s="5" t="n">
        <v>55</v>
      </c>
      <c r="E7" s="5" t="n">
        <v>-12</v>
      </c>
    </row>
    <row r="8">
      <c r="A8" s="4" t="inlineStr">
        <is>
          <t>Foreign currency translation adjustments</t>
        </is>
      </c>
      <c r="B8" s="5" t="n">
        <v>62</v>
      </c>
      <c r="C8" s="5" t="n">
        <v>-18</v>
      </c>
      <c r="D8" s="5" t="n">
        <v>7</v>
      </c>
      <c r="E8" s="5" t="n">
        <v>-245</v>
      </c>
    </row>
    <row r="9">
      <c r="A9" s="4" t="inlineStr">
        <is>
          <t>Change in fair value of convertible note related to instrument-specific credit risk</t>
        </is>
      </c>
      <c r="B9" s="5" t="n">
        <v>0</v>
      </c>
      <c r="C9" s="5" t="n">
        <v>820</v>
      </c>
      <c r="D9" s="5" t="n">
        <v>0</v>
      </c>
      <c r="E9" s="5" t="n">
        <v>820</v>
      </c>
    </row>
    <row r="10">
      <c r="A10" s="4" t="inlineStr">
        <is>
          <t>Total other comprehensive income</t>
        </is>
      </c>
      <c r="B10" s="5" t="n">
        <v>111</v>
      </c>
      <c r="C10" s="5" t="n">
        <v>832</v>
      </c>
      <c r="D10" s="5" t="n">
        <v>93</v>
      </c>
      <c r="E10" s="5" t="n">
        <v>609</v>
      </c>
    </row>
    <row r="11">
      <c r="A11" s="4" t="inlineStr">
        <is>
          <t>Comprehensive loss</t>
        </is>
      </c>
      <c r="B11" s="5" t="n">
        <v>-85641</v>
      </c>
      <c r="C11" s="5" t="n">
        <v>-94810</v>
      </c>
      <c r="D11" s="5" t="n">
        <v>-354373</v>
      </c>
      <c r="E11" s="5" t="n">
        <v>-349829</v>
      </c>
    </row>
    <row r="12">
      <c r="A12" s="4" t="inlineStr">
        <is>
          <t>Less: Comprehensive loss attributable to noncontrolling interests</t>
        </is>
      </c>
      <c r="B12" s="5" t="n">
        <v>23</v>
      </c>
      <c r="C12" s="5" t="n">
        <v>60</v>
      </c>
      <c r="D12" s="5" t="n">
        <v>64</v>
      </c>
      <c r="E12" s="5" t="n">
        <v>634</v>
      </c>
    </row>
    <row r="13">
      <c r="A13" s="4" t="inlineStr">
        <is>
          <t>Comprehensive loss attributable to ImmunityBio common stockholders</t>
        </is>
      </c>
      <c r="B13" s="6" t="n">
        <v>-85618</v>
      </c>
      <c r="C13" s="6" t="n">
        <v>-94750</v>
      </c>
      <c r="D13" s="6" t="n">
        <v>-354309</v>
      </c>
      <c r="E13" s="6" t="n">
        <v>-349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and Investment Income (Loss), Ne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Investment accretion income, net</t>
        </is>
      </c>
      <c r="B4" s="6" t="n">
        <v>1675</v>
      </c>
      <c r="C4" s="6" t="n">
        <v>0</v>
      </c>
      <c r="D4" s="6" t="n">
        <v>5732</v>
      </c>
      <c r="E4" s="6" t="n">
        <v>0</v>
      </c>
    </row>
    <row r="5">
      <c r="A5" s="4" t="inlineStr">
        <is>
          <t>Interest income</t>
        </is>
      </c>
      <c r="B5" s="5" t="n">
        <v>638</v>
      </c>
      <c r="C5" s="5" t="n">
        <v>610</v>
      </c>
      <c r="D5" s="5" t="n">
        <v>1631</v>
      </c>
      <c r="E5" s="5" t="n">
        <v>1486</v>
      </c>
    </row>
    <row r="6">
      <c r="A6" s="4" t="inlineStr">
        <is>
          <t>Unrealized losses from equity securities</t>
        </is>
      </c>
      <c r="B6" s="5" t="n">
        <v>-505</v>
      </c>
      <c r="C6" s="5" t="n">
        <v>-593</v>
      </c>
      <c r="D6" s="5" t="n">
        <v>-520</v>
      </c>
      <c r="E6" s="5" t="n">
        <v>-851</v>
      </c>
    </row>
    <row r="7">
      <c r="A7" s="4" t="inlineStr">
        <is>
          <t>Net realized (losses) gains on investments</t>
        </is>
      </c>
      <c r="B7" s="5" t="n">
        <v>-10</v>
      </c>
      <c r="C7" s="5" t="n">
        <v>18</v>
      </c>
      <c r="D7" s="5" t="n">
        <v>-55</v>
      </c>
      <c r="E7" s="5" t="n">
        <v>12</v>
      </c>
    </row>
    <row r="8">
      <c r="A8" s="4" t="inlineStr">
        <is>
          <t>Interest and investment income, net</t>
        </is>
      </c>
      <c r="B8" s="6" t="n">
        <v>1798</v>
      </c>
      <c r="C8" s="6" t="n">
        <v>35</v>
      </c>
      <c r="D8" s="6" t="n">
        <v>6788</v>
      </c>
      <c r="E8" s="6" t="n">
        <v>6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Statement Details [Line Items]</t>
        </is>
      </c>
      <c r="B3" s="4" t="inlineStr">
        <is>
          <t xml:space="preserve"> </t>
        </is>
      </c>
      <c r="C3" s="4" t="inlineStr">
        <is>
          <t xml:space="preserve"> </t>
        </is>
      </c>
      <c r="D3" s="4" t="inlineStr">
        <is>
          <t xml:space="preserve"> </t>
        </is>
      </c>
      <c r="E3" s="4" t="inlineStr">
        <is>
          <t xml:space="preserve"> </t>
        </is>
      </c>
    </row>
    <row r="4">
      <c r="A4" s="4" t="inlineStr">
        <is>
          <t>Other interest expense</t>
        </is>
      </c>
      <c r="B4" s="6" t="n">
        <v>0</v>
      </c>
      <c r="C4" s="6" t="n">
        <v>19</v>
      </c>
      <c r="D4" s="6" t="n">
        <v>32</v>
      </c>
      <c r="E4" s="6" t="n">
        <v>44</v>
      </c>
    </row>
    <row r="5">
      <c r="A5" s="4" t="inlineStr">
        <is>
          <t>Interest expense (including amounts with related parties)</t>
        </is>
      </c>
      <c r="B5" s="5" t="n">
        <v>29322</v>
      </c>
      <c r="C5" s="5" t="n">
        <v>35021</v>
      </c>
      <c r="D5" s="5" t="n">
        <v>88599</v>
      </c>
      <c r="E5" s="5" t="n">
        <v>97072</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Financial Statement Details [Line Items]</t>
        </is>
      </c>
      <c r="B7" s="4" t="inlineStr">
        <is>
          <t xml:space="preserve"> </t>
        </is>
      </c>
      <c r="C7" s="4" t="inlineStr">
        <is>
          <t xml:space="preserve"> </t>
        </is>
      </c>
      <c r="D7" s="4" t="inlineStr">
        <is>
          <t xml:space="preserve"> </t>
        </is>
      </c>
      <c r="E7" s="4" t="inlineStr">
        <is>
          <t xml:space="preserve"> </t>
        </is>
      </c>
    </row>
    <row r="8">
      <c r="A8" s="4" t="inlineStr">
        <is>
          <t>Interest expense on related-party notes payable</t>
        </is>
      </c>
      <c r="B8" s="5" t="n">
        <v>23123</v>
      </c>
      <c r="C8" s="5" t="n">
        <v>23548</v>
      </c>
      <c r="D8" s="5" t="n">
        <v>70987</v>
      </c>
      <c r="E8" s="5" t="n">
        <v>61750</v>
      </c>
    </row>
    <row r="9">
      <c r="A9" s="4" t="inlineStr">
        <is>
          <t>Amortization of related-party notes discounts</t>
        </is>
      </c>
      <c r="B9" s="6" t="n">
        <v>6199</v>
      </c>
      <c r="C9" s="6" t="n">
        <v>11454</v>
      </c>
      <c r="D9" s="6" t="n">
        <v>17580</v>
      </c>
      <c r="E9" s="6" t="n">
        <v>352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inancial Instruments - Available-for-Sale Marketable Debt Sec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4" t="inlineStr">
        <is>
          <t xml:space="preserve"> </t>
        </is>
      </c>
      <c r="C3" s="6" t="n">
        <v>1033</v>
      </c>
    </row>
    <row r="4">
      <c r="A4" s="4" t="inlineStr">
        <is>
          <t>Gross Unrealized Gains</t>
        </is>
      </c>
      <c r="B4" s="4" t="inlineStr">
        <is>
          <t xml:space="preserve"> </t>
        </is>
      </c>
      <c r="C4" s="5" t="n">
        <v>0</v>
      </c>
    </row>
    <row r="5">
      <c r="A5" s="4" t="inlineStr">
        <is>
          <t>Gross Unrealized Losses</t>
        </is>
      </c>
      <c r="B5" s="4" t="inlineStr">
        <is>
          <t xml:space="preserve"> </t>
        </is>
      </c>
      <c r="C5" s="5" t="n">
        <v>-49</v>
      </c>
    </row>
    <row r="6">
      <c r="A6" s="4" t="inlineStr">
        <is>
          <t>Fair Value</t>
        </is>
      </c>
      <c r="B6" s="4" t="inlineStr">
        <is>
          <t xml:space="preserve"> </t>
        </is>
      </c>
      <c r="C6" s="5" t="n">
        <v>984</v>
      </c>
    </row>
    <row r="7">
      <c r="A7" s="4" t="inlineStr">
        <is>
          <t>Current Asse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94</v>
      </c>
    </row>
    <row r="10">
      <c r="A10" s="4" t="inlineStr">
        <is>
          <t>Gross Unrealized Gains</t>
        </is>
      </c>
      <c r="B10" s="4" t="inlineStr">
        <is>
          <t xml:space="preserve"> </t>
        </is>
      </c>
      <c r="C10" s="5" t="n">
        <v>0</v>
      </c>
    </row>
    <row r="11">
      <c r="A11" s="4" t="inlineStr">
        <is>
          <t>Gross Unrealized Losses</t>
        </is>
      </c>
      <c r="B11" s="4" t="inlineStr">
        <is>
          <t xml:space="preserve"> </t>
        </is>
      </c>
      <c r="C11" s="5" t="n">
        <v>-1</v>
      </c>
    </row>
    <row r="12">
      <c r="A12" s="4" t="inlineStr">
        <is>
          <t>Fair Value</t>
        </is>
      </c>
      <c r="B12" s="4" t="inlineStr">
        <is>
          <t xml:space="preserve"> </t>
        </is>
      </c>
      <c r="C12" s="6" t="n">
        <v>93</v>
      </c>
    </row>
    <row r="13">
      <c r="A13" s="4" t="inlineStr">
        <is>
          <t>Current Assets | 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eighted- Average Remaining Contractual Life (in years)</t>
        </is>
      </c>
      <c r="B15" s="4" t="inlineStr">
        <is>
          <t>1 month 6 days</t>
        </is>
      </c>
      <c r="C15" s="4" t="inlineStr">
        <is>
          <t xml:space="preserve"> </t>
        </is>
      </c>
    </row>
    <row r="16">
      <c r="A16" s="4" t="inlineStr">
        <is>
          <t>Amortized Cost</t>
        </is>
      </c>
      <c r="B16" s="6" t="n">
        <v>17999</v>
      </c>
      <c r="C16" s="4" t="inlineStr">
        <is>
          <t xml:space="preserve"> </t>
        </is>
      </c>
    </row>
    <row r="17">
      <c r="A17" s="4" t="inlineStr">
        <is>
          <t>Gross Unrealized Gains</t>
        </is>
      </c>
      <c r="B17" s="5" t="n">
        <v>5</v>
      </c>
      <c r="C17" s="4" t="inlineStr">
        <is>
          <t xml:space="preserve"> </t>
        </is>
      </c>
    </row>
    <row r="18">
      <c r="A18" s="4" t="inlineStr">
        <is>
          <t>Gross Unrealized Losses</t>
        </is>
      </c>
      <c r="B18" s="5" t="n">
        <v>0</v>
      </c>
      <c r="C18" s="4" t="inlineStr">
        <is>
          <t xml:space="preserve"> </t>
        </is>
      </c>
    </row>
    <row r="19">
      <c r="A19" s="4" t="inlineStr">
        <is>
          <t>Fair Value</t>
        </is>
      </c>
      <c r="B19" s="6" t="n">
        <v>18004</v>
      </c>
      <c r="C19" s="4" t="inlineStr">
        <is>
          <t xml:space="preserve"> </t>
        </is>
      </c>
    </row>
    <row r="20">
      <c r="A20" s="4" t="inlineStr">
        <is>
          <t>Current Assets | Foreign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Weighted- Average Remaining Contractual Life (in years)</t>
        </is>
      </c>
      <c r="B22" s="4" t="inlineStr">
        <is>
          <t xml:space="preserve"> </t>
        </is>
      </c>
      <c r="C22" s="4" t="inlineStr">
        <is>
          <t>9 months 18 days</t>
        </is>
      </c>
    </row>
    <row r="23">
      <c r="A23" s="4" t="inlineStr">
        <is>
          <t>Amortized Cost</t>
        </is>
      </c>
      <c r="B23" s="4" t="inlineStr">
        <is>
          <t xml:space="preserve"> </t>
        </is>
      </c>
      <c r="C23" s="6" t="n">
        <v>54</v>
      </c>
    </row>
    <row r="24">
      <c r="A24" s="4" t="inlineStr">
        <is>
          <t>Gross Unrealized Gains</t>
        </is>
      </c>
      <c r="B24" s="4" t="inlineStr">
        <is>
          <t xml:space="preserve"> </t>
        </is>
      </c>
      <c r="C24" s="5" t="n">
        <v>0</v>
      </c>
    </row>
    <row r="25">
      <c r="A25" s="4" t="inlineStr">
        <is>
          <t>Gross Unrealized Losses</t>
        </is>
      </c>
      <c r="B25" s="4" t="inlineStr">
        <is>
          <t xml:space="preserve"> </t>
        </is>
      </c>
      <c r="C25" s="5" t="n">
        <v>0</v>
      </c>
    </row>
    <row r="26">
      <c r="A26" s="4" t="inlineStr">
        <is>
          <t>Fair Value</t>
        </is>
      </c>
      <c r="B26" s="4" t="inlineStr">
        <is>
          <t xml:space="preserve"> </t>
        </is>
      </c>
      <c r="C26" s="5" t="n">
        <v>54</v>
      </c>
    </row>
    <row r="27">
      <c r="A27" s="4" t="inlineStr">
        <is>
          <t>Current Assets | Mutual fu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4" t="inlineStr">
        <is>
          <t xml:space="preserve"> </t>
        </is>
      </c>
      <c r="C29" s="5" t="n">
        <v>40</v>
      </c>
    </row>
    <row r="30">
      <c r="A30" s="4" t="inlineStr">
        <is>
          <t>Gross Unrealized Gains</t>
        </is>
      </c>
      <c r="B30" s="4" t="inlineStr">
        <is>
          <t xml:space="preserve"> </t>
        </is>
      </c>
      <c r="C30" s="5" t="n">
        <v>0</v>
      </c>
    </row>
    <row r="31">
      <c r="A31" s="4" t="inlineStr">
        <is>
          <t>Gross Unrealized Losses</t>
        </is>
      </c>
      <c r="B31" s="4" t="inlineStr">
        <is>
          <t xml:space="preserve"> </t>
        </is>
      </c>
      <c r="C31" s="5" t="n">
        <v>-1</v>
      </c>
    </row>
    <row r="32">
      <c r="A32" s="4" t="inlineStr">
        <is>
          <t>Fair Value</t>
        </is>
      </c>
      <c r="B32" s="4" t="inlineStr">
        <is>
          <t xml:space="preserve"> </t>
        </is>
      </c>
      <c r="C32" s="6" t="n">
        <v>39</v>
      </c>
    </row>
    <row r="33">
      <c r="A33" s="4" t="inlineStr">
        <is>
          <t>Noncurrent Assets | Foreign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Weighted- Average Remaining Contractual Life (in years)</t>
        </is>
      </c>
      <c r="B35" s="4" t="inlineStr">
        <is>
          <t xml:space="preserve"> </t>
        </is>
      </c>
      <c r="C35" s="4" t="inlineStr">
        <is>
          <t>3 years 3 months 18 days</t>
        </is>
      </c>
    </row>
    <row r="36">
      <c r="A36" s="4" t="inlineStr">
        <is>
          <t>Amortized Cost</t>
        </is>
      </c>
      <c r="B36" s="4" t="inlineStr">
        <is>
          <t xml:space="preserve"> </t>
        </is>
      </c>
      <c r="C36" s="6" t="n">
        <v>939</v>
      </c>
    </row>
    <row r="37">
      <c r="A37" s="4" t="inlineStr">
        <is>
          <t>Gross Unrealized Gains</t>
        </is>
      </c>
      <c r="B37" s="4" t="inlineStr">
        <is>
          <t xml:space="preserve"> </t>
        </is>
      </c>
      <c r="C37" s="5" t="n">
        <v>0</v>
      </c>
    </row>
    <row r="38">
      <c r="A38" s="4" t="inlineStr">
        <is>
          <t>Gross Unrealized Losses</t>
        </is>
      </c>
      <c r="B38" s="4" t="inlineStr">
        <is>
          <t xml:space="preserve"> </t>
        </is>
      </c>
      <c r="C38" s="5" t="n">
        <v>-48</v>
      </c>
    </row>
    <row r="39">
      <c r="A39" s="4" t="inlineStr">
        <is>
          <t>Fair Value</t>
        </is>
      </c>
      <c r="B39" s="4" t="inlineStr">
        <is>
          <t xml:space="preserve"> </t>
        </is>
      </c>
      <c r="C39" s="6" t="n">
        <v>8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Financial Instruments - Accumulated Unrealized Losses on Marketable Debt Securities in Continuous Loss Position (Detail) $ in Thousands</t>
        </is>
      </c>
      <c r="B1" s="2" t="inlineStr">
        <is>
          <t>Sep. 30, 2024 security</t>
        </is>
      </c>
      <c r="C1" s="2" t="inlineStr">
        <is>
          <t>Dec. 31, 2023 USD ($)</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4" t="inlineStr">
        <is>
          <t xml:space="preserve"> </t>
        </is>
      </c>
      <c r="C3" s="6" t="n">
        <v>930</v>
      </c>
    </row>
    <row r="4">
      <c r="A4" s="4" t="inlineStr">
        <is>
          <t>Less than 12 months, Gross Unrealized Losses</t>
        </is>
      </c>
      <c r="B4" s="4" t="inlineStr">
        <is>
          <t xml:space="preserve"> </t>
        </is>
      </c>
      <c r="C4" s="5" t="n">
        <v>-49</v>
      </c>
    </row>
    <row r="5">
      <c r="A5" s="4" t="inlineStr">
        <is>
          <t>More than 12 months, Estimated Fair Value</t>
        </is>
      </c>
      <c r="B5" s="4" t="inlineStr">
        <is>
          <t xml:space="preserve"> </t>
        </is>
      </c>
      <c r="C5" s="5" t="n">
        <v>0</v>
      </c>
    </row>
    <row r="6">
      <c r="A6" s="4" t="inlineStr">
        <is>
          <t>More than 12 months, Gross Unrealized Losses</t>
        </is>
      </c>
      <c r="B6" s="4" t="inlineStr">
        <is>
          <t xml:space="preserve"> </t>
        </is>
      </c>
      <c r="C6" s="5" t="n">
        <v>0</v>
      </c>
    </row>
    <row r="7">
      <c r="A7" s="4" t="inlineStr">
        <is>
          <t>Number of securities in an unrealized loss position | security</t>
        </is>
      </c>
      <c r="B7" s="5" t="n">
        <v>0</v>
      </c>
      <c r="C7" s="4" t="inlineStr">
        <is>
          <t xml:space="preserve"> </t>
        </is>
      </c>
    </row>
    <row r="8">
      <c r="A8" s="4" t="inlineStr">
        <is>
          <t>Mutual fu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Less than 12 months, Estimated Fair Value</t>
        </is>
      </c>
      <c r="B10" s="4" t="inlineStr">
        <is>
          <t xml:space="preserve"> </t>
        </is>
      </c>
      <c r="C10" s="5" t="n">
        <v>39</v>
      </c>
    </row>
    <row r="11">
      <c r="A11" s="4" t="inlineStr">
        <is>
          <t>Less than 12 months, Gross Unrealized Losses</t>
        </is>
      </c>
      <c r="B11" s="4" t="inlineStr">
        <is>
          <t xml:space="preserve"> </t>
        </is>
      </c>
      <c r="C11" s="5" t="n">
        <v>-1</v>
      </c>
    </row>
    <row r="12">
      <c r="A12" s="4" t="inlineStr">
        <is>
          <t>More than 12 months, Estimated Fair Value</t>
        </is>
      </c>
      <c r="B12" s="4" t="inlineStr">
        <is>
          <t xml:space="preserve"> </t>
        </is>
      </c>
      <c r="C12" s="5" t="n">
        <v>0</v>
      </c>
    </row>
    <row r="13">
      <c r="A13" s="4" t="inlineStr">
        <is>
          <t>More than 12 months, Gross Unrealized Losses</t>
        </is>
      </c>
      <c r="B13" s="4" t="inlineStr">
        <is>
          <t xml:space="preserve"> </t>
        </is>
      </c>
      <c r="C13" s="5" t="n">
        <v>0</v>
      </c>
    </row>
    <row r="14">
      <c r="A14" s="4" t="inlineStr">
        <is>
          <t>Foreign bond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Less than 12 months, Estimated Fair Value</t>
        </is>
      </c>
      <c r="B16" s="4" t="inlineStr">
        <is>
          <t xml:space="preserve"> </t>
        </is>
      </c>
      <c r="C16" s="5" t="n">
        <v>891</v>
      </c>
    </row>
    <row r="17">
      <c r="A17" s="4" t="inlineStr">
        <is>
          <t>Less than 12 months, Gross Unrealized Losses</t>
        </is>
      </c>
      <c r="B17" s="4" t="inlineStr">
        <is>
          <t xml:space="preserve"> </t>
        </is>
      </c>
      <c r="C17" s="5" t="n">
        <v>-48</v>
      </c>
    </row>
    <row r="18">
      <c r="A18" s="4" t="inlineStr">
        <is>
          <t>More than 12 months, Estimated Fair Value</t>
        </is>
      </c>
      <c r="B18" s="4" t="inlineStr">
        <is>
          <t xml:space="preserve"> </t>
        </is>
      </c>
      <c r="C18" s="5" t="n">
        <v>0</v>
      </c>
    </row>
    <row r="19">
      <c r="A19" s="4" t="inlineStr">
        <is>
          <t>More than 12 months, Gross Unrealized Losses</t>
        </is>
      </c>
      <c r="B19" s="4" t="inlineStr">
        <is>
          <t xml:space="preserve"> </t>
        </is>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marketable equity securities with readily determinable fair values</t>
        </is>
      </c>
      <c r="B4" s="6" t="n">
        <v>400</v>
      </c>
      <c r="C4" s="4" t="inlineStr">
        <is>
          <t xml:space="preserve"> </t>
        </is>
      </c>
      <c r="D4" s="6" t="n">
        <v>400</v>
      </c>
      <c r="E4" s="4" t="inlineStr">
        <is>
          <t xml:space="preserve"> </t>
        </is>
      </c>
      <c r="F4" s="6" t="n">
        <v>900</v>
      </c>
    </row>
    <row r="5">
      <c r="A5" s="4" t="inlineStr">
        <is>
          <t>Unrealized losses from equity securities</t>
        </is>
      </c>
      <c r="B5" s="5" t="n">
        <v>500</v>
      </c>
      <c r="C5" s="6" t="n">
        <v>600</v>
      </c>
      <c r="D5" s="6" t="n">
        <v>520</v>
      </c>
      <c r="E5" s="6" t="n">
        <v>851</v>
      </c>
      <c r="F5" s="4" t="inlineStr">
        <is>
          <t xml:space="preserve"> </t>
        </is>
      </c>
    </row>
    <row r="6">
      <c r="A6" s="4" t="inlineStr">
        <is>
          <t>Equity Method Investment, Nonconsolidated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acquire other equity security</t>
        </is>
      </c>
      <c r="B8" s="6" t="n">
        <v>70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130367</v>
      </c>
      <c r="C3" s="6" t="n">
        <v>267353</v>
      </c>
    </row>
    <row r="4">
      <c r="A4" s="4" t="inlineStr">
        <is>
          <t>Liabilities measured at fair value</t>
        </is>
      </c>
      <c r="B4" s="5" t="n">
        <v>-37841</v>
      </c>
      <c r="C4" s="5" t="n">
        <v>-154942</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130367</v>
      </c>
      <c r="C7" s="5" t="n">
        <v>266408</v>
      </c>
    </row>
    <row r="8">
      <c r="A8" s="4" t="inlineStr">
        <is>
          <t>Liabilities measured at fair value</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measured at fair value</t>
        </is>
      </c>
      <c r="B11" s="5" t="n">
        <v>0</v>
      </c>
      <c r="C11" s="5" t="n">
        <v>945</v>
      </c>
    </row>
    <row r="12">
      <c r="A12" s="4" t="inlineStr">
        <is>
          <t>Liabilities measured at fair value</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0</v>
      </c>
      <c r="C15" s="5" t="n">
        <v>0</v>
      </c>
    </row>
    <row r="16">
      <c r="A16" s="4" t="inlineStr">
        <is>
          <t>Liabilities measured at fair value</t>
        </is>
      </c>
      <c r="B16" s="5" t="n">
        <v>-37841</v>
      </c>
      <c r="C16" s="5" t="n">
        <v>-154942</v>
      </c>
    </row>
    <row r="17">
      <c r="A17" s="4" t="inlineStr">
        <is>
          <t>Current Assets | Equity secur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measured at fair value</t>
        </is>
      </c>
      <c r="B19" s="5" t="n">
        <v>397</v>
      </c>
      <c r="C19" s="5" t="n">
        <v>916</v>
      </c>
    </row>
    <row r="20">
      <c r="A20" s="4" t="inlineStr">
        <is>
          <t>Current Assets | Equity securities | Level 1</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measured at fair value</t>
        </is>
      </c>
      <c r="B22" s="5" t="n">
        <v>397</v>
      </c>
      <c r="C22" s="5" t="n">
        <v>916</v>
      </c>
    </row>
    <row r="23">
      <c r="A23" s="4" t="inlineStr">
        <is>
          <t>Current Assets | Equity securities | Level 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measured at fair value</t>
        </is>
      </c>
      <c r="B25" s="5" t="n">
        <v>0</v>
      </c>
      <c r="C25" s="5" t="n">
        <v>0</v>
      </c>
    </row>
    <row r="26">
      <c r="A26" s="4" t="inlineStr">
        <is>
          <t>Current Assets | Equity securities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measured at fair value</t>
        </is>
      </c>
      <c r="B28" s="5" t="n">
        <v>0</v>
      </c>
      <c r="C28" s="5" t="n">
        <v>0</v>
      </c>
    </row>
    <row r="29">
      <c r="A29" s="4" t="inlineStr">
        <is>
          <t>Current Assets | Foreign bo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measured at fair value</t>
        </is>
      </c>
      <c r="B31" s="4" t="inlineStr">
        <is>
          <t xml:space="preserve"> </t>
        </is>
      </c>
      <c r="C31" s="5" t="n">
        <v>54</v>
      </c>
    </row>
    <row r="32">
      <c r="A32" s="4" t="inlineStr">
        <is>
          <t>Current Assets | Foreign bonds | Level 1</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4" t="inlineStr">
        <is>
          <t xml:space="preserve"> </t>
        </is>
      </c>
      <c r="C34" s="5" t="n">
        <v>0</v>
      </c>
    </row>
    <row r="35">
      <c r="A35" s="4" t="inlineStr">
        <is>
          <t>Current Assets | Foreign bonds | Level 2</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4" t="inlineStr">
        <is>
          <t xml:space="preserve"> </t>
        </is>
      </c>
      <c r="C37" s="5" t="n">
        <v>54</v>
      </c>
    </row>
    <row r="38">
      <c r="A38" s="4" t="inlineStr">
        <is>
          <t>Current Assets | Foreign bonds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 measured at fair value</t>
        </is>
      </c>
      <c r="B40" s="4" t="inlineStr">
        <is>
          <t xml:space="preserve"> </t>
        </is>
      </c>
      <c r="C40" s="5" t="n">
        <v>0</v>
      </c>
    </row>
    <row r="41">
      <c r="A41" s="4" t="inlineStr">
        <is>
          <t>Current Assets | Mutual fu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ssets measured at fair value</t>
        </is>
      </c>
      <c r="B43" s="4" t="inlineStr">
        <is>
          <t xml:space="preserve"> </t>
        </is>
      </c>
      <c r="C43" s="5" t="n">
        <v>39</v>
      </c>
    </row>
    <row r="44">
      <c r="A44" s="4" t="inlineStr">
        <is>
          <t>Current Assets | Mutual funds | Level 1</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ssets measured at fair value</t>
        </is>
      </c>
      <c r="B46" s="4" t="inlineStr">
        <is>
          <t xml:space="preserve"> </t>
        </is>
      </c>
      <c r="C46" s="5" t="n">
        <v>39</v>
      </c>
    </row>
    <row r="47">
      <c r="A47" s="4" t="inlineStr">
        <is>
          <t>Current Assets | Mutual funds | Level 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ssets measured at fair value</t>
        </is>
      </c>
      <c r="B49" s="4" t="inlineStr">
        <is>
          <t xml:space="preserve"> </t>
        </is>
      </c>
      <c r="C49" s="5" t="n">
        <v>0</v>
      </c>
    </row>
    <row r="50">
      <c r="A50" s="4" t="inlineStr">
        <is>
          <t>Current Assets | Mutual funds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4" t="inlineStr">
        <is>
          <t xml:space="preserve"> </t>
        </is>
      </c>
      <c r="C52" s="5" t="n">
        <v>0</v>
      </c>
    </row>
    <row r="53">
      <c r="A53" s="4" t="inlineStr">
        <is>
          <t>Current Assets | Cash and cash equival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ssets measured at fair value</t>
        </is>
      </c>
      <c r="B55" s="5" t="n">
        <v>111966</v>
      </c>
      <c r="C55" s="5" t="n">
        <v>265453</v>
      </c>
    </row>
    <row r="56">
      <c r="A56" s="4" t="inlineStr">
        <is>
          <t>Current Assets | Cash and cash equivalents | Level 1</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Assets measured at fair value</t>
        </is>
      </c>
      <c r="B58" s="5" t="n">
        <v>111966</v>
      </c>
      <c r="C58" s="5" t="n">
        <v>265453</v>
      </c>
    </row>
    <row r="59">
      <c r="A59" s="4" t="inlineStr">
        <is>
          <t>Current Assets | Cash and cash equivalents | Level 2</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ssets measured at fair value</t>
        </is>
      </c>
      <c r="B61" s="5" t="n">
        <v>0</v>
      </c>
      <c r="C61" s="5" t="n">
        <v>0</v>
      </c>
    </row>
    <row r="62">
      <c r="A62" s="4" t="inlineStr">
        <is>
          <t>Current Assets | Cash and cash equivalents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ssets measured at fair value</t>
        </is>
      </c>
      <c r="B64" s="5" t="n">
        <v>0</v>
      </c>
      <c r="C64" s="5" t="n">
        <v>0</v>
      </c>
    </row>
    <row r="65">
      <c r="A65" s="4" t="inlineStr">
        <is>
          <t>Current Assets | U.S. Treasury securiti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5" t="n">
        <v>18004</v>
      </c>
      <c r="C67" s="4" t="inlineStr">
        <is>
          <t xml:space="preserve"> </t>
        </is>
      </c>
    </row>
    <row r="68">
      <c r="A68" s="4" t="inlineStr">
        <is>
          <t>Current Assets | U.S. Treasury securities | Level 1</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measured at fair value</t>
        </is>
      </c>
      <c r="B70" s="5" t="n">
        <v>18004</v>
      </c>
      <c r="C70" s="4" t="inlineStr">
        <is>
          <t xml:space="preserve"> </t>
        </is>
      </c>
    </row>
    <row r="71">
      <c r="A71" s="4" t="inlineStr">
        <is>
          <t>Current Assets | U.S. Treasury securities | Level 2</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measured at fair value</t>
        </is>
      </c>
      <c r="B73" s="5" t="n">
        <v>0</v>
      </c>
      <c r="C73" s="4" t="inlineStr">
        <is>
          <t xml:space="preserve"> </t>
        </is>
      </c>
    </row>
    <row r="74">
      <c r="A74" s="4" t="inlineStr">
        <is>
          <t>Current Assets | U.S. Treasury securities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measured at fair value</t>
        </is>
      </c>
      <c r="B76" s="5" t="n">
        <v>0</v>
      </c>
      <c r="C76" s="4" t="inlineStr">
        <is>
          <t xml:space="preserve"> </t>
        </is>
      </c>
    </row>
    <row r="77">
      <c r="A77" s="4" t="inlineStr">
        <is>
          <t>Noncurrent Assets | Foreign bond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Assets measured at fair value</t>
        </is>
      </c>
      <c r="B79" s="4" t="inlineStr">
        <is>
          <t xml:space="preserve"> </t>
        </is>
      </c>
      <c r="C79" s="5" t="n">
        <v>891</v>
      </c>
    </row>
    <row r="80">
      <c r="A80" s="4" t="inlineStr">
        <is>
          <t>Noncurrent Assets | Foreign bonds | Level 1</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Assets measured at fair value</t>
        </is>
      </c>
      <c r="B82" s="4" t="inlineStr">
        <is>
          <t xml:space="preserve"> </t>
        </is>
      </c>
      <c r="C82" s="5" t="n">
        <v>0</v>
      </c>
    </row>
    <row r="83">
      <c r="A83" s="4" t="inlineStr">
        <is>
          <t>Noncurrent Assets | Foreign bonds | Level 2</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4" t="inlineStr">
        <is>
          <t xml:space="preserve"> </t>
        </is>
      </c>
      <c r="C85" s="5" t="n">
        <v>891</v>
      </c>
    </row>
    <row r="86">
      <c r="A86" s="4" t="inlineStr">
        <is>
          <t>Noncurrent Assets | Foreign bonds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4" t="inlineStr">
        <is>
          <t xml:space="preserve"> </t>
        </is>
      </c>
      <c r="C88" s="5" t="n">
        <v>0</v>
      </c>
    </row>
    <row r="89">
      <c r="A89" s="4" t="inlineStr">
        <is>
          <t>Current Liabilities | Contingent consideration obligation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iabilities measured at fair value</t>
        </is>
      </c>
      <c r="B91" s="5" t="n">
        <v>-20</v>
      </c>
      <c r="C91" s="5" t="n">
        <v>-20</v>
      </c>
    </row>
    <row r="92">
      <c r="A92" s="4" t="inlineStr">
        <is>
          <t>Current Liabilities | Level 1 | Contingent consideration obligation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iabilities measured at fair value</t>
        </is>
      </c>
      <c r="B94" s="5" t="n">
        <v>0</v>
      </c>
      <c r="C94" s="5" t="n">
        <v>0</v>
      </c>
    </row>
    <row r="95">
      <c r="A95" s="4" t="inlineStr">
        <is>
          <t>Current Liabilities | Level 2 | Contingent consideration obligation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iabilities measured at fair value</t>
        </is>
      </c>
      <c r="B97" s="5" t="n">
        <v>0</v>
      </c>
      <c r="C97" s="5" t="n">
        <v>0</v>
      </c>
    </row>
    <row r="98">
      <c r="A98" s="4" t="inlineStr">
        <is>
          <t>Current Liabilities | Level 3 | Contingent consideration obligation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iabilities measured at fair value</t>
        </is>
      </c>
      <c r="B100" s="5" t="n">
        <v>-20</v>
      </c>
      <c r="C100" s="5" t="n">
        <v>-20</v>
      </c>
    </row>
    <row r="101">
      <c r="A101" s="4" t="inlineStr">
        <is>
          <t>Noncurrent Liabilities | Stock Option Purchase Liability</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iabilities measured at fair value</t>
        </is>
      </c>
      <c r="B103" s="5" t="n">
        <v>-290</v>
      </c>
      <c r="C103" s="5" t="n">
        <v>-819</v>
      </c>
    </row>
    <row r="104">
      <c r="A104" s="4" t="inlineStr">
        <is>
          <t>Noncurrent Liabilities | Derivative Liabiliti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iabilities measured at fair value</t>
        </is>
      </c>
      <c r="B106" s="5" t="n">
        <v>-19223</v>
      </c>
      <c r="C106" s="5" t="n">
        <v>-35333</v>
      </c>
    </row>
    <row r="107">
      <c r="A107" s="4" t="inlineStr">
        <is>
          <t>Noncurrent Liabilities | Warrant liabiliti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iabilities measured at fair value</t>
        </is>
      </c>
      <c r="B109" s="5" t="n">
        <v>-18308</v>
      </c>
      <c r="C109" s="5" t="n">
        <v>-118770</v>
      </c>
    </row>
    <row r="110">
      <c r="A110" s="4" t="inlineStr">
        <is>
          <t>Noncurrent Liabilities | Level 1 | Stock Option Purchase Liability</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iabilities measured at fair value</t>
        </is>
      </c>
      <c r="B112" s="5" t="n">
        <v>0</v>
      </c>
      <c r="C112" s="5" t="n">
        <v>0</v>
      </c>
    </row>
    <row r="113">
      <c r="A113" s="4" t="inlineStr">
        <is>
          <t>Noncurrent Liabilities | Level 1 | Derivative Liabilitie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iabilities measured at fair value</t>
        </is>
      </c>
      <c r="B115" s="5" t="n">
        <v>0</v>
      </c>
      <c r="C115" s="5" t="n">
        <v>0</v>
      </c>
    </row>
    <row r="116">
      <c r="A116" s="4" t="inlineStr">
        <is>
          <t>Noncurrent Liabilities | Level 1 | Warrant liabiliti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Liabilities measured at fair value</t>
        </is>
      </c>
      <c r="B118" s="5" t="n">
        <v>0</v>
      </c>
      <c r="C118" s="5" t="n">
        <v>0</v>
      </c>
    </row>
    <row r="119">
      <c r="A119" s="4" t="inlineStr">
        <is>
          <t>Noncurrent Liabilities | Level 2 | Stock Option Purchase Liabilit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Liabilities measured at fair value</t>
        </is>
      </c>
      <c r="B121" s="5" t="n">
        <v>0</v>
      </c>
      <c r="C121" s="5" t="n">
        <v>0</v>
      </c>
    </row>
    <row r="122">
      <c r="A122" s="4" t="inlineStr">
        <is>
          <t>Noncurrent Liabilities | Level 2 | Derivative Liabilitie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Liabilities measured at fair value</t>
        </is>
      </c>
      <c r="B124" s="5" t="n">
        <v>0</v>
      </c>
      <c r="C124" s="5" t="n">
        <v>0</v>
      </c>
    </row>
    <row r="125">
      <c r="A125" s="4" t="inlineStr">
        <is>
          <t>Noncurrent Liabilities | Level 2 | Warrant liabilitie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iabilities measured at fair value</t>
        </is>
      </c>
      <c r="B127" s="5" t="n">
        <v>0</v>
      </c>
      <c r="C127" s="5" t="n">
        <v>0</v>
      </c>
    </row>
    <row r="128">
      <c r="A128" s="4" t="inlineStr">
        <is>
          <t>Noncurrent Liabilities | Level 3 | Stock Option Purchase Liability</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Liabilities measured at fair value</t>
        </is>
      </c>
      <c r="B130" s="5" t="n">
        <v>-290</v>
      </c>
      <c r="C130" s="5" t="n">
        <v>-819</v>
      </c>
    </row>
    <row r="131">
      <c r="A131" s="4" t="inlineStr">
        <is>
          <t>Noncurrent Liabilities | Level 3 | Derivative Liabilities</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Liabilities measured at fair value</t>
        </is>
      </c>
      <c r="B133" s="5" t="n">
        <v>-19223</v>
      </c>
      <c r="C133" s="5" t="n">
        <v>-35333</v>
      </c>
    </row>
    <row r="134">
      <c r="A134" s="4" t="inlineStr">
        <is>
          <t>Noncurrent Liabilities | Level 3 | Warrant liabiliti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Liabilities measured at fair value</t>
        </is>
      </c>
      <c r="B136" s="6" t="n">
        <v>-18308</v>
      </c>
      <c r="C136" s="6" t="n">
        <v>-118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s and Acquisition - Collaboration Agreement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t>
        </is>
      </c>
      <c r="B4" s="6" t="n">
        <v>0</v>
      </c>
      <c r="C4" s="6" t="n">
        <v>1255000</v>
      </c>
      <c r="D4" s="6" t="n">
        <v>0</v>
      </c>
      <c r="E4" s="6" t="n">
        <v>7549000</v>
      </c>
      <c r="F4" s="4" t="inlineStr">
        <is>
          <t xml:space="preserve"> </t>
        </is>
      </c>
    </row>
    <row r="5">
      <c r="A5" s="4" t="inlineStr">
        <is>
          <t>Amyri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s with Federal Govern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s to support operations</t>
        </is>
      </c>
      <c r="B7" s="6" t="n">
        <v>0</v>
      </c>
      <c r="C7" s="4" t="inlineStr">
        <is>
          <t xml:space="preserve"> </t>
        </is>
      </c>
      <c r="D7" s="6" t="n">
        <v>0</v>
      </c>
      <c r="E7" s="4" t="inlineStr">
        <is>
          <t xml:space="preserve"> </t>
        </is>
      </c>
      <c r="F7" s="6" t="n">
        <v>1000000</v>
      </c>
    </row>
    <row r="8">
      <c r="A8" s="4" t="inlineStr">
        <is>
          <t>Percentage of ownership interest</t>
        </is>
      </c>
      <c r="B8" s="4" t="inlineStr">
        <is>
          <t xml:space="preserve"> </t>
        </is>
      </c>
      <c r="C8" s="10" t="n">
        <v>0.5</v>
      </c>
      <c r="D8" s="4" t="inlineStr">
        <is>
          <t xml:space="preserve"> </t>
        </is>
      </c>
      <c r="E8" s="10" t="n">
        <v>0.5</v>
      </c>
      <c r="F8" s="4" t="inlineStr">
        <is>
          <t xml:space="preserve"> </t>
        </is>
      </c>
    </row>
    <row r="9">
      <c r="A9" s="4" t="inlineStr">
        <is>
          <t>Loss on equity method investment</t>
        </is>
      </c>
      <c r="B9" s="4" t="inlineStr">
        <is>
          <t xml:space="preserve"> </t>
        </is>
      </c>
      <c r="C9" s="6" t="n">
        <v>1300000</v>
      </c>
      <c r="D9" s="4" t="inlineStr">
        <is>
          <t xml:space="preserve"> </t>
        </is>
      </c>
      <c r="E9" s="6" t="n">
        <v>7500000</v>
      </c>
      <c r="F9" s="4" t="inlineStr">
        <is>
          <t xml:space="preserve"> </t>
        </is>
      </c>
    </row>
    <row r="10">
      <c r="A10" s="4" t="inlineStr">
        <is>
          <t>Amyris Joint Venture | Amyri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s with Federal Govern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to support operations</t>
        </is>
      </c>
      <c r="B12" s="4" t="inlineStr">
        <is>
          <t xml:space="preserve"> </t>
        </is>
      </c>
      <c r="C12" s="4" t="inlineStr">
        <is>
          <t xml:space="preserve"> </t>
        </is>
      </c>
      <c r="D12" s="4" t="inlineStr">
        <is>
          <t xml:space="preserve"> </t>
        </is>
      </c>
      <c r="E12" s="4" t="inlineStr">
        <is>
          <t xml:space="preserve"> </t>
        </is>
      </c>
      <c r="F12" s="6" t="n">
        <v>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llaboration and License Agreements and Acquisition - License Agreements - Additional Information (Detail) - USD ($)</t>
        </is>
      </c>
      <c r="B1" s="2" t="inlineStr">
        <is>
          <t>1 Months Ended</t>
        </is>
      </c>
      <c r="E1" s="2" t="inlineStr">
        <is>
          <t>3 Months Ended</t>
        </is>
      </c>
      <c r="G1" s="2" t="inlineStr">
        <is>
          <t>9 Months Ended</t>
        </is>
      </c>
    </row>
    <row r="2">
      <c r="B2" s="2" t="inlineStr">
        <is>
          <t>Jun. 30, 2023</t>
        </is>
      </c>
      <c r="C2" s="2" t="inlineStr">
        <is>
          <t>Sep. 30, 2021</t>
        </is>
      </c>
      <c r="D2" s="2" t="inlineStr">
        <is>
          <t>May 31, 2021</t>
        </is>
      </c>
      <c r="E2" s="2" t="inlineStr">
        <is>
          <t>Sep. 30, 2024</t>
        </is>
      </c>
      <c r="F2" s="2" t="inlineStr">
        <is>
          <t>Sep. 30, 2023</t>
        </is>
      </c>
      <c r="G2" s="2" t="inlineStr">
        <is>
          <t>Sep. 30, 2024</t>
        </is>
      </c>
      <c r="H2" s="2" t="inlineStr">
        <is>
          <t>Sep. 30, 2023</t>
        </is>
      </c>
      <c r="I2" s="2" t="inlineStr">
        <is>
          <t>Dec. 31, 2023</t>
        </is>
      </c>
      <c r="J2" s="2" t="inlineStr">
        <is>
          <t>Jun. 30,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6" t="n">
        <v>50443000</v>
      </c>
      <c r="F4" s="6" t="n">
        <v>48402000</v>
      </c>
      <c r="G4" s="6" t="n">
        <v>154923000</v>
      </c>
      <c r="H4" s="6" t="n">
        <v>180834000</v>
      </c>
      <c r="I4" s="4" t="inlineStr">
        <is>
          <t xml:space="preserve"> </t>
        </is>
      </c>
      <c r="J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5" t="n">
        <v>25921000</v>
      </c>
      <c r="F5" s="4" t="inlineStr">
        <is>
          <t xml:space="preserve"> </t>
        </is>
      </c>
      <c r="G5" s="5" t="n">
        <v>25921000</v>
      </c>
      <c r="H5" s="4" t="inlineStr">
        <is>
          <t xml:space="preserve"> </t>
        </is>
      </c>
      <c r="I5" s="6" t="n">
        <v>25603000</v>
      </c>
      <c r="J5" s="4" t="inlineStr">
        <is>
          <t xml:space="preserve"> </t>
        </is>
      </c>
    </row>
    <row r="6">
      <c r="A6" s="4" t="inlineStr">
        <is>
          <t>3M IPC and Access to Advanced Health Institute License Agreement | License Agreement Terms |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ing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ic license payments, annual</t>
        </is>
      </c>
      <c r="B8" s="6" t="n">
        <v>2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minimum licensing payment</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600000</v>
      </c>
      <c r="F10" s="4" t="inlineStr">
        <is>
          <t xml:space="preserve"> </t>
        </is>
      </c>
      <c r="G10" s="5" t="n">
        <v>1700000</v>
      </c>
      <c r="H10" s="5" t="n">
        <v>1500000</v>
      </c>
      <c r="I10" s="4" t="inlineStr">
        <is>
          <t xml:space="preserve"> </t>
        </is>
      </c>
      <c r="J10" s="4" t="inlineStr">
        <is>
          <t xml:space="preserve"> </t>
        </is>
      </c>
    </row>
    <row r="11">
      <c r="A11" s="4" t="inlineStr">
        <is>
          <t>Access to Advanced Health Institute (formerly ID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ing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refundable upfront cash payments</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 aggregate maximum</t>
        </is>
      </c>
      <c r="B14" s="4" t="inlineStr">
        <is>
          <t xml:space="preserve"> </t>
        </is>
      </c>
      <c r="C14" s="4" t="inlineStr">
        <is>
          <t xml:space="preserve"> </t>
        </is>
      </c>
      <c r="D14" s="5"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lestone fe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c r="J15" s="4" t="inlineStr">
        <is>
          <t xml:space="preserve"> </t>
        </is>
      </c>
    </row>
    <row r="16">
      <c r="A16" s="4" t="inlineStr">
        <is>
          <t>Access to Advanced Health Institute (formerly IDRI) | License Agree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censing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refundable upfront cash payment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 aggregate maximum</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ination fee</t>
        </is>
      </c>
      <c r="B20" s="4" t="inlineStr">
        <is>
          <t xml:space="preserve"> </t>
        </is>
      </c>
      <c r="C20" s="4" t="inlineStr">
        <is>
          <t xml:space="preserve"> </t>
        </is>
      </c>
      <c r="D20" s="4" t="inlineStr">
        <is>
          <t xml:space="preserve"> </t>
        </is>
      </c>
      <c r="E20" s="5" t="n">
        <v>10000000</v>
      </c>
      <c r="F20" s="4" t="inlineStr">
        <is>
          <t xml:space="preserve"> </t>
        </is>
      </c>
      <c r="G20" s="5" t="n">
        <v>10000000</v>
      </c>
      <c r="H20" s="4" t="inlineStr">
        <is>
          <t xml:space="preserve"> </t>
        </is>
      </c>
      <c r="I20" s="4" t="inlineStr">
        <is>
          <t xml:space="preserve"> </t>
        </is>
      </c>
      <c r="J20" s="4" t="inlineStr">
        <is>
          <t xml:space="preserve"> </t>
        </is>
      </c>
    </row>
    <row r="21">
      <c r="A21" s="4" t="inlineStr">
        <is>
          <t>Accounts payable</t>
        </is>
      </c>
      <c r="B21" s="4" t="inlineStr">
        <is>
          <t xml:space="preserve"> </t>
        </is>
      </c>
      <c r="C21" s="4" t="inlineStr">
        <is>
          <t xml:space="preserve"> </t>
        </is>
      </c>
      <c r="D21" s="4" t="inlineStr">
        <is>
          <t xml:space="preserve"> </t>
        </is>
      </c>
      <c r="E21" s="5" t="n">
        <v>1800000</v>
      </c>
      <c r="F21" s="4" t="inlineStr">
        <is>
          <t xml:space="preserve"> </t>
        </is>
      </c>
      <c r="G21" s="5" t="n">
        <v>1800000</v>
      </c>
      <c r="H21" s="4" t="inlineStr">
        <is>
          <t xml:space="preserve"> </t>
        </is>
      </c>
      <c r="I21" s="4" t="inlineStr">
        <is>
          <t xml:space="preserve"> </t>
        </is>
      </c>
      <c r="J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00000</v>
      </c>
      <c r="J22" s="4" t="inlineStr">
        <is>
          <t xml:space="preserve"> </t>
        </is>
      </c>
    </row>
    <row r="23">
      <c r="A23" s="4" t="inlineStr">
        <is>
          <t>Access to Advanced Health Institute (formerly IDRI) | License Agreement Terms |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ing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5" t="n">
        <v>1400000</v>
      </c>
      <c r="F25" s="5" t="n">
        <v>1400000</v>
      </c>
      <c r="G25" s="5" t="n">
        <v>4200000</v>
      </c>
      <c r="H25" s="5" t="n">
        <v>3100000</v>
      </c>
      <c r="I25" s="4" t="inlineStr">
        <is>
          <t xml:space="preserve"> </t>
        </is>
      </c>
      <c r="J25" s="4" t="inlineStr">
        <is>
          <t xml:space="preserve"> </t>
        </is>
      </c>
    </row>
    <row r="26">
      <c r="A26" s="4" t="inlineStr">
        <is>
          <t>License maintenan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00</v>
      </c>
    </row>
    <row r="27">
      <c r="A27" s="4" t="inlineStr">
        <is>
          <t>Access to Advanced Health Institute (formerly IDRI) | License Agreement Terms | 2023 through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ing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maintenance fees</t>
        </is>
      </c>
      <c r="B29" s="4" t="inlineStr">
        <is>
          <t xml:space="preserve"> </t>
        </is>
      </c>
      <c r="C29" s="4" t="inlineStr">
        <is>
          <t xml:space="preserve"> </t>
        </is>
      </c>
      <c r="D29" s="4" t="inlineStr">
        <is>
          <t xml:space="preserve"> </t>
        </is>
      </c>
      <c r="E29" s="5" t="n">
        <v>5500000</v>
      </c>
      <c r="F29" s="4" t="inlineStr">
        <is>
          <t xml:space="preserve"> </t>
        </is>
      </c>
      <c r="G29" s="5" t="n">
        <v>5500000</v>
      </c>
      <c r="H29" s="4" t="inlineStr">
        <is>
          <t xml:space="preserve"> </t>
        </is>
      </c>
      <c r="I29" s="4" t="inlineStr">
        <is>
          <t xml:space="preserve"> </t>
        </is>
      </c>
      <c r="J29" s="4" t="inlineStr">
        <is>
          <t xml:space="preserve"> </t>
        </is>
      </c>
    </row>
    <row r="30">
      <c r="A30" s="4" t="inlineStr">
        <is>
          <t>Access to Advanced Health Institute (formerly IDRI) | Sponsored Research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ing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6" t="n">
        <v>500000</v>
      </c>
      <c r="G32" s="5" t="n">
        <v>800000</v>
      </c>
      <c r="H32" s="6" t="n">
        <v>700000</v>
      </c>
      <c r="I32" s="4" t="inlineStr">
        <is>
          <t xml:space="preserve"> </t>
        </is>
      </c>
      <c r="J32" s="4" t="inlineStr">
        <is>
          <t xml:space="preserve"> </t>
        </is>
      </c>
    </row>
    <row r="33">
      <c r="A33" s="4" t="inlineStr">
        <is>
          <t>License maintenance fees payable</t>
        </is>
      </c>
      <c r="B33" s="4" t="inlineStr">
        <is>
          <t xml:space="preserve"> </t>
        </is>
      </c>
      <c r="C33" s="4" t="inlineStr">
        <is>
          <t xml:space="preserve"> </t>
        </is>
      </c>
      <c r="D33" s="4" t="inlineStr">
        <is>
          <t xml:space="preserve"> </t>
        </is>
      </c>
      <c r="E33" s="6" t="n">
        <v>2000000</v>
      </c>
      <c r="F33" s="4" t="inlineStr">
        <is>
          <t xml:space="preserve"> </t>
        </is>
      </c>
      <c r="G33" s="6" t="n">
        <v>2000000</v>
      </c>
      <c r="H33" s="4" t="inlineStr">
        <is>
          <t xml:space="preserve"> </t>
        </is>
      </c>
      <c r="I33" s="6" t="n">
        <v>1200000</v>
      </c>
      <c r="J33" s="4" t="inlineStr">
        <is>
          <t xml:space="preserve"> </t>
        </is>
      </c>
    </row>
    <row r="34">
      <c r="A34" s="4" t="inlineStr">
        <is>
          <t>Access to Advanced Health Institute (formerly IDRI) | Sponsored Research Agree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censing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payment for support of research activities</t>
        </is>
      </c>
      <c r="B36" s="4" t="inlineStr">
        <is>
          <t xml:space="preserve"> </t>
        </is>
      </c>
      <c r="C36" s="4" t="inlineStr">
        <is>
          <t xml:space="preserve"> </t>
        </is>
      </c>
      <c r="D36" s="6"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Collaboration and License Agreements and Acquisition - Acquisition - Additional Information (Detail)</t>
        </is>
      </c>
      <c r="B1" s="2" t="inlineStr">
        <is>
          <t>Feb. 14, 2022 USD ($) ft² employee renewal_option</t>
        </is>
      </c>
      <c r="C1" s="2" t="inlineStr">
        <is>
          <t>Sep. 30, 2024 USD ($)</t>
        </is>
      </c>
    </row>
    <row r="2">
      <c r="A2" s="4" t="inlineStr">
        <is>
          <t>Minimum</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itial term of lease arrangement</t>
        </is>
      </c>
      <c r="B4" s="4" t="inlineStr">
        <is>
          <t xml:space="preserve"> </t>
        </is>
      </c>
      <c r="C4" s="4" t="inlineStr">
        <is>
          <t>2 years</t>
        </is>
      </c>
    </row>
    <row r="5">
      <c r="A5" s="4" t="inlineStr">
        <is>
          <t>Optional extended 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Initial term of lease arrangement</t>
        </is>
      </c>
      <c r="B8" s="4" t="inlineStr">
        <is>
          <t xml:space="preserve"> </t>
        </is>
      </c>
      <c r="C8" s="4" t="inlineStr">
        <is>
          <t>10 years</t>
        </is>
      </c>
    </row>
    <row r="9">
      <c r="A9" s="4" t="inlineStr">
        <is>
          <t>Optional extended lease term</t>
        </is>
      </c>
      <c r="B9" s="4" t="inlineStr">
        <is>
          <t xml:space="preserve"> </t>
        </is>
      </c>
      <c r="C9" s="4" t="inlineStr">
        <is>
          <t>10 years</t>
        </is>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quare foot of facility leased | ft²</t>
        </is>
      </c>
      <c r="B12" s="5" t="n">
        <v>409000</v>
      </c>
      <c r="C12" s="4" t="inlineStr">
        <is>
          <t xml:space="preserve"> </t>
        </is>
      </c>
    </row>
    <row r="13">
      <c r="A13" s="4" t="inlineStr">
        <is>
          <t>Annual lease payment</t>
        </is>
      </c>
      <c r="B13" s="6" t="n">
        <v>2</v>
      </c>
      <c r="C13" s="4" t="inlineStr">
        <is>
          <t xml:space="preserve"> </t>
        </is>
      </c>
    </row>
    <row r="14">
      <c r="A14" s="4" t="inlineStr">
        <is>
          <t>Initial term of lease arrangement</t>
        </is>
      </c>
      <c r="B14" s="4" t="inlineStr">
        <is>
          <t>10 years</t>
        </is>
      </c>
      <c r="C14" s="4" t="inlineStr">
        <is>
          <t xml:space="preserve"> </t>
        </is>
      </c>
    </row>
    <row r="15">
      <c r="A15" s="4" t="inlineStr">
        <is>
          <t>Number of lease renewal options | renewal_option</t>
        </is>
      </c>
      <c r="B15" s="5" t="n">
        <v>1</v>
      </c>
      <c r="C15" s="4" t="inlineStr">
        <is>
          <t xml:space="preserve"> </t>
        </is>
      </c>
    </row>
    <row r="16">
      <c r="A16" s="4" t="inlineStr">
        <is>
          <t>Optional extended lease term</t>
        </is>
      </c>
      <c r="B16" s="4" t="inlineStr">
        <is>
          <t>10 years</t>
        </is>
      </c>
      <c r="C16" s="4" t="inlineStr">
        <is>
          <t xml:space="preserve"> </t>
        </is>
      </c>
    </row>
    <row r="17">
      <c r="A17" s="4" t="inlineStr">
        <is>
          <t>Commitment to spend, operational expenses, initial lease term</t>
        </is>
      </c>
      <c r="B17" s="6" t="n">
        <v>1520000000</v>
      </c>
      <c r="C17" s="4" t="inlineStr">
        <is>
          <t xml:space="preserve"> </t>
        </is>
      </c>
    </row>
    <row r="18">
      <c r="A18" s="4" t="inlineStr">
        <is>
          <t>Commitment to spend, operational expenses, renewal lease term</t>
        </is>
      </c>
      <c r="B18" s="6" t="n">
        <v>1500000000</v>
      </c>
      <c r="C18" s="4" t="inlineStr">
        <is>
          <t xml:space="preserve"> </t>
        </is>
      </c>
    </row>
    <row r="19">
      <c r="A19" s="4" t="inlineStr">
        <is>
          <t>Commitment to hire, number of employees, first five years | employee</t>
        </is>
      </c>
      <c r="B19" s="5" t="n">
        <v>450</v>
      </c>
      <c r="C19" s="4" t="inlineStr">
        <is>
          <t xml:space="preserve"> </t>
        </is>
      </c>
    </row>
    <row r="20">
      <c r="A20" s="4" t="inlineStr">
        <is>
          <t>Commitment to hire, number of employees, first two and a half years | employee</t>
        </is>
      </c>
      <c r="B20" s="5" t="n">
        <v>300</v>
      </c>
      <c r="C20" s="4" t="inlineStr">
        <is>
          <t xml:space="preserve"> </t>
        </is>
      </c>
    </row>
    <row r="21">
      <c r="A21" s="4" t="inlineStr">
        <is>
          <t>Dunkirk Facility | State Of New York | Minimum</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Government funding for leasehold build-out</t>
        </is>
      </c>
      <c r="B23" s="4" t="inlineStr">
        <is>
          <t xml:space="preserve"> </t>
        </is>
      </c>
      <c r="C23" s="6" t="n">
        <v>8000000</v>
      </c>
    </row>
    <row r="24">
      <c r="A24" s="4" t="inlineStr">
        <is>
          <t>Dunkirk Facility | State Of New York | Maximum</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Government funding for leasehold build-out</t>
        </is>
      </c>
      <c r="B26" s="4" t="inlineStr">
        <is>
          <t xml:space="preserve"> </t>
        </is>
      </c>
      <c r="C26" s="6" t="n">
        <v>1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Contingent Consideration Related to Business Combinations - Additional Information (Detail) - USD ($) $ in Millions</t>
        </is>
      </c>
      <c r="B1" s="2" t="inlineStr">
        <is>
          <t>1 Months Ended</t>
        </is>
      </c>
      <c r="C1" s="2" t="inlineStr">
        <is>
          <t>9 Months Ended</t>
        </is>
      </c>
      <c r="D1" s="2" t="inlineStr">
        <is>
          <t>12 Months Ended</t>
        </is>
      </c>
    </row>
    <row r="2">
      <c r="B2" s="2" t="inlineStr">
        <is>
          <t>Apr. 30, 2015</t>
        </is>
      </c>
      <c r="C2" s="2" t="inlineStr">
        <is>
          <t>Sep. 30, 2024</t>
        </is>
      </c>
      <c r="D2" s="2" t="inlineStr">
        <is>
          <t>Dec. 31, 2017</t>
        </is>
      </c>
    </row>
    <row r="3">
      <c r="A3" s="4" t="inlineStr">
        <is>
          <t>Altor BioScience Corporation | Contingent Value Rights Payable, Sales Milest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otential contingent value rights to be earned</t>
        </is>
      </c>
      <c r="B5" s="4" t="inlineStr">
        <is>
          <t xml:space="preserve"> </t>
        </is>
      </c>
      <c r="C5" s="4" t="inlineStr">
        <is>
          <t xml:space="preserve"> </t>
        </is>
      </c>
      <c r="D5" s="6" t="n">
        <v>304</v>
      </c>
    </row>
    <row r="6">
      <c r="A6" s="4" t="inlineStr">
        <is>
          <t>Minimum net sales milestone for contingent value rights payable</t>
        </is>
      </c>
      <c r="B6" s="4" t="inlineStr">
        <is>
          <t xml:space="preserve"> </t>
        </is>
      </c>
      <c r="C6" s="4" t="inlineStr">
        <is>
          <t xml:space="preserve"> </t>
        </is>
      </c>
      <c r="D6" s="6" t="n">
        <v>1000</v>
      </c>
    </row>
    <row r="7">
      <c r="A7" s="4" t="inlineStr">
        <is>
          <t>Altor BioScience Corporation | Contingent Value Rights Payable, Sales Milestone | Dr. Soon-Shiong and Related Part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otential contingent value rights to be earned</t>
        </is>
      </c>
      <c r="B9" s="4" t="inlineStr">
        <is>
          <t xml:space="preserve"> </t>
        </is>
      </c>
      <c r="C9" s="9" t="n">
        <v>139.8</v>
      </c>
      <c r="D9" s="4" t="inlineStr">
        <is>
          <t xml:space="preserve"> </t>
        </is>
      </c>
    </row>
    <row r="10">
      <c r="A10" s="4" t="inlineStr">
        <is>
          <t>Altor BioScience Corporation | Contingent Value Rights Payable, Sales Milestone | Altor Stock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otential contingent value rights to be earned</t>
        </is>
      </c>
      <c r="B12" s="4" t="inlineStr">
        <is>
          <t xml:space="preserve"> </t>
        </is>
      </c>
      <c r="C12" s="11" t="n">
        <v>164.2</v>
      </c>
      <c r="D12" s="4" t="inlineStr">
        <is>
          <t xml:space="preserve"> </t>
        </is>
      </c>
    </row>
    <row r="13">
      <c r="A13" s="4" t="inlineStr">
        <is>
          <t>VivaBioCel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 acquired</t>
        </is>
      </c>
      <c r="B15" s="10" t="n">
        <v>1</v>
      </c>
      <c r="C15" s="4" t="inlineStr">
        <is>
          <t xml:space="preserve"> </t>
        </is>
      </c>
      <c r="D15" s="4" t="inlineStr">
        <is>
          <t xml:space="preserve"> </t>
        </is>
      </c>
    </row>
    <row r="16">
      <c r="A16" s="4" t="inlineStr">
        <is>
          <t>Business combination, consideration transferred</t>
        </is>
      </c>
      <c r="B16" s="9" t="n">
        <v>0.7</v>
      </c>
      <c r="C16" s="4" t="inlineStr">
        <is>
          <t xml:space="preserve"> </t>
        </is>
      </c>
      <c r="D16" s="4" t="inlineStr">
        <is>
          <t xml:space="preserve"> </t>
        </is>
      </c>
    </row>
    <row r="17">
      <c r="A17" s="4" t="inlineStr">
        <is>
          <t>Maximum milestone payment due if certain conditions are met</t>
        </is>
      </c>
      <c r="B17" s="4" t="inlineStr">
        <is>
          <t xml:space="preserve"> </t>
        </is>
      </c>
      <c r="C17" s="9" t="n">
        <v>2.2</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6" customWidth="1" min="5" max="5"/>
    <col width="40" customWidth="1" min="6" max="6"/>
    <col width="61" customWidth="1" min="7" max="7"/>
    <col width="67" customWidth="1" min="8" max="8"/>
    <col width="76" customWidth="1" min="9" max="9"/>
    <col width="13" customWidth="1" min="10" max="10"/>
    <col width="34" customWidth="1" min="11" max="11"/>
    <col width="40" customWidth="1" min="12" max="12"/>
    <col width="49" customWidth="1" min="13" max="13"/>
    <col width="27" customWidth="1" min="14" max="14"/>
    <col width="48" customWidth="1" min="15" max="15"/>
    <col width="54" customWidth="1" min="16" max="16"/>
    <col width="63" customWidth="1" min="17" max="17"/>
    <col width="20" customWidth="1" min="18" max="18"/>
    <col width="46" customWidth="1" min="19" max="19"/>
    <col width="25" customWidth="1" min="20" max="20"/>
  </cols>
  <sheetData>
    <row r="1">
      <c r="A1" s="1" t="inlineStr">
        <is>
          <t>Condensed Consolidated Statements of Stockholders' Deficit - USD ($) $ in Thousands</t>
        </is>
      </c>
      <c r="B1" s="2" t="inlineStr">
        <is>
          <t>Total</t>
        </is>
      </c>
      <c r="C1" s="2" t="inlineStr">
        <is>
          <t>ATM Offering Program</t>
        </is>
      </c>
      <c r="D1" s="2" t="inlineStr">
        <is>
          <t>Registered Direct Offering</t>
        </is>
      </c>
      <c r="E1" s="2" t="inlineStr">
        <is>
          <t>Stock Purchase And Option Agreement</t>
        </is>
      </c>
      <c r="F1" s="2" t="inlineStr">
        <is>
          <t>Total ImmunityBio Stockholders’ Deficit</t>
        </is>
      </c>
      <c r="G1" s="2" t="inlineStr">
        <is>
          <t>Total ImmunityBio Stockholders’ Deficit ATM Offering Program</t>
        </is>
      </c>
      <c r="H1" s="2" t="inlineStr">
        <is>
          <t>Total ImmunityBio Stockholders’ Deficit Registered Direct Offering</t>
        </is>
      </c>
      <c r="I1" s="2" t="inlineStr">
        <is>
          <t>Total ImmunityBio Stockholders’ Deficit Stock Purchase And Option Agreement</t>
        </is>
      </c>
      <c r="J1" s="2" t="inlineStr">
        <is>
          <t>Common Stock</t>
        </is>
      </c>
      <c r="K1" s="2" t="inlineStr">
        <is>
          <t>Common Stock ATM Offering Program</t>
        </is>
      </c>
      <c r="L1" s="2" t="inlineStr">
        <is>
          <t>Common Stock Registered Direct Offering</t>
        </is>
      </c>
      <c r="M1" s="2" t="inlineStr">
        <is>
          <t>Common Stock Stock Purchase And Option Agreement</t>
        </is>
      </c>
      <c r="N1" s="2" t="inlineStr">
        <is>
          <t>Additional Paid-in Capital</t>
        </is>
      </c>
      <c r="O1" s="2" t="inlineStr">
        <is>
          <t>Additional Paid-in Capital ATM Offering Program</t>
        </is>
      </c>
      <c r="P1" s="2" t="inlineStr">
        <is>
          <t>Additional Paid-in Capital Registered Direct Offering</t>
        </is>
      </c>
      <c r="Q1" s="2" t="inlineStr">
        <is>
          <t>Additional Paid-in Capital Stock Purchase And Option Agreement</t>
        </is>
      </c>
      <c r="R1" s="2" t="inlineStr">
        <is>
          <t>Accumulated Deficit</t>
        </is>
      </c>
      <c r="S1" s="2" t="inlineStr">
        <is>
          <t>Accumulated Other Comprehensive Income (Loss)</t>
        </is>
      </c>
      <c r="T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2156911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B3" s="6" t="n">
        <v>-449820</v>
      </c>
      <c r="C3" s="4" t="inlineStr">
        <is>
          <t xml:space="preserve"> </t>
        </is>
      </c>
      <c r="D3" s="4" t="inlineStr">
        <is>
          <t xml:space="preserve"> </t>
        </is>
      </c>
      <c r="E3" s="4" t="inlineStr">
        <is>
          <t xml:space="preserve"> </t>
        </is>
      </c>
      <c r="F3" s="6" t="n">
        <v>-447327</v>
      </c>
      <c r="G3" s="4" t="inlineStr">
        <is>
          <t xml:space="preserve"> </t>
        </is>
      </c>
      <c r="H3" s="4" t="inlineStr">
        <is>
          <t xml:space="preserve"> </t>
        </is>
      </c>
      <c r="I3" s="4" t="inlineStr">
        <is>
          <t xml:space="preserve"> </t>
        </is>
      </c>
      <c r="J3" s="6" t="n">
        <v>42</v>
      </c>
      <c r="K3" s="4" t="inlineStr">
        <is>
          <t xml:space="preserve"> </t>
        </is>
      </c>
      <c r="L3" s="4" t="inlineStr">
        <is>
          <t xml:space="preserve"> </t>
        </is>
      </c>
      <c r="M3" s="4" t="inlineStr">
        <is>
          <t xml:space="preserve"> </t>
        </is>
      </c>
      <c r="N3" s="6" t="n">
        <v>1930936</v>
      </c>
      <c r="O3" s="4" t="inlineStr">
        <is>
          <t xml:space="preserve"> </t>
        </is>
      </c>
      <c r="P3" s="4" t="inlineStr">
        <is>
          <t xml:space="preserve"> </t>
        </is>
      </c>
      <c r="Q3" s="4" t="inlineStr">
        <is>
          <t xml:space="preserve"> </t>
        </is>
      </c>
      <c r="R3" s="6" t="n">
        <v>-2378488</v>
      </c>
      <c r="S3" s="6" t="n">
        <v>183</v>
      </c>
      <c r="T3" s="6" t="n">
        <v>-2493</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07261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net</t>
        </is>
      </c>
      <c r="B6" s="4" t="inlineStr">
        <is>
          <t xml:space="preserve"> </t>
        </is>
      </c>
      <c r="C6" s="4" t="inlineStr">
        <is>
          <t xml:space="preserve"> </t>
        </is>
      </c>
      <c r="D6" s="6" t="n">
        <v>24256</v>
      </c>
      <c r="E6" s="4" t="inlineStr">
        <is>
          <t xml:space="preserve"> </t>
        </is>
      </c>
      <c r="F6" s="4" t="inlineStr">
        <is>
          <t xml:space="preserve"> </t>
        </is>
      </c>
      <c r="G6" s="4" t="inlineStr">
        <is>
          <t xml:space="preserve"> </t>
        </is>
      </c>
      <c r="H6" s="6" t="n">
        <v>24256</v>
      </c>
      <c r="I6" s="4" t="inlineStr">
        <is>
          <t xml:space="preserve"> </t>
        </is>
      </c>
      <c r="J6" s="4" t="inlineStr">
        <is>
          <t xml:space="preserve"> </t>
        </is>
      </c>
      <c r="K6" s="4" t="inlineStr">
        <is>
          <t xml:space="preserve"> </t>
        </is>
      </c>
      <c r="L6" s="6" t="n">
        <v>1</v>
      </c>
      <c r="M6" s="4" t="inlineStr">
        <is>
          <t xml:space="preserve"> </t>
        </is>
      </c>
      <c r="N6" s="4" t="inlineStr">
        <is>
          <t xml:space="preserve"> </t>
        </is>
      </c>
      <c r="O6" s="4" t="inlineStr">
        <is>
          <t xml:space="preserve"> </t>
        </is>
      </c>
      <c r="P6" s="6" t="n">
        <v>24255</v>
      </c>
      <c r="Q6" s="4" t="inlineStr">
        <is>
          <t xml:space="preserve"> </t>
        </is>
      </c>
      <c r="R6" s="4" t="inlineStr">
        <is>
          <t xml:space="preserve"> </t>
        </is>
      </c>
      <c r="S6" s="4" t="inlineStr">
        <is>
          <t xml:space="preserve"> </t>
        </is>
      </c>
      <c r="T6" s="4" t="inlineStr">
        <is>
          <t xml:space="preserve"> </t>
        </is>
      </c>
    </row>
    <row r="7">
      <c r="A7" s="4" t="inlineStr">
        <is>
          <t>Stock-based compensation expense</t>
        </is>
      </c>
      <c r="B7" s="5" t="n">
        <v>10878</v>
      </c>
      <c r="C7" s="4" t="inlineStr">
        <is>
          <t xml:space="preserve"> </t>
        </is>
      </c>
      <c r="D7" s="4" t="inlineStr">
        <is>
          <t xml:space="preserve"> </t>
        </is>
      </c>
      <c r="E7" s="4" t="inlineStr">
        <is>
          <t xml:space="preserve"> </t>
        </is>
      </c>
      <c r="F7" s="5" t="n">
        <v>108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87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03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ercise of stock options</t>
        </is>
      </c>
      <c r="B9" s="5" t="n">
        <v>126</v>
      </c>
      <c r="C9" s="4" t="inlineStr">
        <is>
          <t xml:space="preserve"> </t>
        </is>
      </c>
      <c r="D9" s="4" t="inlineStr">
        <is>
          <t xml:space="preserve"> </t>
        </is>
      </c>
      <c r="E9" s="4" t="inlineStr">
        <is>
          <t xml:space="preserve"> </t>
        </is>
      </c>
      <c r="F9" s="5" t="n">
        <v>1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Vesting of restricted stock units (R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397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share settlement for RSU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363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share settlement for RSUs vesting</t>
        </is>
      </c>
      <c r="B12" s="5" t="n">
        <v>-357</v>
      </c>
      <c r="C12" s="4" t="inlineStr">
        <is>
          <t xml:space="preserve"> </t>
        </is>
      </c>
      <c r="D12" s="4" t="inlineStr">
        <is>
          <t xml:space="preserve"> </t>
        </is>
      </c>
      <c r="E12" s="4" t="inlineStr">
        <is>
          <t xml:space="preserve"> </t>
        </is>
      </c>
      <c r="F12" s="5" t="n">
        <v>-3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5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comprehensive (loss) income, net of tax</t>
        </is>
      </c>
      <c r="B13" s="5" t="n">
        <v>-216</v>
      </c>
      <c r="C13" s="4" t="inlineStr">
        <is>
          <t xml:space="preserve"> </t>
        </is>
      </c>
      <c r="D13" s="4" t="inlineStr">
        <is>
          <t xml:space="preserve"> </t>
        </is>
      </c>
      <c r="E13" s="4" t="inlineStr">
        <is>
          <t xml:space="preserve"> </t>
        </is>
      </c>
      <c r="F13" s="5" t="n">
        <v>-2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16</v>
      </c>
      <c r="T13" s="4" t="inlineStr">
        <is>
          <t xml:space="preserve"> </t>
        </is>
      </c>
    </row>
    <row r="14">
      <c r="A14" s="4" t="inlineStr">
        <is>
          <t>Net loss</t>
        </is>
      </c>
      <c r="B14" s="5" t="n">
        <v>-116583</v>
      </c>
      <c r="C14" s="4" t="inlineStr">
        <is>
          <t xml:space="preserve"> </t>
        </is>
      </c>
      <c r="D14" s="4" t="inlineStr">
        <is>
          <t xml:space="preserve"> </t>
        </is>
      </c>
      <c r="E14" s="4" t="inlineStr">
        <is>
          <t xml:space="preserve"> </t>
        </is>
      </c>
      <c r="F14" s="5" t="n">
        <v>-1163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16343</v>
      </c>
      <c r="S14" s="4" t="inlineStr">
        <is>
          <t xml:space="preserve"> </t>
        </is>
      </c>
      <c r="T14" s="5" t="n">
        <v>-240</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592310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at Mar. 31, 2023</t>
        </is>
      </c>
      <c r="B16" s="5" t="n">
        <v>-531716</v>
      </c>
      <c r="C16" s="4" t="inlineStr">
        <is>
          <t xml:space="preserve"> </t>
        </is>
      </c>
      <c r="D16" s="4" t="inlineStr">
        <is>
          <t xml:space="preserve"> </t>
        </is>
      </c>
      <c r="E16" s="4" t="inlineStr">
        <is>
          <t xml:space="preserve"> </t>
        </is>
      </c>
      <c r="F16" s="5" t="n">
        <v>-528983</v>
      </c>
      <c r="G16" s="4" t="inlineStr">
        <is>
          <t xml:space="preserve"> </t>
        </is>
      </c>
      <c r="H16" s="4" t="inlineStr">
        <is>
          <t xml:space="preserve"> </t>
        </is>
      </c>
      <c r="I16" s="4" t="inlineStr">
        <is>
          <t xml:space="preserve"> </t>
        </is>
      </c>
      <c r="J16" s="6" t="n">
        <v>43</v>
      </c>
      <c r="K16" s="4" t="inlineStr">
        <is>
          <t xml:space="preserve"> </t>
        </is>
      </c>
      <c r="L16" s="4" t="inlineStr">
        <is>
          <t xml:space="preserve"> </t>
        </is>
      </c>
      <c r="M16" s="4" t="inlineStr">
        <is>
          <t xml:space="preserve"> </t>
        </is>
      </c>
      <c r="N16" s="5" t="n">
        <v>1965838</v>
      </c>
      <c r="O16" s="4" t="inlineStr">
        <is>
          <t xml:space="preserve"> </t>
        </is>
      </c>
      <c r="P16" s="4" t="inlineStr">
        <is>
          <t xml:space="preserve"> </t>
        </is>
      </c>
      <c r="Q16" s="4" t="inlineStr">
        <is>
          <t xml:space="preserve"> </t>
        </is>
      </c>
      <c r="R16" s="5" t="n">
        <v>-2494831</v>
      </c>
      <c r="S16" s="5" t="n">
        <v>-33</v>
      </c>
      <c r="T16" s="5" t="n">
        <v>-2733</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156911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eginning balance at Dec. 31, 2022</t>
        </is>
      </c>
      <c r="B18" s="5" t="n">
        <v>-449820</v>
      </c>
      <c r="C18" s="4" t="inlineStr">
        <is>
          <t xml:space="preserve"> </t>
        </is>
      </c>
      <c r="D18" s="4" t="inlineStr">
        <is>
          <t xml:space="preserve"> </t>
        </is>
      </c>
      <c r="E18" s="4" t="inlineStr">
        <is>
          <t xml:space="preserve"> </t>
        </is>
      </c>
      <c r="F18" s="5" t="n">
        <v>-447327</v>
      </c>
      <c r="G18" s="4" t="inlineStr">
        <is>
          <t xml:space="preserve"> </t>
        </is>
      </c>
      <c r="H18" s="4" t="inlineStr">
        <is>
          <t xml:space="preserve"> </t>
        </is>
      </c>
      <c r="I18" s="4" t="inlineStr">
        <is>
          <t xml:space="preserve"> </t>
        </is>
      </c>
      <c r="J18" s="6" t="n">
        <v>42</v>
      </c>
      <c r="K18" s="4" t="inlineStr">
        <is>
          <t xml:space="preserve"> </t>
        </is>
      </c>
      <c r="L18" s="4" t="inlineStr">
        <is>
          <t xml:space="preserve"> </t>
        </is>
      </c>
      <c r="M18" s="4" t="inlineStr">
        <is>
          <t xml:space="preserve"> </t>
        </is>
      </c>
      <c r="N18" s="5" t="n">
        <v>1930936</v>
      </c>
      <c r="O18" s="4" t="inlineStr">
        <is>
          <t xml:space="preserve"> </t>
        </is>
      </c>
      <c r="P18" s="4" t="inlineStr">
        <is>
          <t xml:space="preserve"> </t>
        </is>
      </c>
      <c r="Q18" s="4" t="inlineStr">
        <is>
          <t xml:space="preserve"> </t>
        </is>
      </c>
      <c r="R18" s="5" t="n">
        <v>-2378488</v>
      </c>
      <c r="S18" s="5" t="n">
        <v>183</v>
      </c>
      <c r="T18" s="5" t="n">
        <v>-2493</v>
      </c>
    </row>
    <row r="19">
      <c r="A19" s="3" t="inlineStr">
        <is>
          <t>Increase (Decrease) in Statements of Stockholders’ Defic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crease in fair value of embedded conversion feature from debt modification with entities under common control</t>
        </is>
      </c>
      <c r="B20" s="5" t="n">
        <v>311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ther comprehensive (loss) income, net of tax</t>
        </is>
      </c>
      <c r="B21" s="5" t="n">
        <v>6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loss</t>
        </is>
      </c>
      <c r="B22" s="5" t="n">
        <v>-3504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6770304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at Sep. 30, 2023</t>
        </is>
      </c>
      <c r="B24" s="5" t="n">
        <v>-410645</v>
      </c>
      <c r="C24" s="4" t="inlineStr">
        <is>
          <t xml:space="preserve"> </t>
        </is>
      </c>
      <c r="D24" s="4" t="inlineStr">
        <is>
          <t xml:space="preserve"> </t>
        </is>
      </c>
      <c r="E24" s="4" t="inlineStr">
        <is>
          <t xml:space="preserve"> </t>
        </is>
      </c>
      <c r="F24" s="5" t="n">
        <v>-411717</v>
      </c>
      <c r="G24" s="4" t="inlineStr">
        <is>
          <t xml:space="preserve"> </t>
        </is>
      </c>
      <c r="H24" s="4" t="inlineStr">
        <is>
          <t xml:space="preserve"> </t>
        </is>
      </c>
      <c r="I24" s="4" t="inlineStr">
        <is>
          <t xml:space="preserve"> </t>
        </is>
      </c>
      <c r="J24" s="6" t="n">
        <v>67</v>
      </c>
      <c r="K24" s="4" t="inlineStr">
        <is>
          <t xml:space="preserve"> </t>
        </is>
      </c>
      <c r="L24" s="4" t="inlineStr">
        <is>
          <t xml:space="preserve"> </t>
        </is>
      </c>
      <c r="M24" s="4" t="inlineStr">
        <is>
          <t xml:space="preserve"> </t>
        </is>
      </c>
      <c r="N24" s="5" t="n">
        <v>2315716</v>
      </c>
      <c r="O24" s="4" t="inlineStr">
        <is>
          <t xml:space="preserve"> </t>
        </is>
      </c>
      <c r="P24" s="4" t="inlineStr">
        <is>
          <t xml:space="preserve"> </t>
        </is>
      </c>
      <c r="Q24" s="4" t="inlineStr">
        <is>
          <t xml:space="preserve"> </t>
        </is>
      </c>
      <c r="R24" s="5" t="n">
        <v>-2728292</v>
      </c>
      <c r="S24" s="5" t="n">
        <v>792</v>
      </c>
      <c r="T24" s="5" t="n">
        <v>1072</v>
      </c>
    </row>
    <row r="25">
      <c r="A25" s="4" t="inlineStr">
        <is>
          <t>Beginning 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3592310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eginning balance at Mar. 31, 2023</t>
        </is>
      </c>
      <c r="B26" s="5" t="n">
        <v>-531716</v>
      </c>
      <c r="C26" s="4" t="inlineStr">
        <is>
          <t xml:space="preserve"> </t>
        </is>
      </c>
      <c r="D26" s="4" t="inlineStr">
        <is>
          <t xml:space="preserve"> </t>
        </is>
      </c>
      <c r="E26" s="4" t="inlineStr">
        <is>
          <t xml:space="preserve"> </t>
        </is>
      </c>
      <c r="F26" s="5" t="n">
        <v>-528983</v>
      </c>
      <c r="G26" s="4" t="inlineStr">
        <is>
          <t xml:space="preserve"> </t>
        </is>
      </c>
      <c r="H26" s="4" t="inlineStr">
        <is>
          <t xml:space="preserve"> </t>
        </is>
      </c>
      <c r="I26" s="4" t="inlineStr">
        <is>
          <t xml:space="preserve"> </t>
        </is>
      </c>
      <c r="J26" s="6" t="n">
        <v>43</v>
      </c>
      <c r="K26" s="4" t="inlineStr">
        <is>
          <t xml:space="preserve"> </t>
        </is>
      </c>
      <c r="L26" s="4" t="inlineStr">
        <is>
          <t xml:space="preserve"> </t>
        </is>
      </c>
      <c r="M26" s="4" t="inlineStr">
        <is>
          <t xml:space="preserve"> </t>
        </is>
      </c>
      <c r="N26" s="5" t="n">
        <v>1965838</v>
      </c>
      <c r="O26" s="4" t="inlineStr">
        <is>
          <t xml:space="preserve"> </t>
        </is>
      </c>
      <c r="P26" s="4" t="inlineStr">
        <is>
          <t xml:space="preserve"> </t>
        </is>
      </c>
      <c r="Q26" s="4" t="inlineStr">
        <is>
          <t xml:space="preserve"> </t>
        </is>
      </c>
      <c r="R26" s="5" t="n">
        <v>-2494831</v>
      </c>
      <c r="S26" s="5" t="n">
        <v>-33</v>
      </c>
      <c r="T26" s="5" t="n">
        <v>-2733</v>
      </c>
    </row>
    <row r="27">
      <c r="A27" s="3" t="inlineStr">
        <is>
          <t>Increase (Decrease) in Statements of Stockholders’ Defic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ommon stock, ne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60532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net</t>
        </is>
      </c>
      <c r="B29" s="4" t="inlineStr">
        <is>
          <t xml:space="preserve"> </t>
        </is>
      </c>
      <c r="C29" s="6" t="n">
        <v>13616</v>
      </c>
      <c r="D29" s="4" t="inlineStr">
        <is>
          <t xml:space="preserve"> </t>
        </is>
      </c>
      <c r="E29" s="4" t="inlineStr">
        <is>
          <t xml:space="preserve"> </t>
        </is>
      </c>
      <c r="F29" s="4" t="inlineStr">
        <is>
          <t xml:space="preserve"> </t>
        </is>
      </c>
      <c r="G29" s="6" t="n">
        <v>13616</v>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4" t="inlineStr">
        <is>
          <t xml:space="preserve"> </t>
        </is>
      </c>
      <c r="O29" s="6" t="n">
        <v>13615</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based compensation expense</t>
        </is>
      </c>
      <c r="B30" s="5" t="n">
        <v>11062</v>
      </c>
      <c r="C30" s="4" t="inlineStr">
        <is>
          <t xml:space="preserve"> </t>
        </is>
      </c>
      <c r="D30" s="4" t="inlineStr">
        <is>
          <t xml:space="preserve"> </t>
        </is>
      </c>
      <c r="E30" s="4" t="inlineStr">
        <is>
          <t xml:space="preserve"> </t>
        </is>
      </c>
      <c r="F30" s="5" t="n">
        <v>1106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06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58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of stock options</t>
        </is>
      </c>
      <c r="B32" s="5" t="n">
        <v>135</v>
      </c>
      <c r="C32" s="4" t="inlineStr">
        <is>
          <t xml:space="preserve"> </t>
        </is>
      </c>
      <c r="D32" s="4" t="inlineStr">
        <is>
          <t xml:space="preserve"> </t>
        </is>
      </c>
      <c r="E32" s="4" t="inlineStr">
        <is>
          <t xml:space="preserve"> </t>
        </is>
      </c>
      <c r="F32" s="5" t="n">
        <v>1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3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of restricted stock units (RSU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026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share settlement for RSUs vest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38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share settlement for RSUs vesting</t>
        </is>
      </c>
      <c r="B35" s="5" t="n">
        <v>-60</v>
      </c>
      <c r="C35" s="4" t="inlineStr">
        <is>
          <t xml:space="preserve"> </t>
        </is>
      </c>
      <c r="D35" s="4" t="inlineStr">
        <is>
          <t xml:space="preserve"> </t>
        </is>
      </c>
      <c r="E35" s="4" t="inlineStr">
        <is>
          <t xml:space="preserve"> </t>
        </is>
      </c>
      <c r="F35" s="5" t="n">
        <v>-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ther comprehensive (loss) income, net of tax</t>
        </is>
      </c>
      <c r="B36" s="5" t="n">
        <v>-7</v>
      </c>
      <c r="C36" s="4" t="inlineStr">
        <is>
          <t xml:space="preserve"> </t>
        </is>
      </c>
      <c r="D36" s="4" t="inlineStr">
        <is>
          <t xml:space="preserve"> </t>
        </is>
      </c>
      <c r="E36" s="4" t="inlineStr">
        <is>
          <t xml:space="preserve"> </t>
        </is>
      </c>
      <c r="F36" s="5" t="n">
        <v>-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7</v>
      </c>
      <c r="T36" s="4" t="inlineStr">
        <is>
          <t xml:space="preserve"> </t>
        </is>
      </c>
    </row>
    <row r="37">
      <c r="A37" s="4" t="inlineStr">
        <is>
          <t>Net loss</t>
        </is>
      </c>
      <c r="B37" s="5" t="n">
        <v>-138213</v>
      </c>
      <c r="C37" s="4" t="inlineStr">
        <is>
          <t xml:space="preserve"> </t>
        </is>
      </c>
      <c r="D37" s="4" t="inlineStr">
        <is>
          <t xml:space="preserve"> </t>
        </is>
      </c>
      <c r="E37" s="4" t="inlineStr">
        <is>
          <t xml:space="preserve"> </t>
        </is>
      </c>
      <c r="F37" s="5" t="n">
        <v>-13787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37879</v>
      </c>
      <c r="S37" s="4" t="inlineStr">
        <is>
          <t xml:space="preserve"> </t>
        </is>
      </c>
      <c r="T37" s="5" t="n">
        <v>-334</v>
      </c>
    </row>
    <row r="38">
      <c r="A38" s="4" t="inlineStr">
        <is>
          <t>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4067389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at Jun. 30, 2023</t>
        </is>
      </c>
      <c r="B39" s="5" t="n">
        <v>-645183</v>
      </c>
      <c r="C39" s="4" t="inlineStr">
        <is>
          <t xml:space="preserve"> </t>
        </is>
      </c>
      <c r="D39" s="4" t="inlineStr">
        <is>
          <t xml:space="preserve"> </t>
        </is>
      </c>
      <c r="E39" s="4" t="inlineStr">
        <is>
          <t xml:space="preserve"> </t>
        </is>
      </c>
      <c r="F39" s="5" t="n">
        <v>-642116</v>
      </c>
      <c r="G39" s="4" t="inlineStr">
        <is>
          <t xml:space="preserve"> </t>
        </is>
      </c>
      <c r="H39" s="4" t="inlineStr">
        <is>
          <t xml:space="preserve"> </t>
        </is>
      </c>
      <c r="I39" s="4" t="inlineStr">
        <is>
          <t xml:space="preserve"> </t>
        </is>
      </c>
      <c r="J39" s="6" t="n">
        <v>44</v>
      </c>
      <c r="K39" s="4" t="inlineStr">
        <is>
          <t xml:space="preserve"> </t>
        </is>
      </c>
      <c r="L39" s="4" t="inlineStr">
        <is>
          <t xml:space="preserve"> </t>
        </is>
      </c>
      <c r="M39" s="4" t="inlineStr">
        <is>
          <t xml:space="preserve"> </t>
        </is>
      </c>
      <c r="N39" s="5" t="n">
        <v>1990590</v>
      </c>
      <c r="O39" s="4" t="inlineStr">
        <is>
          <t xml:space="preserve"> </t>
        </is>
      </c>
      <c r="P39" s="4" t="inlineStr">
        <is>
          <t xml:space="preserve"> </t>
        </is>
      </c>
      <c r="Q39" s="4" t="inlineStr">
        <is>
          <t xml:space="preserve"> </t>
        </is>
      </c>
      <c r="R39" s="5" t="n">
        <v>-2632710</v>
      </c>
      <c r="S39" s="5" t="n">
        <v>-40</v>
      </c>
      <c r="T39" s="5" t="n">
        <v>-3067</v>
      </c>
    </row>
    <row r="40">
      <c r="A40" s="3" t="inlineStr">
        <is>
          <t>Increase (Decrease) in Statements of Stockholders’ Defici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of common stock in exchange for notes payabl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929193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common stock in exchange for notes payable</t>
        </is>
      </c>
      <c r="B42" s="5" t="n">
        <v>269987</v>
      </c>
      <c r="C42" s="4" t="inlineStr">
        <is>
          <t xml:space="preserve"> </t>
        </is>
      </c>
      <c r="D42" s="4" t="inlineStr">
        <is>
          <t xml:space="preserve"> </t>
        </is>
      </c>
      <c r="E42" s="4" t="inlineStr">
        <is>
          <t xml:space="preserve"> </t>
        </is>
      </c>
      <c r="F42" s="5" t="n">
        <v>269987</v>
      </c>
      <c r="G42" s="4" t="inlineStr">
        <is>
          <t xml:space="preserve"> </t>
        </is>
      </c>
      <c r="H42" s="4" t="inlineStr">
        <is>
          <t xml:space="preserve"> </t>
        </is>
      </c>
      <c r="I42" s="4" t="inlineStr">
        <is>
          <t xml:space="preserve"> </t>
        </is>
      </c>
      <c r="J42" s="6" t="n">
        <v>21</v>
      </c>
      <c r="K42" s="4" t="inlineStr">
        <is>
          <t xml:space="preserve"> </t>
        </is>
      </c>
      <c r="L42" s="4" t="inlineStr">
        <is>
          <t xml:space="preserve"> </t>
        </is>
      </c>
      <c r="M42" s="4" t="inlineStr">
        <is>
          <t xml:space="preserve"> </t>
        </is>
      </c>
      <c r="N42" s="5" t="n">
        <v>26996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crease in fair value of embedded conversion feature from debt modification with entities under common control</t>
        </is>
      </c>
      <c r="B43" s="5" t="n">
        <v>31179</v>
      </c>
      <c r="C43" s="4" t="inlineStr">
        <is>
          <t xml:space="preserve"> </t>
        </is>
      </c>
      <c r="D43" s="4" t="inlineStr">
        <is>
          <t xml:space="preserve"> </t>
        </is>
      </c>
      <c r="E43" s="4" t="inlineStr">
        <is>
          <t xml:space="preserve"> </t>
        </is>
      </c>
      <c r="F43" s="5" t="n">
        <v>3117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117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common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v>
      </c>
      <c r="L44" s="5" t="n">
        <v>1456929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net</t>
        </is>
      </c>
      <c r="B45" s="4" t="inlineStr">
        <is>
          <t xml:space="preserve"> </t>
        </is>
      </c>
      <c r="C45" s="5" t="n">
        <v>2490</v>
      </c>
      <c r="D45" s="6" t="n">
        <v>12675</v>
      </c>
      <c r="E45" s="4" t="inlineStr">
        <is>
          <t xml:space="preserve"> </t>
        </is>
      </c>
      <c r="F45" s="4" t="inlineStr">
        <is>
          <t xml:space="preserve"> </t>
        </is>
      </c>
      <c r="G45" s="5" t="n">
        <v>2490</v>
      </c>
      <c r="H45" s="6" t="n">
        <v>12675</v>
      </c>
      <c r="I45" s="4" t="inlineStr">
        <is>
          <t xml:space="preserve"> </t>
        </is>
      </c>
      <c r="J45" s="4" t="inlineStr">
        <is>
          <t xml:space="preserve"> </t>
        </is>
      </c>
      <c r="K45" s="6" t="n">
        <v>0</v>
      </c>
      <c r="L45" s="6" t="n">
        <v>2</v>
      </c>
      <c r="M45" s="4" t="inlineStr">
        <is>
          <t xml:space="preserve"> </t>
        </is>
      </c>
      <c r="N45" s="4" t="inlineStr">
        <is>
          <t xml:space="preserve"> </t>
        </is>
      </c>
      <c r="O45" s="5" t="n">
        <v>2490</v>
      </c>
      <c r="P45" s="6" t="n">
        <v>12673</v>
      </c>
      <c r="Q45" s="4" t="inlineStr">
        <is>
          <t xml:space="preserve"> </t>
        </is>
      </c>
      <c r="R45" s="4" t="inlineStr">
        <is>
          <t xml:space="preserve"> </t>
        </is>
      </c>
      <c r="S45" s="4" t="inlineStr">
        <is>
          <t xml:space="preserve"> </t>
        </is>
      </c>
      <c r="T45" s="4" t="inlineStr">
        <is>
          <t xml:space="preserve"> </t>
        </is>
      </c>
    </row>
    <row r="46">
      <c r="A46" s="4" t="inlineStr">
        <is>
          <t>Stock-based compensation expense</t>
        </is>
      </c>
      <c r="B46" s="5" t="n">
        <v>14449</v>
      </c>
      <c r="C46" s="4" t="inlineStr">
        <is>
          <t xml:space="preserve"> </t>
        </is>
      </c>
      <c r="D46" s="4" t="inlineStr">
        <is>
          <t xml:space="preserve"> </t>
        </is>
      </c>
      <c r="E46" s="4" t="inlineStr">
        <is>
          <t xml:space="preserve"> </t>
        </is>
      </c>
      <c r="F46" s="5" t="n">
        <v>144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44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ercise of stock op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561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e of stock options</t>
        </is>
      </c>
      <c r="B48" s="5" t="n">
        <v>32</v>
      </c>
      <c r="C48" s="4" t="inlineStr">
        <is>
          <t xml:space="preserve"> </t>
        </is>
      </c>
      <c r="D48" s="4" t="inlineStr">
        <is>
          <t xml:space="preserve"> </t>
        </is>
      </c>
      <c r="E48" s="4" t="inlineStr">
        <is>
          <t xml:space="preserve"> </t>
        </is>
      </c>
      <c r="F48" s="5" t="n">
        <v>3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esting of restricted stock units (RSU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3584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et share settlement for RSU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4355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share settlement for RSUs vesting</t>
        </is>
      </c>
      <c r="B51" s="5" t="n">
        <v>-1464</v>
      </c>
      <c r="C51" s="4" t="inlineStr">
        <is>
          <t xml:space="preserve"> </t>
        </is>
      </c>
      <c r="D51" s="4" t="inlineStr">
        <is>
          <t xml:space="preserve"> </t>
        </is>
      </c>
      <c r="E51" s="4" t="inlineStr">
        <is>
          <t xml:space="preserve"> </t>
        </is>
      </c>
      <c r="F51" s="5" t="n">
        <v>-146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64</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hange in ownership interest in a joint venture due to legal settlement (Note 8)</t>
        </is>
      </c>
      <c r="B52" s="4" t="inlineStr">
        <is>
          <t xml:space="preserve"> </t>
        </is>
      </c>
      <c r="C52" s="4" t="inlineStr">
        <is>
          <t xml:space="preserve"> </t>
        </is>
      </c>
      <c r="D52" s="4" t="inlineStr">
        <is>
          <t xml:space="preserve"> </t>
        </is>
      </c>
      <c r="E52" s="4" t="inlineStr">
        <is>
          <t xml:space="preserve"> </t>
        </is>
      </c>
      <c r="F52" s="5" t="n">
        <v>-419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199</v>
      </c>
      <c r="O52" s="4" t="inlineStr">
        <is>
          <t xml:space="preserve"> </t>
        </is>
      </c>
      <c r="P52" s="4" t="inlineStr">
        <is>
          <t xml:space="preserve"> </t>
        </is>
      </c>
      <c r="Q52" s="4" t="inlineStr">
        <is>
          <t xml:space="preserve"> </t>
        </is>
      </c>
      <c r="R52" s="4" t="inlineStr">
        <is>
          <t xml:space="preserve"> </t>
        </is>
      </c>
      <c r="S52" s="4" t="inlineStr">
        <is>
          <t xml:space="preserve"> </t>
        </is>
      </c>
      <c r="T52" s="5" t="n">
        <v>4199</v>
      </c>
    </row>
    <row r="53">
      <c r="A53" s="4" t="inlineStr">
        <is>
          <t>Other comprehensive (loss) income, net of tax</t>
        </is>
      </c>
      <c r="B53" s="5" t="n">
        <v>832</v>
      </c>
      <c r="C53" s="4" t="inlineStr">
        <is>
          <t xml:space="preserve"> </t>
        </is>
      </c>
      <c r="D53" s="4" t="inlineStr">
        <is>
          <t xml:space="preserve"> </t>
        </is>
      </c>
      <c r="E53" s="4" t="inlineStr">
        <is>
          <t xml:space="preserve"> </t>
        </is>
      </c>
      <c r="F53" s="5" t="n">
        <v>83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832</v>
      </c>
      <c r="T53" s="4" t="inlineStr">
        <is>
          <t xml:space="preserve"> </t>
        </is>
      </c>
    </row>
    <row r="54">
      <c r="A54" s="4" t="inlineStr">
        <is>
          <t>Net loss</t>
        </is>
      </c>
      <c r="B54" s="5" t="n">
        <v>-95642</v>
      </c>
      <c r="C54" s="4" t="inlineStr">
        <is>
          <t xml:space="preserve"> </t>
        </is>
      </c>
      <c r="D54" s="4" t="inlineStr">
        <is>
          <t xml:space="preserve"> </t>
        </is>
      </c>
      <c r="E54" s="4" t="inlineStr">
        <is>
          <t xml:space="preserve"> </t>
        </is>
      </c>
      <c r="F54" s="5" t="n">
        <v>-9558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95582</v>
      </c>
      <c r="S54" s="4" t="inlineStr">
        <is>
          <t xml:space="preserve"> </t>
        </is>
      </c>
      <c r="T54" s="5" t="n">
        <v>-60</v>
      </c>
    </row>
    <row r="55">
      <c r="A55" s="4" t="inlineStr">
        <is>
          <t>Ending 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6770304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at Sep. 30, 2023</t>
        </is>
      </c>
      <c r="B56" s="6" t="n">
        <v>-410645</v>
      </c>
      <c r="C56" s="4" t="inlineStr">
        <is>
          <t xml:space="preserve"> </t>
        </is>
      </c>
      <c r="D56" s="4" t="inlineStr">
        <is>
          <t xml:space="preserve"> </t>
        </is>
      </c>
      <c r="E56" s="4" t="inlineStr">
        <is>
          <t xml:space="preserve"> </t>
        </is>
      </c>
      <c r="F56" s="5" t="n">
        <v>-411717</v>
      </c>
      <c r="G56" s="4" t="inlineStr">
        <is>
          <t xml:space="preserve"> </t>
        </is>
      </c>
      <c r="H56" s="4" t="inlineStr">
        <is>
          <t xml:space="preserve"> </t>
        </is>
      </c>
      <c r="I56" s="4" t="inlineStr">
        <is>
          <t xml:space="preserve"> </t>
        </is>
      </c>
      <c r="J56" s="6" t="n">
        <v>67</v>
      </c>
      <c r="K56" s="4" t="inlineStr">
        <is>
          <t xml:space="preserve"> </t>
        </is>
      </c>
      <c r="L56" s="4" t="inlineStr">
        <is>
          <t xml:space="preserve"> </t>
        </is>
      </c>
      <c r="M56" s="4" t="inlineStr">
        <is>
          <t xml:space="preserve"> </t>
        </is>
      </c>
      <c r="N56" s="5" t="n">
        <v>2315716</v>
      </c>
      <c r="O56" s="4" t="inlineStr">
        <is>
          <t xml:space="preserve"> </t>
        </is>
      </c>
      <c r="P56" s="4" t="inlineStr">
        <is>
          <t xml:space="preserve"> </t>
        </is>
      </c>
      <c r="Q56" s="4" t="inlineStr">
        <is>
          <t xml:space="preserve"> </t>
        </is>
      </c>
      <c r="R56" s="5" t="n">
        <v>-2728292</v>
      </c>
      <c r="S56" s="5" t="n">
        <v>792</v>
      </c>
      <c r="T56" s="5" t="n">
        <v>1072</v>
      </c>
    </row>
    <row r="57">
      <c r="A57" s="4" t="inlineStr">
        <is>
          <t>Beginning balance (in shares) at Dec. 31, 2023</t>
        </is>
      </c>
      <c r="B57" s="5" t="n">
        <v>6708673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7086734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eginning balance at Dec. 31, 2023</t>
        </is>
      </c>
      <c r="B58" s="6" t="n">
        <v>-585937</v>
      </c>
      <c r="C58" s="4" t="inlineStr">
        <is>
          <t xml:space="preserve"> </t>
        </is>
      </c>
      <c r="D58" s="4" t="inlineStr">
        <is>
          <t xml:space="preserve"> </t>
        </is>
      </c>
      <c r="E58" s="4" t="inlineStr">
        <is>
          <t xml:space="preserve"> </t>
        </is>
      </c>
      <c r="F58" s="5" t="n">
        <v>-586987</v>
      </c>
      <c r="G58" s="4" t="inlineStr">
        <is>
          <t xml:space="preserve"> </t>
        </is>
      </c>
      <c r="H58" s="4" t="inlineStr">
        <is>
          <t xml:space="preserve"> </t>
        </is>
      </c>
      <c r="I58" s="4" t="inlineStr">
        <is>
          <t xml:space="preserve"> </t>
        </is>
      </c>
      <c r="J58" s="6" t="n">
        <v>67</v>
      </c>
      <c r="K58" s="4" t="inlineStr">
        <is>
          <t xml:space="preserve"> </t>
        </is>
      </c>
      <c r="L58" s="4" t="inlineStr">
        <is>
          <t xml:space="preserve"> </t>
        </is>
      </c>
      <c r="M58" s="4" t="inlineStr">
        <is>
          <t xml:space="preserve"> </t>
        </is>
      </c>
      <c r="N58" s="5" t="n">
        <v>2374620</v>
      </c>
      <c r="O58" s="4" t="inlineStr">
        <is>
          <t xml:space="preserve"> </t>
        </is>
      </c>
      <c r="P58" s="4" t="inlineStr">
        <is>
          <t xml:space="preserve"> </t>
        </is>
      </c>
      <c r="Q58" s="4" t="inlineStr">
        <is>
          <t xml:space="preserve"> </t>
        </is>
      </c>
      <c r="R58" s="5" t="n">
        <v>-2961684</v>
      </c>
      <c r="S58" s="5" t="n">
        <v>10</v>
      </c>
      <c r="T58" s="5" t="n">
        <v>1050</v>
      </c>
    </row>
    <row r="59">
      <c r="A59" s="3" t="inlineStr">
        <is>
          <t>Increase (Decrease) in Statements of Stockholders’ Deficit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based compensation expense</t>
        </is>
      </c>
      <c r="B60" s="5" t="n">
        <v>8266</v>
      </c>
      <c r="C60" s="4" t="inlineStr">
        <is>
          <t xml:space="preserve"> </t>
        </is>
      </c>
      <c r="D60" s="4" t="inlineStr">
        <is>
          <t xml:space="preserve"> </t>
        </is>
      </c>
      <c r="E60" s="4" t="inlineStr">
        <is>
          <t xml:space="preserve"> </t>
        </is>
      </c>
      <c r="F60" s="5" t="n">
        <v>826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26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Vesting of restricted stock units (RSU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96915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t share settlement for RSUs vest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1773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share settlement for RSUs vesting</t>
        </is>
      </c>
      <c r="B63" s="5" t="n">
        <v>-3867</v>
      </c>
      <c r="C63" s="4" t="inlineStr">
        <is>
          <t xml:space="preserve"> </t>
        </is>
      </c>
      <c r="D63" s="4" t="inlineStr">
        <is>
          <t xml:space="preserve"> </t>
        </is>
      </c>
      <c r="E63" s="4" t="inlineStr">
        <is>
          <t xml:space="preserve"> </t>
        </is>
      </c>
      <c r="F63" s="5" t="n">
        <v>-38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867</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28464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xercise of warrants</t>
        </is>
      </c>
      <c r="B65" s="5" t="n">
        <v>24702</v>
      </c>
      <c r="C65" s="4" t="inlineStr">
        <is>
          <t xml:space="preserve"> </t>
        </is>
      </c>
      <c r="D65" s="4" t="inlineStr">
        <is>
          <t xml:space="preserve"> </t>
        </is>
      </c>
      <c r="E65" s="4" t="inlineStr">
        <is>
          <t xml:space="preserve"> </t>
        </is>
      </c>
      <c r="F65" s="5" t="n">
        <v>24702</v>
      </c>
      <c r="G65" s="4" t="inlineStr">
        <is>
          <t xml:space="preserve"> </t>
        </is>
      </c>
      <c r="H65" s="4" t="inlineStr">
        <is>
          <t xml:space="preserve"> </t>
        </is>
      </c>
      <c r="I65" s="4" t="inlineStr">
        <is>
          <t xml:space="preserve"> </t>
        </is>
      </c>
      <c r="J65" s="6" t="n">
        <v>1</v>
      </c>
      <c r="K65" s="4" t="inlineStr">
        <is>
          <t xml:space="preserve"> </t>
        </is>
      </c>
      <c r="L65" s="4" t="inlineStr">
        <is>
          <t xml:space="preserve"> </t>
        </is>
      </c>
      <c r="M65" s="4" t="inlineStr">
        <is>
          <t xml:space="preserve"> </t>
        </is>
      </c>
      <c r="N65" s="5" t="n">
        <v>2470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ther comprehensive (loss) income, net of tax</t>
        </is>
      </c>
      <c r="B66" s="5" t="n">
        <v>-17</v>
      </c>
      <c r="C66" s="4" t="inlineStr">
        <is>
          <t xml:space="preserve"> </t>
        </is>
      </c>
      <c r="D66" s="4" t="inlineStr">
        <is>
          <t xml:space="preserve"> </t>
        </is>
      </c>
      <c r="E66" s="4" t="inlineStr">
        <is>
          <t xml:space="preserve"> </t>
        </is>
      </c>
      <c r="F66" s="5" t="n">
        <v>-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7</v>
      </c>
      <c r="T66" s="4" t="inlineStr">
        <is>
          <t xml:space="preserve"> </t>
        </is>
      </c>
    </row>
    <row r="67">
      <c r="A67" s="4" t="inlineStr">
        <is>
          <t>Net loss</t>
        </is>
      </c>
      <c r="B67" s="5" t="n">
        <v>-134130</v>
      </c>
      <c r="C67" s="4" t="inlineStr">
        <is>
          <t xml:space="preserve"> </t>
        </is>
      </c>
      <c r="D67" s="4" t="inlineStr">
        <is>
          <t xml:space="preserve"> </t>
        </is>
      </c>
      <c r="E67" s="4" t="inlineStr">
        <is>
          <t xml:space="preserve"> </t>
        </is>
      </c>
      <c r="F67" s="5" t="n">
        <v>-13410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34109</v>
      </c>
      <c r="S67" s="4" t="inlineStr">
        <is>
          <t xml:space="preserve"> </t>
        </is>
      </c>
      <c r="T67" s="5" t="n">
        <v>-21</v>
      </c>
    </row>
    <row r="68">
      <c r="A68" s="4" t="inlineStr">
        <is>
          <t>Ending balance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7700341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nding balance at Mar. 31, 2024</t>
        </is>
      </c>
      <c r="B69" s="6" t="n">
        <v>-690983</v>
      </c>
      <c r="C69" s="4" t="inlineStr">
        <is>
          <t xml:space="preserve"> </t>
        </is>
      </c>
      <c r="D69" s="4" t="inlineStr">
        <is>
          <t xml:space="preserve"> </t>
        </is>
      </c>
      <c r="E69" s="4" t="inlineStr">
        <is>
          <t xml:space="preserve"> </t>
        </is>
      </c>
      <c r="F69" s="5" t="n">
        <v>-692012</v>
      </c>
      <c r="G69" s="4" t="inlineStr">
        <is>
          <t xml:space="preserve"> </t>
        </is>
      </c>
      <c r="H69" s="4" t="inlineStr">
        <is>
          <t xml:space="preserve"> </t>
        </is>
      </c>
      <c r="I69" s="4" t="inlineStr">
        <is>
          <t xml:space="preserve"> </t>
        </is>
      </c>
      <c r="J69" s="6" t="n">
        <v>68</v>
      </c>
      <c r="K69" s="4" t="inlineStr">
        <is>
          <t xml:space="preserve"> </t>
        </is>
      </c>
      <c r="L69" s="4" t="inlineStr">
        <is>
          <t xml:space="preserve"> </t>
        </is>
      </c>
      <c r="M69" s="4" t="inlineStr">
        <is>
          <t xml:space="preserve"> </t>
        </is>
      </c>
      <c r="N69" s="5" t="n">
        <v>2403720</v>
      </c>
      <c r="O69" s="4" t="inlineStr">
        <is>
          <t xml:space="preserve"> </t>
        </is>
      </c>
      <c r="P69" s="4" t="inlineStr">
        <is>
          <t xml:space="preserve"> </t>
        </is>
      </c>
      <c r="Q69" s="4" t="inlineStr">
        <is>
          <t xml:space="preserve"> </t>
        </is>
      </c>
      <c r="R69" s="5" t="n">
        <v>-3095793</v>
      </c>
      <c r="S69" s="5" t="n">
        <v>-7</v>
      </c>
      <c r="T69" s="5" t="n">
        <v>1029</v>
      </c>
    </row>
    <row r="70">
      <c r="A70" s="4" t="inlineStr">
        <is>
          <t>Beginning balance (in shares) at Dec. 31, 2023</t>
        </is>
      </c>
      <c r="B70" s="5" t="n">
        <v>6708673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7086734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eginning balance at Dec. 31, 2023</t>
        </is>
      </c>
      <c r="B71" s="6" t="n">
        <v>-585937</v>
      </c>
      <c r="C71" s="4" t="inlineStr">
        <is>
          <t xml:space="preserve"> </t>
        </is>
      </c>
      <c r="D71" s="4" t="inlineStr">
        <is>
          <t xml:space="preserve"> </t>
        </is>
      </c>
      <c r="E71" s="4" t="inlineStr">
        <is>
          <t xml:space="preserve"> </t>
        </is>
      </c>
      <c r="F71" s="5" t="n">
        <v>-586987</v>
      </c>
      <c r="G71" s="4" t="inlineStr">
        <is>
          <t xml:space="preserve"> </t>
        </is>
      </c>
      <c r="H71" s="4" t="inlineStr">
        <is>
          <t xml:space="preserve"> </t>
        </is>
      </c>
      <c r="I71" s="4" t="inlineStr">
        <is>
          <t xml:space="preserve"> </t>
        </is>
      </c>
      <c r="J71" s="6" t="n">
        <v>67</v>
      </c>
      <c r="K71" s="4" t="inlineStr">
        <is>
          <t xml:space="preserve"> </t>
        </is>
      </c>
      <c r="L71" s="4" t="inlineStr">
        <is>
          <t xml:space="preserve"> </t>
        </is>
      </c>
      <c r="M71" s="4" t="inlineStr">
        <is>
          <t xml:space="preserve"> </t>
        </is>
      </c>
      <c r="N71" s="5" t="n">
        <v>2374620</v>
      </c>
      <c r="O71" s="4" t="inlineStr">
        <is>
          <t xml:space="preserve"> </t>
        </is>
      </c>
      <c r="P71" s="4" t="inlineStr">
        <is>
          <t xml:space="preserve"> </t>
        </is>
      </c>
      <c r="Q71" s="4" t="inlineStr">
        <is>
          <t xml:space="preserve"> </t>
        </is>
      </c>
      <c r="R71" s="5" t="n">
        <v>-2961684</v>
      </c>
      <c r="S71" s="5" t="n">
        <v>10</v>
      </c>
      <c r="T71" s="5" t="n">
        <v>1050</v>
      </c>
    </row>
    <row r="72">
      <c r="A72" s="3" t="inlineStr">
        <is>
          <t>Increase (Decrease) in Statements of Stockholders’ Deficit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crease in fair value of embedded conversion feature from debt modification with entities under common control</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ercise of stock options (in shares)</t>
        </is>
      </c>
      <c r="B74" s="5" t="n">
        <v>3089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ther comprehensive (loss) income, net of tax</t>
        </is>
      </c>
      <c r="B75" s="6" t="n">
        <v>9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et loss</t>
        </is>
      </c>
      <c r="B76" s="6" t="n">
        <v>-35446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nding balance (in shares) at Sep. 30, 2024</t>
        </is>
      </c>
      <c r="B77" s="5" t="n">
        <v>69683129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9683129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nding balance at Sep. 30, 2024</t>
        </is>
      </c>
      <c r="B78" s="6" t="n">
        <v>-744162</v>
      </c>
      <c r="C78" s="4" t="inlineStr">
        <is>
          <t xml:space="preserve"> </t>
        </is>
      </c>
      <c r="D78" s="4" t="inlineStr">
        <is>
          <t xml:space="preserve"> </t>
        </is>
      </c>
      <c r="E78" s="4" t="inlineStr">
        <is>
          <t xml:space="preserve"> </t>
        </is>
      </c>
      <c r="F78" s="5" t="n">
        <v>-745148</v>
      </c>
      <c r="G78" s="4" t="inlineStr">
        <is>
          <t xml:space="preserve"> </t>
        </is>
      </c>
      <c r="H78" s="4" t="inlineStr">
        <is>
          <t xml:space="preserve"> </t>
        </is>
      </c>
      <c r="I78" s="4" t="inlineStr">
        <is>
          <t xml:space="preserve"> </t>
        </is>
      </c>
      <c r="J78" s="6" t="n">
        <v>70</v>
      </c>
      <c r="K78" s="4" t="inlineStr">
        <is>
          <t xml:space="preserve"> </t>
        </is>
      </c>
      <c r="L78" s="4" t="inlineStr">
        <is>
          <t xml:space="preserve"> </t>
        </is>
      </c>
      <c r="M78" s="4" t="inlineStr">
        <is>
          <t xml:space="preserve"> </t>
        </is>
      </c>
      <c r="N78" s="5" t="n">
        <v>2570765</v>
      </c>
      <c r="O78" s="4" t="inlineStr">
        <is>
          <t xml:space="preserve"> </t>
        </is>
      </c>
      <c r="P78" s="4" t="inlineStr">
        <is>
          <t xml:space="preserve"> </t>
        </is>
      </c>
      <c r="Q78" s="4" t="inlineStr">
        <is>
          <t xml:space="preserve"> </t>
        </is>
      </c>
      <c r="R78" s="5" t="n">
        <v>-3316086</v>
      </c>
      <c r="S78" s="5" t="n">
        <v>103</v>
      </c>
      <c r="T78" s="5" t="n">
        <v>986</v>
      </c>
    </row>
    <row r="79">
      <c r="A79" s="4" t="inlineStr">
        <is>
          <t>Beginning 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7700341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eginning balance at Mar. 31, 2024</t>
        </is>
      </c>
      <c r="B80" s="5" t="n">
        <v>-690983</v>
      </c>
      <c r="C80" s="4" t="inlineStr">
        <is>
          <t xml:space="preserve"> </t>
        </is>
      </c>
      <c r="D80" s="4" t="inlineStr">
        <is>
          <t xml:space="preserve"> </t>
        </is>
      </c>
      <c r="E80" s="4" t="inlineStr">
        <is>
          <t xml:space="preserve"> </t>
        </is>
      </c>
      <c r="F80" s="5" t="n">
        <v>-692012</v>
      </c>
      <c r="G80" s="4" t="inlineStr">
        <is>
          <t xml:space="preserve"> </t>
        </is>
      </c>
      <c r="H80" s="4" t="inlineStr">
        <is>
          <t xml:space="preserve"> </t>
        </is>
      </c>
      <c r="I80" s="4" t="inlineStr">
        <is>
          <t xml:space="preserve"> </t>
        </is>
      </c>
      <c r="J80" s="6" t="n">
        <v>68</v>
      </c>
      <c r="K80" s="4" t="inlineStr">
        <is>
          <t xml:space="preserve"> </t>
        </is>
      </c>
      <c r="L80" s="4" t="inlineStr">
        <is>
          <t xml:space="preserve"> </t>
        </is>
      </c>
      <c r="M80" s="4" t="inlineStr">
        <is>
          <t xml:space="preserve"> </t>
        </is>
      </c>
      <c r="N80" s="5" t="n">
        <v>2403720</v>
      </c>
      <c r="O80" s="4" t="inlineStr">
        <is>
          <t xml:space="preserve"> </t>
        </is>
      </c>
      <c r="P80" s="4" t="inlineStr">
        <is>
          <t xml:space="preserve"> </t>
        </is>
      </c>
      <c r="Q80" s="4" t="inlineStr">
        <is>
          <t xml:space="preserve"> </t>
        </is>
      </c>
      <c r="R80" s="5" t="n">
        <v>-3095793</v>
      </c>
      <c r="S80" s="5" t="n">
        <v>-7</v>
      </c>
      <c r="T80" s="5" t="n">
        <v>1029</v>
      </c>
    </row>
    <row r="81">
      <c r="A81" s="3" t="inlineStr">
        <is>
          <t>Increase (Decrease) in Statements of Stockholders’ Deficit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common stock, ne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2736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of common stock, net</t>
        </is>
      </c>
      <c r="B83" s="4" t="inlineStr">
        <is>
          <t xml:space="preserve"> </t>
        </is>
      </c>
      <c r="C83" s="6" t="n">
        <v>3625</v>
      </c>
      <c r="D83" s="4" t="inlineStr">
        <is>
          <t xml:space="preserve"> </t>
        </is>
      </c>
      <c r="E83" s="4" t="inlineStr">
        <is>
          <t xml:space="preserve"> </t>
        </is>
      </c>
      <c r="F83" s="4" t="inlineStr">
        <is>
          <t xml:space="preserve"> </t>
        </is>
      </c>
      <c r="G83" s="6" t="n">
        <v>362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625</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tock-based compensation expense</t>
        </is>
      </c>
      <c r="B84" s="5" t="n">
        <v>9639</v>
      </c>
      <c r="C84" s="4" t="inlineStr">
        <is>
          <t xml:space="preserve"> </t>
        </is>
      </c>
      <c r="D84" s="4" t="inlineStr">
        <is>
          <t xml:space="preserve"> </t>
        </is>
      </c>
      <c r="E84" s="4" t="inlineStr">
        <is>
          <t xml:space="preserve"> </t>
        </is>
      </c>
      <c r="F84" s="5" t="n">
        <v>963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9639</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ercise of stock option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46199</v>
      </c>
      <c r="K85" s="4" t="inlineStr">
        <is>
          <t xml:space="preserve"> </t>
        </is>
      </c>
      <c r="L85" s="4" t="inlineStr">
        <is>
          <t xml:space="preserve"> </t>
        </is>
      </c>
      <c r="M85" s="5" t="n">
        <v>85899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of stock options</t>
        </is>
      </c>
      <c r="B86" s="5" t="n">
        <v>429</v>
      </c>
      <c r="C86" s="4" t="inlineStr">
        <is>
          <t xml:space="preserve"> </t>
        </is>
      </c>
      <c r="D86" s="4" t="inlineStr">
        <is>
          <t xml:space="preserve"> </t>
        </is>
      </c>
      <c r="E86" s="6" t="n">
        <v>7554</v>
      </c>
      <c r="F86" s="5" t="n">
        <v>429</v>
      </c>
      <c r="G86" s="4" t="inlineStr">
        <is>
          <t xml:space="preserve"> </t>
        </is>
      </c>
      <c r="H86" s="4" t="inlineStr">
        <is>
          <t xml:space="preserve"> </t>
        </is>
      </c>
      <c r="I86" s="6" t="n">
        <v>7554</v>
      </c>
      <c r="J86" s="4" t="inlineStr">
        <is>
          <t xml:space="preserve"> </t>
        </is>
      </c>
      <c r="K86" s="4" t="inlineStr">
        <is>
          <t xml:space="preserve"> </t>
        </is>
      </c>
      <c r="L86" s="4" t="inlineStr">
        <is>
          <t xml:space="preserve"> </t>
        </is>
      </c>
      <c r="M86" s="4" t="inlineStr">
        <is>
          <t xml:space="preserve"> </t>
        </is>
      </c>
      <c r="N86" s="5" t="n">
        <v>429</v>
      </c>
      <c r="O86" s="4" t="inlineStr">
        <is>
          <t xml:space="preserve"> </t>
        </is>
      </c>
      <c r="P86" s="4" t="inlineStr">
        <is>
          <t xml:space="preserve"> </t>
        </is>
      </c>
      <c r="Q86" s="6" t="n">
        <v>7554</v>
      </c>
      <c r="R86" s="4" t="inlineStr">
        <is>
          <t xml:space="preserve"> </t>
        </is>
      </c>
      <c r="S86" s="4" t="inlineStr">
        <is>
          <t xml:space="preserve"> </t>
        </is>
      </c>
      <c r="T86" s="4" t="inlineStr">
        <is>
          <t xml:space="preserve"> </t>
        </is>
      </c>
    </row>
    <row r="87">
      <c r="A87" s="4" t="inlineStr">
        <is>
          <t>Vesting of restricted stock units (RSU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22578</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et share settlement for RSUs vest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8322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et share settlement for RSUs vesting</t>
        </is>
      </c>
      <c r="B89" s="5" t="n">
        <v>-496</v>
      </c>
      <c r="C89" s="4" t="inlineStr">
        <is>
          <t xml:space="preserve"> </t>
        </is>
      </c>
      <c r="D89" s="4" t="inlineStr">
        <is>
          <t xml:space="preserve"> </t>
        </is>
      </c>
      <c r="E89" s="4" t="inlineStr">
        <is>
          <t xml:space="preserve"> </t>
        </is>
      </c>
      <c r="F89" s="5" t="n">
        <v>-49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496</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ercise of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3217843</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ercise of warrants</t>
        </is>
      </c>
      <c r="B91" s="5" t="n">
        <v>107439</v>
      </c>
      <c r="C91" s="4" t="inlineStr">
        <is>
          <t xml:space="preserve"> </t>
        </is>
      </c>
      <c r="D91" s="4" t="inlineStr">
        <is>
          <t xml:space="preserve"> </t>
        </is>
      </c>
      <c r="E91" s="4" t="inlineStr">
        <is>
          <t xml:space="preserve"> </t>
        </is>
      </c>
      <c r="F91" s="5" t="n">
        <v>107439</v>
      </c>
      <c r="G91" s="4" t="inlineStr">
        <is>
          <t xml:space="preserve"> </t>
        </is>
      </c>
      <c r="H91" s="4" t="inlineStr">
        <is>
          <t xml:space="preserve"> </t>
        </is>
      </c>
      <c r="I91" s="4" t="inlineStr">
        <is>
          <t xml:space="preserve"> </t>
        </is>
      </c>
      <c r="J91" s="6" t="n">
        <v>1</v>
      </c>
      <c r="K91" s="4" t="inlineStr">
        <is>
          <t xml:space="preserve"> </t>
        </is>
      </c>
      <c r="L91" s="4" t="inlineStr">
        <is>
          <t xml:space="preserve"> </t>
        </is>
      </c>
      <c r="M91" s="4" t="inlineStr">
        <is>
          <t xml:space="preserve"> </t>
        </is>
      </c>
      <c r="N91" s="5" t="n">
        <v>10743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ther comprehensive (loss) income, net of tax</t>
        </is>
      </c>
      <c r="B92" s="5" t="n">
        <v>-1</v>
      </c>
      <c r="C92" s="4" t="inlineStr">
        <is>
          <t xml:space="preserve"> </t>
        </is>
      </c>
      <c r="D92" s="4" t="inlineStr">
        <is>
          <t xml:space="preserve"> </t>
        </is>
      </c>
      <c r="E92" s="4" t="inlineStr">
        <is>
          <t xml:space="preserve"> </t>
        </is>
      </c>
      <c r="F92" s="5"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v>
      </c>
      <c r="T92" s="4" t="inlineStr">
        <is>
          <t xml:space="preserve"> </t>
        </is>
      </c>
    </row>
    <row r="93">
      <c r="A93" s="4" t="inlineStr">
        <is>
          <t>Net loss</t>
        </is>
      </c>
      <c r="B93" s="5" t="n">
        <v>-134584</v>
      </c>
      <c r="C93" s="4" t="inlineStr">
        <is>
          <t xml:space="preserve"> </t>
        </is>
      </c>
      <c r="D93" s="4" t="inlineStr">
        <is>
          <t xml:space="preserve"> </t>
        </is>
      </c>
      <c r="E93" s="4" t="inlineStr">
        <is>
          <t xml:space="preserve"> </t>
        </is>
      </c>
      <c r="F93" s="5" t="n">
        <v>-13456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34564</v>
      </c>
      <c r="S93" s="4" t="inlineStr">
        <is>
          <t xml:space="preserve"> </t>
        </is>
      </c>
      <c r="T93" s="5" t="n">
        <v>-20</v>
      </c>
    </row>
    <row r="94">
      <c r="A94" s="4" t="inlineStr">
        <is>
          <t>Ending balance (in shares) at Jun.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691793169</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nding balance at Jun. 30, 2024</t>
        </is>
      </c>
      <c r="B95" s="5" t="n">
        <v>-697378</v>
      </c>
      <c r="C95" s="4" t="inlineStr">
        <is>
          <t xml:space="preserve"> </t>
        </is>
      </c>
      <c r="D95" s="4" t="inlineStr">
        <is>
          <t xml:space="preserve"> </t>
        </is>
      </c>
      <c r="E95" s="4" t="inlineStr">
        <is>
          <t xml:space="preserve"> </t>
        </is>
      </c>
      <c r="F95" s="5" t="n">
        <v>-698387</v>
      </c>
      <c r="G95" s="4" t="inlineStr">
        <is>
          <t xml:space="preserve"> </t>
        </is>
      </c>
      <c r="H95" s="4" t="inlineStr">
        <is>
          <t xml:space="preserve"> </t>
        </is>
      </c>
      <c r="I95" s="4" t="inlineStr">
        <is>
          <t xml:space="preserve"> </t>
        </is>
      </c>
      <c r="J95" s="6" t="n">
        <v>69</v>
      </c>
      <c r="K95" s="4" t="inlineStr">
        <is>
          <t xml:space="preserve"> </t>
        </is>
      </c>
      <c r="L95" s="4" t="inlineStr">
        <is>
          <t xml:space="preserve"> </t>
        </is>
      </c>
      <c r="M95" s="4" t="inlineStr">
        <is>
          <t xml:space="preserve"> </t>
        </is>
      </c>
      <c r="N95" s="5" t="n">
        <v>2531909</v>
      </c>
      <c r="O95" s="4" t="inlineStr">
        <is>
          <t xml:space="preserve"> </t>
        </is>
      </c>
      <c r="P95" s="4" t="inlineStr">
        <is>
          <t xml:space="preserve"> </t>
        </is>
      </c>
      <c r="Q95" s="4" t="inlineStr">
        <is>
          <t xml:space="preserve"> </t>
        </is>
      </c>
      <c r="R95" s="5" t="n">
        <v>-3230357</v>
      </c>
      <c r="S95" s="5" t="n">
        <v>-8</v>
      </c>
      <c r="T95" s="5" t="n">
        <v>1009</v>
      </c>
    </row>
    <row r="96">
      <c r="A96" s="3" t="inlineStr">
        <is>
          <t>Increase (Decrease) in Statements of Stockholders’ Deficit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tock-based compensation expense</t>
        </is>
      </c>
      <c r="B97" s="5" t="n">
        <v>7489</v>
      </c>
      <c r="C97" s="4" t="inlineStr">
        <is>
          <t xml:space="preserve"> </t>
        </is>
      </c>
      <c r="D97" s="4" t="inlineStr">
        <is>
          <t xml:space="preserve"> </t>
        </is>
      </c>
      <c r="E97" s="4" t="inlineStr">
        <is>
          <t xml:space="preserve"> </t>
        </is>
      </c>
      <c r="F97" s="5" t="n">
        <v>748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748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ercise of stock option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6276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xercise of stock options</t>
        </is>
      </c>
      <c r="B99" s="5" t="n">
        <v>286</v>
      </c>
      <c r="C99" s="4" t="inlineStr">
        <is>
          <t xml:space="preserve"> </t>
        </is>
      </c>
      <c r="D99" s="4" t="inlineStr">
        <is>
          <t xml:space="preserve"> </t>
        </is>
      </c>
      <c r="E99" s="4" t="inlineStr">
        <is>
          <t xml:space="preserve"> </t>
        </is>
      </c>
      <c r="F99" s="5" t="n">
        <v>28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286</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Vesting of restricted stock units (RSU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1487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et share settlement for RSUs vesting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7975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et share settlement for RSUs vesting</t>
        </is>
      </c>
      <c r="B102" s="5" t="n">
        <v>-299</v>
      </c>
      <c r="C102" s="4" t="inlineStr">
        <is>
          <t xml:space="preserve"> </t>
        </is>
      </c>
      <c r="D102" s="4" t="inlineStr">
        <is>
          <t xml:space="preserve"> </t>
        </is>
      </c>
      <c r="E102" s="4" t="inlineStr">
        <is>
          <t xml:space="preserve"> </t>
        </is>
      </c>
      <c r="F102" s="5" t="n">
        <v>-29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9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xercise of warran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74024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xercise of warrants</t>
        </is>
      </c>
      <c r="B104" s="5" t="n">
        <v>31381</v>
      </c>
      <c r="C104" s="4" t="inlineStr">
        <is>
          <t xml:space="preserve"> </t>
        </is>
      </c>
      <c r="D104" s="4" t="inlineStr">
        <is>
          <t xml:space="preserve"> </t>
        </is>
      </c>
      <c r="E104" s="4" t="inlineStr">
        <is>
          <t xml:space="preserve"> </t>
        </is>
      </c>
      <c r="F104" s="5" t="n">
        <v>31381</v>
      </c>
      <c r="G104" s="4" t="inlineStr">
        <is>
          <t xml:space="preserve"> </t>
        </is>
      </c>
      <c r="H104" s="4" t="inlineStr">
        <is>
          <t xml:space="preserve"> </t>
        </is>
      </c>
      <c r="I104" s="4" t="inlineStr">
        <is>
          <t xml:space="preserve"> </t>
        </is>
      </c>
      <c r="J104" s="6" t="n">
        <v>1</v>
      </c>
      <c r="K104" s="4" t="inlineStr">
        <is>
          <t xml:space="preserve"> </t>
        </is>
      </c>
      <c r="L104" s="4" t="inlineStr">
        <is>
          <t xml:space="preserve"> </t>
        </is>
      </c>
      <c r="M104" s="4" t="inlineStr">
        <is>
          <t xml:space="preserve"> </t>
        </is>
      </c>
      <c r="N104" s="5" t="n">
        <v>3138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ther comprehensive (loss) income, net of tax</t>
        </is>
      </c>
      <c r="B105" s="5" t="n">
        <v>111</v>
      </c>
      <c r="C105" s="4" t="inlineStr">
        <is>
          <t xml:space="preserve"> </t>
        </is>
      </c>
      <c r="D105" s="4" t="inlineStr">
        <is>
          <t xml:space="preserve"> </t>
        </is>
      </c>
      <c r="E105" s="4" t="inlineStr">
        <is>
          <t xml:space="preserve"> </t>
        </is>
      </c>
      <c r="F105" s="5" t="n">
        <v>11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111</v>
      </c>
      <c r="T105" s="4" t="inlineStr">
        <is>
          <t xml:space="preserve"> </t>
        </is>
      </c>
    </row>
    <row r="106">
      <c r="A106" s="4" t="inlineStr">
        <is>
          <t>Net loss</t>
        </is>
      </c>
      <c r="B106" s="6" t="n">
        <v>-85752</v>
      </c>
      <c r="C106" s="4" t="inlineStr">
        <is>
          <t xml:space="preserve"> </t>
        </is>
      </c>
      <c r="D106" s="4" t="inlineStr">
        <is>
          <t xml:space="preserve"> </t>
        </is>
      </c>
      <c r="E106" s="4" t="inlineStr">
        <is>
          <t xml:space="preserve"> </t>
        </is>
      </c>
      <c r="F106" s="5" t="n">
        <v>-8572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85729</v>
      </c>
      <c r="S106" s="4" t="inlineStr">
        <is>
          <t xml:space="preserve"> </t>
        </is>
      </c>
      <c r="T106" s="5" t="n">
        <v>-23</v>
      </c>
    </row>
    <row r="107">
      <c r="A107" s="4" t="inlineStr">
        <is>
          <t>Ending balance (in shares) at Sep. 30, 2024</t>
        </is>
      </c>
      <c r="B107" s="5" t="n">
        <v>69683129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9683129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nding balance at Sep. 30, 2024</t>
        </is>
      </c>
      <c r="B108" s="6" t="n">
        <v>-744162</v>
      </c>
      <c r="C108" s="4" t="inlineStr">
        <is>
          <t xml:space="preserve"> </t>
        </is>
      </c>
      <c r="D108" s="4" t="inlineStr">
        <is>
          <t xml:space="preserve"> </t>
        </is>
      </c>
      <c r="E108" s="4" t="inlineStr">
        <is>
          <t xml:space="preserve"> </t>
        </is>
      </c>
      <c r="F108" s="6" t="n">
        <v>-745148</v>
      </c>
      <c r="G108" s="4" t="inlineStr">
        <is>
          <t xml:space="preserve"> </t>
        </is>
      </c>
      <c r="H108" s="4" t="inlineStr">
        <is>
          <t xml:space="preserve"> </t>
        </is>
      </c>
      <c r="I108" s="4" t="inlineStr">
        <is>
          <t xml:space="preserve"> </t>
        </is>
      </c>
      <c r="J108" s="6" t="n">
        <v>70</v>
      </c>
      <c r="K108" s="4" t="inlineStr">
        <is>
          <t xml:space="preserve"> </t>
        </is>
      </c>
      <c r="L108" s="4" t="inlineStr">
        <is>
          <t xml:space="preserve"> </t>
        </is>
      </c>
      <c r="M108" s="4" t="inlineStr">
        <is>
          <t xml:space="preserve"> </t>
        </is>
      </c>
      <c r="N108" s="6" t="n">
        <v>2570765</v>
      </c>
      <c r="O108" s="4" t="inlineStr">
        <is>
          <t xml:space="preserve"> </t>
        </is>
      </c>
      <c r="P108" s="4" t="inlineStr">
        <is>
          <t xml:space="preserve"> </t>
        </is>
      </c>
      <c r="Q108" s="4" t="inlineStr">
        <is>
          <t xml:space="preserve"> </t>
        </is>
      </c>
      <c r="R108" s="6" t="n">
        <v>-3316086</v>
      </c>
      <c r="S108" s="6" t="n">
        <v>103</v>
      </c>
      <c r="T108" s="6" t="n">
        <v>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Litigation - Additional Information (Detail) - USD ($) $ in Thousands</t>
        </is>
      </c>
      <c r="B1" s="2" t="inlineStr">
        <is>
          <t>Feb. 07, 2023</t>
        </is>
      </c>
      <c r="C1" s="2" t="inlineStr">
        <is>
          <t>Dec. 02, 2022</t>
        </is>
      </c>
      <c r="D1" s="2" t="inlineStr">
        <is>
          <t>Sep. 30, 2024</t>
        </is>
      </c>
      <c r="E1" s="2" t="inlineStr">
        <is>
          <t>Dec. 31, 2023</t>
        </is>
      </c>
      <c r="F1" s="2" t="inlineStr">
        <is>
          <t>Aug. 31, 2023</t>
        </is>
      </c>
      <c r="G1" s="2" t="inlineStr">
        <is>
          <t>Aug. 30, 2023</t>
        </is>
      </c>
    </row>
    <row r="2">
      <c r="A2" s="3" t="inlineStr">
        <is>
          <t>Lit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s</t>
        </is>
      </c>
      <c r="B3" s="4" t="inlineStr">
        <is>
          <t xml:space="preserve"> </t>
        </is>
      </c>
      <c r="C3" s="4" t="inlineStr">
        <is>
          <t xml:space="preserve"> </t>
        </is>
      </c>
      <c r="D3" s="6" t="n">
        <v>986</v>
      </c>
      <c r="E3" s="6" t="n">
        <v>1050</v>
      </c>
      <c r="F3" s="4" t="inlineStr">
        <is>
          <t xml:space="preserve"> </t>
        </is>
      </c>
      <c r="G3" s="4" t="inlineStr">
        <is>
          <t xml:space="preserve"> </t>
        </is>
      </c>
    </row>
    <row r="4">
      <c r="A4" s="4" t="inlineStr">
        <is>
          <t>NANTibod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t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wnership interest</t>
        </is>
      </c>
      <c r="B6" s="4" t="inlineStr">
        <is>
          <t xml:space="preserve"> </t>
        </is>
      </c>
      <c r="C6" s="4" t="inlineStr">
        <is>
          <t xml:space="preserve"> </t>
        </is>
      </c>
      <c r="D6" s="4" t="inlineStr">
        <is>
          <t xml:space="preserve"> </t>
        </is>
      </c>
      <c r="E6" s="4" t="inlineStr">
        <is>
          <t xml:space="preserve"> </t>
        </is>
      </c>
      <c r="F6" s="10" t="n">
        <v>1</v>
      </c>
      <c r="G6" s="10" t="n">
        <v>0.6</v>
      </c>
    </row>
    <row r="7">
      <c r="A7" s="4" t="inlineStr">
        <is>
          <t>Sorrento Therapeutics, Inc.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warded from other party in litigation settlement</t>
        </is>
      </c>
      <c r="B9" s="6" t="n">
        <v>176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elated to litigation settlement (as a percent)</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nt Cell Inc | Sorrento Therapeutics, Inc.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t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warded from other party in litigation settlement</t>
        </is>
      </c>
      <c r="B13" s="6" t="n">
        <v>159400</v>
      </c>
      <c r="C13" s="6" t="n">
        <v>156800</v>
      </c>
      <c r="D13" s="4" t="inlineStr">
        <is>
          <t xml:space="preserve"> </t>
        </is>
      </c>
      <c r="E13" s="4" t="inlineStr">
        <is>
          <t xml:space="preserve"> </t>
        </is>
      </c>
      <c r="F13" s="4" t="inlineStr">
        <is>
          <t xml:space="preserve"> </t>
        </is>
      </c>
      <c r="G13" s="4" t="inlineStr">
        <is>
          <t xml:space="preserve"> </t>
        </is>
      </c>
    </row>
    <row r="14">
      <c r="A14" s="4" t="inlineStr">
        <is>
          <t>NANTibod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t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6" t="n">
        <v>4200</v>
      </c>
      <c r="G16" s="4" t="inlineStr">
        <is>
          <t xml:space="preserve"> </t>
        </is>
      </c>
    </row>
    <row r="17">
      <c r="A17" s="4" t="inlineStr">
        <is>
          <t>NANTibody, LLC | Sorrento Therapeutics, Inc.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t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from other party in litigation settlement</t>
        </is>
      </c>
      <c r="B19" s="4" t="inlineStr">
        <is>
          <t xml:space="preserve"> </t>
        </is>
      </c>
      <c r="C19" s="6" t="n">
        <v>167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9 Months Ended</t>
        </is>
      </c>
    </row>
    <row r="2">
      <c r="B2" s="2" t="inlineStr">
        <is>
          <t>Sep. 30, 2024 USD ($)</t>
        </is>
      </c>
    </row>
    <row r="3">
      <c r="A3" s="3" t="inlineStr">
        <is>
          <t>Lessee Lease Description [Line Items]</t>
        </is>
      </c>
      <c r="B3" s="4" t="inlineStr">
        <is>
          <t xml:space="preserve"> </t>
        </is>
      </c>
    </row>
    <row r="4">
      <c r="A4" s="4" t="inlineStr">
        <is>
          <t>Operating lease payments related to options to extend lease terms</t>
        </is>
      </c>
      <c r="B4" s="9"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34946</v>
      </c>
      <c r="C3" s="6" t="n">
        <v>36543</v>
      </c>
    </row>
    <row r="4">
      <c r="A4" s="4" t="inlineStr">
        <is>
          <t>Finance lease assets</t>
        </is>
      </c>
      <c r="B4" s="5" t="n">
        <v>0</v>
      </c>
      <c r="C4" s="5" t="n">
        <v>58</v>
      </c>
    </row>
    <row r="5">
      <c r="A5" s="4" t="inlineStr">
        <is>
          <t>Total lease assets</t>
        </is>
      </c>
      <c r="B5" s="5" t="n">
        <v>34946</v>
      </c>
      <c r="C5" s="5" t="n">
        <v>36601</v>
      </c>
    </row>
    <row r="6">
      <c r="A6" s="4" t="inlineStr">
        <is>
          <t>Operating lease liabilities</t>
        </is>
      </c>
      <c r="B6" s="5" t="n">
        <v>7033</v>
      </c>
      <c r="C6" s="5" t="n">
        <v>5244</v>
      </c>
    </row>
    <row r="7">
      <c r="A7" s="4" t="inlineStr">
        <is>
          <t>Finance lease liabilities</t>
        </is>
      </c>
      <c r="B7" s="5" t="n">
        <v>0</v>
      </c>
      <c r="C7" s="5" t="n">
        <v>64</v>
      </c>
    </row>
    <row r="8">
      <c r="A8" s="4" t="inlineStr">
        <is>
          <t>Operating lease liabilities</t>
        </is>
      </c>
      <c r="B8" s="5" t="n">
        <v>36761</v>
      </c>
      <c r="C8" s="5" t="n">
        <v>39942</v>
      </c>
    </row>
    <row r="9">
      <c r="A9" s="4" t="inlineStr">
        <is>
          <t>Total lease liabilities</t>
        </is>
      </c>
      <c r="B9" s="6" t="n">
        <v>43794</v>
      </c>
      <c r="C9" s="6" t="n">
        <v>45250</v>
      </c>
    </row>
    <row r="10">
      <c r="A10" s="4" t="inlineStr">
        <is>
          <t>Finance Lease, Right-of-Use Asset, Statement of Financial Position [Extensible Enumeration]</t>
        </is>
      </c>
      <c r="B10" s="4" t="inlineStr">
        <is>
          <t>Other assets (including amounts with related parties)</t>
        </is>
      </c>
      <c r="C10" s="4" t="inlineStr">
        <is>
          <t>Other assets (including amounts with related parties)</t>
        </is>
      </c>
    </row>
    <row r="11">
      <c r="A11" s="4" t="inlineStr">
        <is>
          <t>Finance Lease, Liability, Current, Statement of Financial Position [Extensible Enumeration]</t>
        </is>
      </c>
      <c r="B11" s="4" t="inlineStr">
        <is>
          <t>Accrued expenses and other liabilities</t>
        </is>
      </c>
      <c r="C11" s="4" t="inlineStr">
        <is>
          <t>Accrued expenses and 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Lease Arrangements - Summary of Information Regarding Leases (Detail)</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6 months</t>
        </is>
      </c>
      <c r="C3" s="4" t="inlineStr">
        <is>
          <t>6 years 2 months 12 days</t>
        </is>
      </c>
    </row>
    <row r="4">
      <c r="A4" s="4" t="inlineStr">
        <is>
          <t>Weighted average remaining lease term, finance leases</t>
        </is>
      </c>
      <c r="B4" s="4" t="inlineStr">
        <is>
          <t>0 years</t>
        </is>
      </c>
      <c r="C4" s="4" t="inlineStr">
        <is>
          <t>9 months 18 days</t>
        </is>
      </c>
    </row>
    <row r="5">
      <c r="A5" s="4" t="inlineStr">
        <is>
          <t>Weighted average discount rate, operating leases</t>
        </is>
      </c>
      <c r="B5" s="12" t="n">
        <v>0.109</v>
      </c>
      <c r="C5" s="12" t="n">
        <v>0.109</v>
      </c>
    </row>
    <row r="6">
      <c r="A6" s="4" t="inlineStr">
        <is>
          <t>Weighted average discount rate, finance leases</t>
        </is>
      </c>
      <c r="B6" s="10" t="n">
        <v>0</v>
      </c>
      <c r="C6" s="12" t="n">
        <v>0.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Leas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558</v>
      </c>
      <c r="C4" s="6" t="n">
        <v>2768</v>
      </c>
      <c r="D4" s="6" t="n">
        <v>7583</v>
      </c>
      <c r="E4" s="6" t="n">
        <v>8611</v>
      </c>
    </row>
    <row r="5">
      <c r="A5" s="4" t="inlineStr">
        <is>
          <t>Short-term lease costs</t>
        </is>
      </c>
      <c r="B5" s="5" t="n">
        <v>1069</v>
      </c>
      <c r="C5" s="5" t="n">
        <v>997</v>
      </c>
      <c r="D5" s="5" t="n">
        <v>3196</v>
      </c>
      <c r="E5" s="5" t="n">
        <v>3026</v>
      </c>
    </row>
    <row r="6">
      <c r="A6" s="4" t="inlineStr">
        <is>
          <t>Finance lease costs (including right-of-use asset amortization and interest expense)</t>
        </is>
      </c>
      <c r="B6" s="5" t="n">
        <v>18</v>
      </c>
      <c r="C6" s="5" t="n">
        <v>21</v>
      </c>
      <c r="D6" s="5" t="n">
        <v>59</v>
      </c>
      <c r="E6" s="5" t="n">
        <v>66</v>
      </c>
    </row>
    <row r="7">
      <c r="A7" s="4" t="inlineStr">
        <is>
          <t>Variable lease costs</t>
        </is>
      </c>
      <c r="B7" s="5" t="n">
        <v>969</v>
      </c>
      <c r="C7" s="5" t="n">
        <v>977</v>
      </c>
      <c r="D7" s="5" t="n">
        <v>2882</v>
      </c>
      <c r="E7" s="5" t="n">
        <v>2922</v>
      </c>
    </row>
    <row r="8">
      <c r="A8" s="4" t="inlineStr">
        <is>
          <t>Total lease expense</t>
        </is>
      </c>
      <c r="B8" s="6" t="n">
        <v>4614</v>
      </c>
      <c r="C8" s="6" t="n">
        <v>4763</v>
      </c>
      <c r="D8" s="6" t="n">
        <v>13720</v>
      </c>
      <c r="E8" s="6" t="n">
        <v>146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9 Months Ended</t>
        </is>
      </c>
    </row>
    <row r="2">
      <c r="B2" s="2" t="inlineStr">
        <is>
          <t>Sep. 30, 2024</t>
        </is>
      </c>
      <c r="C2" s="2" t="inlineStr">
        <is>
          <t>Sep. 30, 2023</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7868</v>
      </c>
      <c r="C4" s="6" t="n">
        <v>7713</v>
      </c>
    </row>
    <row r="5">
      <c r="A5" s="4" t="inlineStr">
        <is>
          <t>Financing cash flow from finance leases</t>
        </is>
      </c>
      <c r="B5" s="5" t="n">
        <v>64</v>
      </c>
      <c r="C5" s="5" t="n">
        <v>57</v>
      </c>
    </row>
    <row r="6">
      <c r="A6" s="4" t="inlineStr">
        <is>
          <t>Operating cash flow from finance leases</t>
        </is>
      </c>
      <c r="B6" s="6" t="n">
        <v>2</v>
      </c>
      <c r="C6"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Arrangements - Summary of Future Minimum Lease Payments (Detail) $ in Thousands</t>
        </is>
      </c>
      <c r="B1" s="2" t="inlineStr">
        <is>
          <t>Sep. 30, 2024 USD ($)</t>
        </is>
      </c>
    </row>
    <row r="2">
      <c r="A2" s="3" t="inlineStr">
        <is>
          <t>Operating Leases</t>
        </is>
      </c>
      <c r="B2" s="4" t="inlineStr">
        <is>
          <t xml:space="preserve"> </t>
        </is>
      </c>
    </row>
    <row r="3">
      <c r="A3" s="4" t="inlineStr">
        <is>
          <t>2024 (excluding the nine months ended September 30, 2024)</t>
        </is>
      </c>
      <c r="B3" s="6" t="n">
        <v>2960</v>
      </c>
    </row>
    <row r="4">
      <c r="A4" s="4" t="inlineStr">
        <is>
          <t>2025</t>
        </is>
      </c>
      <c r="B4" s="5" t="n">
        <v>11591</v>
      </c>
    </row>
    <row r="5">
      <c r="A5" s="4" t="inlineStr">
        <is>
          <t>2026</t>
        </is>
      </c>
      <c r="B5" s="5" t="n">
        <v>9728</v>
      </c>
    </row>
    <row r="6">
      <c r="A6" s="4" t="inlineStr">
        <is>
          <t>2027</t>
        </is>
      </c>
      <c r="B6" s="5" t="n">
        <v>8984</v>
      </c>
    </row>
    <row r="7">
      <c r="A7" s="4" t="inlineStr">
        <is>
          <t>2028</t>
        </is>
      </c>
      <c r="B7" s="5" t="n">
        <v>9248</v>
      </c>
    </row>
    <row r="8">
      <c r="A8" s="4" t="inlineStr">
        <is>
          <t>Thereafter</t>
        </is>
      </c>
      <c r="B8" s="5" t="n">
        <v>16057</v>
      </c>
    </row>
    <row r="9">
      <c r="A9" s="4" t="inlineStr">
        <is>
          <t>Total future minimum lease payments</t>
        </is>
      </c>
      <c r="B9" s="5" t="n">
        <v>58568</v>
      </c>
    </row>
    <row r="10">
      <c r="A10" s="4" t="inlineStr">
        <is>
          <t>Less: Interest</t>
        </is>
      </c>
      <c r="B10" s="5" t="n">
        <v>14300</v>
      </c>
    </row>
    <row r="11">
      <c r="A11" s="4" t="inlineStr">
        <is>
          <t>Less: Tenant improvement allowance receivable</t>
        </is>
      </c>
      <c r="B11" s="5" t="n">
        <v>474</v>
      </c>
    </row>
    <row r="12">
      <c r="A12" s="4" t="inlineStr">
        <is>
          <t>Present value of lease liabilities</t>
        </is>
      </c>
      <c r="B12" s="6" t="n">
        <v>437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40" customWidth="1" min="5" max="5"/>
    <col width="22" customWidth="1" min="6" max="6"/>
    <col width="22" customWidth="1" min="7" max="7"/>
    <col width="22" customWidth="1" min="8" max="8"/>
    <col width="29" customWidth="1" min="9" max="9"/>
    <col width="22" customWidth="1" min="10" max="10"/>
    <col width="22" customWidth="1" min="11" max="11"/>
  </cols>
  <sheetData>
    <row r="1">
      <c r="A1" s="1" t="inlineStr">
        <is>
          <t>Revenue Interest Purchase Agreement - Additional Information (Details) $ / shares in Units, $ in Thousands</t>
        </is>
      </c>
      <c r="D1" s="2" t="inlineStr">
        <is>
          <t>1 Months Ended</t>
        </is>
      </c>
      <c r="G1" s="2" t="inlineStr">
        <is>
          <t>3 Months Ended</t>
        </is>
      </c>
      <c r="I1" s="2" t="inlineStr">
        <is>
          <t>9 Months Ended</t>
        </is>
      </c>
    </row>
    <row r="2">
      <c r="B2" s="2" t="inlineStr">
        <is>
          <t>May 13, 2024 USD ($)</t>
        </is>
      </c>
      <c r="C2" s="2" t="inlineStr">
        <is>
          <t>Dec. 29, 2023 USD ($) $ / shares</t>
        </is>
      </c>
      <c r="D2" s="2" t="inlineStr">
        <is>
          <t>May 31, 2024 USD ($)</t>
        </is>
      </c>
      <c r="E2" s="2" t="inlineStr">
        <is>
          <t>Apr. 30, 2024 USD ($) $ / shares shares</t>
        </is>
      </c>
      <c r="F2" s="2" t="inlineStr">
        <is>
          <t>Dec. 31, 2023 USD ($)</t>
        </is>
      </c>
      <c r="G2" s="2" t="inlineStr">
        <is>
          <t>Sep. 30, 2024 USD ($)</t>
        </is>
      </c>
      <c r="H2" s="2" t="inlineStr">
        <is>
          <t>Jun. 30, 2024 USD ($)</t>
        </is>
      </c>
      <c r="I2" s="2" t="inlineStr">
        <is>
          <t>Sep. 30, 2024 USD ($) shares</t>
        </is>
      </c>
      <c r="J2" s="2" t="inlineStr">
        <is>
          <t>Sep. 30, 2023 USD ($)</t>
        </is>
      </c>
      <c r="K2" s="2" t="inlineStr">
        <is>
          <t>Dec. 31, 2029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bedded derivative liability</t>
        </is>
      </c>
      <c r="B4" s="4" t="inlineStr">
        <is>
          <t xml:space="preserve"> </t>
        </is>
      </c>
      <c r="C4" s="4" t="inlineStr">
        <is>
          <t xml:space="preserve"> </t>
        </is>
      </c>
      <c r="D4" s="4" t="inlineStr">
        <is>
          <t xml:space="preserve"> </t>
        </is>
      </c>
      <c r="E4" s="4" t="inlineStr">
        <is>
          <t xml:space="preserve"> </t>
        </is>
      </c>
      <c r="F4" s="6" t="n">
        <v>35333</v>
      </c>
      <c r="G4" s="6" t="n">
        <v>19223</v>
      </c>
      <c r="H4" s="4" t="inlineStr">
        <is>
          <t xml:space="preserve"> </t>
        </is>
      </c>
      <c r="I4" s="6" t="n">
        <v>19223</v>
      </c>
      <c r="J4" s="4" t="inlineStr">
        <is>
          <t xml:space="preserve"> </t>
        </is>
      </c>
      <c r="K4" s="4" t="inlineStr">
        <is>
          <t xml:space="preserve"> </t>
        </is>
      </c>
    </row>
    <row r="5">
      <c r="A5" s="4" t="inlineStr">
        <is>
          <t>Exercise of stock option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8959</v>
      </c>
      <c r="J5" s="4" t="inlineStr">
        <is>
          <t xml:space="preserve"> </t>
        </is>
      </c>
      <c r="K5" s="4" t="inlineStr">
        <is>
          <t xml:space="preserve"> </t>
        </is>
      </c>
    </row>
    <row r="6">
      <c r="A6" s="4" t="inlineStr">
        <is>
          <t>Stock Purchase And O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ailable for future stock issuance</t>
        </is>
      </c>
      <c r="B8" s="4" t="inlineStr">
        <is>
          <t xml:space="preserve"> </t>
        </is>
      </c>
      <c r="C8" s="6" t="n">
        <v>10000</v>
      </c>
      <c r="D8" s="4" t="inlineStr">
        <is>
          <t xml:space="preserve"> </t>
        </is>
      </c>
      <c r="E8" s="4" t="inlineStr">
        <is>
          <t xml:space="preserve"> </t>
        </is>
      </c>
      <c r="F8" s="4" t="inlineStr">
        <is>
          <t xml:space="preserve"> </t>
        </is>
      </c>
      <c r="G8" s="5" t="n">
        <v>5000</v>
      </c>
      <c r="H8" s="4" t="inlineStr">
        <is>
          <t xml:space="preserve"> </t>
        </is>
      </c>
      <c r="I8" s="6" t="n">
        <v>5000</v>
      </c>
      <c r="J8" s="4" t="inlineStr">
        <is>
          <t xml:space="preserve"> </t>
        </is>
      </c>
      <c r="K8" s="4" t="inlineStr">
        <is>
          <t xml:space="preserve"> </t>
        </is>
      </c>
    </row>
    <row r="9">
      <c r="A9" s="4" t="inlineStr">
        <is>
          <t>Sale of stock (in dollars per share) | $ / shares</t>
        </is>
      </c>
      <c r="B9" s="4" t="inlineStr">
        <is>
          <t xml:space="preserve"> </t>
        </is>
      </c>
      <c r="C9" s="7" t="n">
        <v>4.1103</v>
      </c>
      <c r="D9" s="4" t="inlineStr">
        <is>
          <t xml:space="preserve"> </t>
        </is>
      </c>
      <c r="E9" s="7" t="n">
        <v>5.82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additional purchase option</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issued in transaction</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allocation</t>
        </is>
      </c>
      <c r="B12" s="4" t="inlineStr">
        <is>
          <t xml:space="preserve"> </t>
        </is>
      </c>
      <c r="C12" s="5"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in shares) | shares</t>
        </is>
      </c>
      <c r="B13" s="4" t="inlineStr">
        <is>
          <t xml:space="preserve"> </t>
        </is>
      </c>
      <c r="C13" s="4" t="inlineStr">
        <is>
          <t xml:space="preserve"> </t>
        </is>
      </c>
      <c r="D13" s="4" t="inlineStr">
        <is>
          <t xml:space="preserve"> </t>
        </is>
      </c>
      <c r="E13" s="5" t="n">
        <v>8589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6" t="n">
        <v>4900</v>
      </c>
      <c r="F14" s="4" t="inlineStr">
        <is>
          <t xml:space="preserve"> </t>
        </is>
      </c>
      <c r="G14" s="4" t="inlineStr">
        <is>
          <t xml:space="preserve"> </t>
        </is>
      </c>
      <c r="H14" s="4" t="inlineStr">
        <is>
          <t xml:space="preserve"> </t>
        </is>
      </c>
      <c r="I14" s="5" t="n">
        <v>4850</v>
      </c>
      <c r="J14" s="6" t="n">
        <v>0</v>
      </c>
      <c r="K14" s="4" t="inlineStr">
        <is>
          <t xml:space="preserve"> </t>
        </is>
      </c>
    </row>
    <row r="15">
      <c r="A15" s="4" t="inlineStr">
        <is>
          <t>Revenue Interes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payment received</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ance costs</t>
        </is>
      </c>
      <c r="B18" s="6" t="n">
        <v>3100</v>
      </c>
      <c r="C18" s="4" t="inlineStr">
        <is>
          <t xml:space="preserve"> </t>
        </is>
      </c>
      <c r="D18" s="4" t="inlineStr">
        <is>
          <t xml:space="preserve"> </t>
        </is>
      </c>
      <c r="E18" s="4" t="inlineStr">
        <is>
          <t xml:space="preserve"> </t>
        </is>
      </c>
      <c r="F18" s="5" t="n">
        <v>7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agreement milestone</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 milestone, received</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interest purchase agreement, payment received percentage</t>
        </is>
      </c>
      <c r="B21" s="4" t="inlineStr">
        <is>
          <t xml:space="preserve"> </t>
        </is>
      </c>
      <c r="C21" s="10" t="n">
        <v>1.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10900</v>
      </c>
      <c r="H22" s="4" t="inlineStr">
        <is>
          <t xml:space="preserve"> </t>
        </is>
      </c>
      <c r="I22" s="5" t="n">
        <v>28154</v>
      </c>
      <c r="J22" s="4" t="inlineStr">
        <is>
          <t xml:space="preserve"> </t>
        </is>
      </c>
      <c r="K22" s="4" t="inlineStr">
        <is>
          <t xml:space="preserve"> </t>
        </is>
      </c>
    </row>
    <row r="23">
      <c r="A23" s="4" t="inlineStr">
        <is>
          <t>Embedded derivative liability</t>
        </is>
      </c>
      <c r="B23" s="4" t="inlineStr">
        <is>
          <t xml:space="preserve"> </t>
        </is>
      </c>
      <c r="C23" s="4" t="inlineStr">
        <is>
          <t xml:space="preserve"> </t>
        </is>
      </c>
      <c r="D23" s="4" t="inlineStr">
        <is>
          <t xml:space="preserve"> </t>
        </is>
      </c>
      <c r="E23" s="4" t="inlineStr">
        <is>
          <t xml:space="preserve"> </t>
        </is>
      </c>
      <c r="F23" s="6" t="n">
        <v>34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bedded contingent derivative liability related to Second Payment</t>
        </is>
      </c>
      <c r="B24" s="4" t="inlineStr">
        <is>
          <t xml:space="preserve"> </t>
        </is>
      </c>
      <c r="C24" s="4" t="inlineStr">
        <is>
          <t xml:space="preserve"> </t>
        </is>
      </c>
      <c r="D24" s="6" t="n">
        <v>6200</v>
      </c>
      <c r="E24" s="4" t="inlineStr">
        <is>
          <t xml:space="preserve"> </t>
        </is>
      </c>
      <c r="F24" s="4" t="inlineStr">
        <is>
          <t xml:space="preserve"> </t>
        </is>
      </c>
      <c r="G24" s="4" t="inlineStr">
        <is>
          <t xml:space="preserve"> </t>
        </is>
      </c>
      <c r="H24" s="6" t="n">
        <v>6150</v>
      </c>
      <c r="I24" s="6" t="n">
        <v>6150</v>
      </c>
      <c r="J24" s="4" t="inlineStr">
        <is>
          <t xml:space="preserve"> </t>
        </is>
      </c>
      <c r="K24" s="4" t="inlineStr">
        <is>
          <t xml:space="preserve"> </t>
        </is>
      </c>
    </row>
    <row r="25">
      <c r="A25" s="4" t="inlineStr">
        <is>
          <t>Carrying value of debt</t>
        </is>
      </c>
      <c r="B25" s="4" t="inlineStr">
        <is>
          <t xml:space="preserve"> </t>
        </is>
      </c>
      <c r="C25" s="6" t="n">
        <v>197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 Interest Purchase Agreemen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agreement, total invest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v>
      </c>
    </row>
    <row r="29">
      <c r="A29" s="4" t="inlineStr">
        <is>
          <t>Revenue Interest Purchase Agreement | Embedded Derivative Financial Instruments | 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ment input</t>
        </is>
      </c>
      <c r="B31" s="4" t="inlineStr">
        <is>
          <t xml:space="preserve"> </t>
        </is>
      </c>
      <c r="C31" s="4" t="inlineStr">
        <is>
          <t xml:space="preserve"> </t>
        </is>
      </c>
      <c r="D31" s="4" t="inlineStr">
        <is>
          <t xml:space="preserve"> </t>
        </is>
      </c>
      <c r="E31" s="4" t="inlineStr">
        <is>
          <t xml:space="preserve"> </t>
        </is>
      </c>
      <c r="F31" s="13" t="n">
        <v>0.121</v>
      </c>
      <c r="G31" s="13" t="n">
        <v>0.117</v>
      </c>
      <c r="H31" s="4" t="inlineStr">
        <is>
          <t xml:space="preserve"> </t>
        </is>
      </c>
      <c r="I31" s="13" t="n">
        <v>0.117</v>
      </c>
      <c r="J31" s="4" t="inlineStr">
        <is>
          <t xml:space="preserve"> </t>
        </is>
      </c>
      <c r="K31" s="4" t="inlineStr">
        <is>
          <t xml:space="preserve"> </t>
        </is>
      </c>
    </row>
    <row r="32">
      <c r="A32" s="4" t="inlineStr">
        <is>
          <t>Revenue Interest Purchase Agreement | Stock Purchase And Option Agreement | Fair Value, Stock Purchase Option, Revenue Interes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allocation</t>
        </is>
      </c>
      <c r="B34" s="4" t="inlineStr">
        <is>
          <t xml:space="preserve"> </t>
        </is>
      </c>
      <c r="C34" s="6" t="n">
        <v>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 Interest Purchase Agreement |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quired purchase price, as a percent</t>
        </is>
      </c>
      <c r="B37" s="4" t="inlineStr">
        <is>
          <t xml:space="preserve"> </t>
        </is>
      </c>
      <c r="C37" s="13"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 Interest Purchase Agreement |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ferred Revenue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quired purchase price, as a percent</t>
        </is>
      </c>
      <c r="B40" s="4" t="inlineStr">
        <is>
          <t xml:space="preserve"> </t>
        </is>
      </c>
      <c r="C40" s="13" t="n">
        <v>1.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Interest Purchase Agreement |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ferred Revenue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quired purchase price, as a percent</t>
        </is>
      </c>
      <c r="B43" s="4" t="inlineStr">
        <is>
          <t xml:space="preserve"> </t>
        </is>
      </c>
      <c r="C43" s="13" t="n">
        <v>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Interest Purchase Agreement | Period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ferred Revenue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quired purchase price, as a percent</t>
        </is>
      </c>
      <c r="B46" s="4" t="inlineStr">
        <is>
          <t xml:space="preserve"> </t>
        </is>
      </c>
      <c r="C46" s="13" t="n">
        <v>1.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Interest Purchase Agreement | Initial Payment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ferred Revenue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interest purchase agreement, tiered revenue 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0.015</v>
      </c>
    </row>
    <row r="50">
      <c r="A50" s="4" t="inlineStr">
        <is>
          <t>Revenue Interest Purchase Agreement | Initial Pay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ferred Revenue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as a percentage of net sales</t>
        </is>
      </c>
      <c r="B52" s="4" t="inlineStr">
        <is>
          <t xml:space="preserve"> </t>
        </is>
      </c>
      <c r="C52" s="10"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 Interest Purchase Agreement | Initial Pay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ferred Revenue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as a percentage of net sales</t>
        </is>
      </c>
      <c r="B55" s="4" t="inlineStr">
        <is>
          <t xml:space="preserve"> </t>
        </is>
      </c>
      <c r="C55" s="10" t="n">
        <v>0.070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 Interest Purchase Agreement | Second Payment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ferred Revenue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 interest purchase agreement, tiered revenue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0225</v>
      </c>
    </row>
    <row r="59">
      <c r="A59" s="4" t="inlineStr">
        <is>
          <t>Revenue Interest Purchase Agreement | Second Paym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ferred Revenue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as a percentage of net sales</t>
        </is>
      </c>
      <c r="B61" s="4" t="inlineStr">
        <is>
          <t xml:space="preserve"> </t>
        </is>
      </c>
      <c r="C61" s="12" t="n">
        <v>0.0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enue Interest Purchase Agreement | Second Pay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ferred Revenue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s as a percentage of net sales</t>
        </is>
      </c>
      <c r="B64" s="4" t="inlineStr">
        <is>
          <t xml:space="preserve"> </t>
        </is>
      </c>
      <c r="C64" s="10"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4">
    <mergeCell ref="A1:A2"/>
    <mergeCell ref="D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Interest Purchase Agreement - Summary of the Revenue Interest Liability Activity (Details) - USD ($) $ in Thousands</t>
        </is>
      </c>
      <c r="B1" s="2" t="inlineStr">
        <is>
          <t>1 Months Ended</t>
        </is>
      </c>
      <c r="C1" s="2" t="inlineStr">
        <is>
          <t>3 Months Ended</t>
        </is>
      </c>
      <c r="E1" s="2" t="inlineStr">
        <is>
          <t>9 Months Ended</t>
        </is>
      </c>
    </row>
    <row r="2">
      <c r="B2" s="2" t="inlineStr">
        <is>
          <t>May 31, 2024</t>
        </is>
      </c>
      <c r="C2" s="2" t="inlineStr">
        <is>
          <t>Sep. 30, 2024</t>
        </is>
      </c>
      <c r="D2" s="2" t="inlineStr">
        <is>
          <t>Jun. 30, 2024</t>
        </is>
      </c>
      <c r="E2" s="2" t="inlineStr">
        <is>
          <t>Sep. 30, 2024</t>
        </is>
      </c>
      <c r="F2" s="2" t="inlineStr">
        <is>
          <t>Sep. 30, 2023</t>
        </is>
      </c>
    </row>
    <row r="3">
      <c r="A3" s="3" t="inlineStr">
        <is>
          <t>Long-Term Deb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interest liability, beginning balance</t>
        </is>
      </c>
      <c r="B4" s="4" t="inlineStr">
        <is>
          <t xml:space="preserve"> </t>
        </is>
      </c>
      <c r="C4" s="4" t="inlineStr">
        <is>
          <t xml:space="preserve"> </t>
        </is>
      </c>
      <c r="D4" s="4" t="inlineStr">
        <is>
          <t xml:space="preserve"> </t>
        </is>
      </c>
      <c r="E4" s="6" t="n">
        <v>155415</v>
      </c>
      <c r="F4" s="4" t="inlineStr">
        <is>
          <t xml:space="preserve"> </t>
        </is>
      </c>
    </row>
    <row r="5">
      <c r="A5" s="4" t="inlineStr">
        <is>
          <t>Proceeds from the RIPA, net of issuance costs</t>
        </is>
      </c>
      <c r="B5" s="4" t="inlineStr">
        <is>
          <t xml:space="preserve"> </t>
        </is>
      </c>
      <c r="C5" s="4" t="inlineStr">
        <is>
          <t xml:space="preserve"> </t>
        </is>
      </c>
      <c r="D5" s="4" t="inlineStr">
        <is>
          <t xml:space="preserve"> </t>
        </is>
      </c>
      <c r="E5" s="5" t="n">
        <v>96956</v>
      </c>
      <c r="F5" s="6" t="n">
        <v>0</v>
      </c>
    </row>
    <row r="6">
      <c r="A6" s="4" t="inlineStr">
        <is>
          <t>Revenue interest liability, ending balance</t>
        </is>
      </c>
      <c r="B6" s="4" t="inlineStr">
        <is>
          <t xml:space="preserve"> </t>
        </is>
      </c>
      <c r="C6" s="6" t="n">
        <v>273657</v>
      </c>
      <c r="D6" s="4" t="inlineStr">
        <is>
          <t xml:space="preserve"> </t>
        </is>
      </c>
      <c r="E6" s="5" t="n">
        <v>273657</v>
      </c>
      <c r="F6" s="4" t="inlineStr">
        <is>
          <t xml:space="preserve"> </t>
        </is>
      </c>
    </row>
    <row r="7">
      <c r="A7" s="4" t="inlineStr">
        <is>
          <t>Revenue Interest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interest liability, beginning balance</t>
        </is>
      </c>
      <c r="B9" s="4" t="inlineStr">
        <is>
          <t xml:space="preserve"> </t>
        </is>
      </c>
      <c r="C9" s="4" t="inlineStr">
        <is>
          <t xml:space="preserve"> </t>
        </is>
      </c>
      <c r="D9" s="4" t="inlineStr">
        <is>
          <t xml:space="preserve"> </t>
        </is>
      </c>
      <c r="E9" s="5" t="n">
        <v>155415</v>
      </c>
      <c r="F9" s="4" t="inlineStr">
        <is>
          <t xml:space="preserve"> </t>
        </is>
      </c>
    </row>
    <row r="10">
      <c r="A10" s="4" t="inlineStr">
        <is>
          <t>Proceeds from the RIPA, net of issuance costs</t>
        </is>
      </c>
      <c r="B10" s="4" t="inlineStr">
        <is>
          <t xml:space="preserve"> </t>
        </is>
      </c>
      <c r="C10" s="4" t="inlineStr">
        <is>
          <t xml:space="preserve"> </t>
        </is>
      </c>
      <c r="D10" s="4" t="inlineStr">
        <is>
          <t xml:space="preserve"> </t>
        </is>
      </c>
      <c r="E10" s="5" t="n">
        <v>96956</v>
      </c>
      <c r="F10" s="4" t="inlineStr">
        <is>
          <t xml:space="preserve"> </t>
        </is>
      </c>
    </row>
    <row r="11">
      <c r="A11" s="4" t="inlineStr">
        <is>
          <t>Embedded contingent derivative liability related to Second Payment</t>
        </is>
      </c>
      <c r="B11" s="6" t="n">
        <v>-6200</v>
      </c>
      <c r="C11" s="4" t="inlineStr">
        <is>
          <t xml:space="preserve"> </t>
        </is>
      </c>
      <c r="D11" s="6" t="n">
        <v>-6150</v>
      </c>
      <c r="E11" s="5" t="n">
        <v>-6150</v>
      </c>
      <c r="F11" s="4" t="inlineStr">
        <is>
          <t xml:space="preserve"> </t>
        </is>
      </c>
    </row>
    <row r="12">
      <c r="A12" s="4" t="inlineStr">
        <is>
          <t>Revenue interest payment</t>
        </is>
      </c>
      <c r="B12" s="4" t="inlineStr">
        <is>
          <t xml:space="preserve"> </t>
        </is>
      </c>
      <c r="C12" s="4" t="inlineStr">
        <is>
          <t xml:space="preserve"> </t>
        </is>
      </c>
      <c r="D12" s="4" t="inlineStr">
        <is>
          <t xml:space="preserve"> </t>
        </is>
      </c>
      <c r="E12" s="5" t="n">
        <v>-439</v>
      </c>
      <c r="F12" s="4" t="inlineStr">
        <is>
          <t xml:space="preserve"> </t>
        </is>
      </c>
    </row>
    <row r="13">
      <c r="A13" s="4" t="inlineStr">
        <is>
          <t>Accrued revenue interest payment</t>
        </is>
      </c>
      <c r="B13" s="4" t="inlineStr">
        <is>
          <t xml:space="preserve"> </t>
        </is>
      </c>
      <c r="C13" s="4" t="inlineStr">
        <is>
          <t xml:space="preserve"> </t>
        </is>
      </c>
      <c r="D13" s="4" t="inlineStr">
        <is>
          <t xml:space="preserve"> </t>
        </is>
      </c>
      <c r="E13" s="5" t="n">
        <v>-279</v>
      </c>
      <c r="F13" s="4" t="inlineStr">
        <is>
          <t xml:space="preserve"> </t>
        </is>
      </c>
    </row>
    <row r="14">
      <c r="A14" s="4" t="inlineStr">
        <is>
          <t>Interest expense recognized</t>
        </is>
      </c>
      <c r="B14" s="4" t="inlineStr">
        <is>
          <t xml:space="preserve"> </t>
        </is>
      </c>
      <c r="C14" s="5" t="n">
        <v>10900</v>
      </c>
      <c r="D14" s="4" t="inlineStr">
        <is>
          <t xml:space="preserve"> </t>
        </is>
      </c>
      <c r="E14" s="5" t="n">
        <v>28154</v>
      </c>
      <c r="F14" s="4" t="inlineStr">
        <is>
          <t xml:space="preserve"> </t>
        </is>
      </c>
    </row>
    <row r="15">
      <c r="A15" s="4" t="inlineStr">
        <is>
          <t>Revenue interest liability, ending balance</t>
        </is>
      </c>
      <c r="B15" s="4" t="inlineStr">
        <is>
          <t xml:space="preserve"> </t>
        </is>
      </c>
      <c r="C15" s="6" t="n">
        <v>273657</v>
      </c>
      <c r="D15" s="4" t="inlineStr">
        <is>
          <t xml:space="preserve"> </t>
        </is>
      </c>
      <c r="E15" s="6" t="n">
        <v>273657</v>
      </c>
      <c r="F1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Revenue Interest Purchase Agreement - Derivative Instruments (Details) - Revenue Interest Purchase Agreement - USD ($) $ in Thousands</t>
        </is>
      </c>
      <c r="B1" s="2" t="inlineStr">
        <is>
          <t>1 Months Ended</t>
        </is>
      </c>
      <c r="C1" s="2" t="inlineStr">
        <is>
          <t>3 Months Ended</t>
        </is>
      </c>
      <c r="F1" s="2" t="inlineStr">
        <is>
          <t>9 Months Ended</t>
        </is>
      </c>
    </row>
    <row r="2">
      <c r="B2" s="2" t="inlineStr">
        <is>
          <t>May 31, 2024</t>
        </is>
      </c>
      <c r="C2" s="2" t="inlineStr">
        <is>
          <t>Sep. 30, 2024</t>
        </is>
      </c>
      <c r="D2" s="2" t="inlineStr">
        <is>
          <t>Jun. 30, 2024</t>
        </is>
      </c>
      <c r="E2" s="2" t="inlineStr">
        <is>
          <t>Mar. 31, 2024</t>
        </is>
      </c>
      <c r="F2" s="2" t="inlineStr">
        <is>
          <t>Sep. 30, 2024</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4" t="inlineStr">
        <is>
          <t xml:space="preserve"> </t>
        </is>
      </c>
      <c r="C4" s="6" t="n">
        <v>19840</v>
      </c>
      <c r="D4" s="6" t="n">
        <v>37130</v>
      </c>
      <c r="E4" s="6" t="n">
        <v>34500</v>
      </c>
      <c r="F4" s="6" t="n">
        <v>34500</v>
      </c>
    </row>
    <row r="5">
      <c r="A5" s="4" t="inlineStr">
        <is>
          <t>Change in fair value</t>
        </is>
      </c>
      <c r="B5" s="4" t="inlineStr">
        <is>
          <t xml:space="preserve"> </t>
        </is>
      </c>
      <c r="C5" s="5" t="n">
        <v>-2220</v>
      </c>
      <c r="D5" s="5" t="n">
        <v>-23440</v>
      </c>
      <c r="E5" s="5" t="n">
        <v>2630</v>
      </c>
      <c r="F5" s="4" t="inlineStr">
        <is>
          <t xml:space="preserve"> </t>
        </is>
      </c>
    </row>
    <row r="6">
      <c r="A6" s="4" t="inlineStr">
        <is>
          <t>Embedded contingent derivative liability related to Second Payment</t>
        </is>
      </c>
      <c r="B6" s="6" t="n">
        <v>6200</v>
      </c>
      <c r="C6" s="4" t="inlineStr">
        <is>
          <t xml:space="preserve"> </t>
        </is>
      </c>
      <c r="D6" s="5" t="n">
        <v>6150</v>
      </c>
      <c r="E6" s="4" t="inlineStr">
        <is>
          <t xml:space="preserve"> </t>
        </is>
      </c>
      <c r="F6" s="5" t="n">
        <v>6150</v>
      </c>
    </row>
    <row r="7">
      <c r="A7" s="4" t="inlineStr">
        <is>
          <t>Fair value, end of period</t>
        </is>
      </c>
      <c r="B7" s="4" t="inlineStr">
        <is>
          <t xml:space="preserve"> </t>
        </is>
      </c>
      <c r="C7" s="6" t="n">
        <v>17620</v>
      </c>
      <c r="D7" s="6" t="n">
        <v>19840</v>
      </c>
      <c r="E7" s="6" t="n">
        <v>37130</v>
      </c>
      <c r="F7" s="6" t="n">
        <v>1762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Parenthetical) - USD ($) $ in Thousands</t>
        </is>
      </c>
      <c r="B1" s="2" t="inlineStr">
        <is>
          <t>3 Months Ended</t>
        </is>
      </c>
    </row>
    <row r="2">
      <c r="B2" s="2" t="inlineStr">
        <is>
          <t>Jun. 30, 2024</t>
        </is>
      </c>
      <c r="C2" s="2" t="inlineStr">
        <is>
          <t>Sep. 30, 2023</t>
        </is>
      </c>
      <c r="D2" s="2" t="inlineStr">
        <is>
          <t>Jun. 30, 2023</t>
        </is>
      </c>
      <c r="E2" s="2" t="inlineStr">
        <is>
          <t>Mar. 31, 2023</t>
        </is>
      </c>
    </row>
    <row r="3">
      <c r="A3" s="4" t="inlineStr">
        <is>
          <t>ATM Offering Program</t>
        </is>
      </c>
      <c r="B3" s="4" t="inlineStr">
        <is>
          <t xml:space="preserve"> </t>
        </is>
      </c>
      <c r="C3" s="4" t="inlineStr">
        <is>
          <t xml:space="preserve"> </t>
        </is>
      </c>
      <c r="D3" s="4" t="inlineStr">
        <is>
          <t xml:space="preserve"> </t>
        </is>
      </c>
      <c r="E3" s="4" t="inlineStr">
        <is>
          <t xml:space="preserve"> </t>
        </is>
      </c>
    </row>
    <row r="4">
      <c r="A4" s="4" t="inlineStr">
        <is>
          <t>Commissions and offering costs</t>
        </is>
      </c>
      <c r="B4" s="6" t="n">
        <v>660</v>
      </c>
      <c r="C4" s="6" t="n">
        <v>160</v>
      </c>
      <c r="D4" s="6" t="n">
        <v>313</v>
      </c>
      <c r="E4" s="4" t="inlineStr">
        <is>
          <t xml:space="preserve"> </t>
        </is>
      </c>
    </row>
    <row r="5">
      <c r="A5" s="4" t="inlineStr">
        <is>
          <t>Registered Direct Offering</t>
        </is>
      </c>
      <c r="B5" s="4" t="inlineStr">
        <is>
          <t xml:space="preserve"> </t>
        </is>
      </c>
      <c r="C5" s="4" t="inlineStr">
        <is>
          <t xml:space="preserve"> </t>
        </is>
      </c>
      <c r="D5" s="4" t="inlineStr">
        <is>
          <t xml:space="preserve"> </t>
        </is>
      </c>
      <c r="E5" s="4" t="inlineStr">
        <is>
          <t xml:space="preserve"> </t>
        </is>
      </c>
    </row>
    <row r="6">
      <c r="A6" s="4" t="inlineStr">
        <is>
          <t>Commissions and offering costs</t>
        </is>
      </c>
      <c r="B6" s="4" t="inlineStr">
        <is>
          <t xml:space="preserve"> </t>
        </is>
      </c>
      <c r="C6" s="6" t="n">
        <v>1489</v>
      </c>
      <c r="D6" s="4" t="inlineStr">
        <is>
          <t xml:space="preserve"> </t>
        </is>
      </c>
      <c r="E6" s="6" t="n">
        <v>2046</v>
      </c>
    </row>
    <row r="7">
      <c r="A7" s="4" t="inlineStr">
        <is>
          <t>Stock Purchase And Option Agreement</t>
        </is>
      </c>
      <c r="B7" s="4" t="inlineStr">
        <is>
          <t xml:space="preserve"> </t>
        </is>
      </c>
      <c r="C7" s="4" t="inlineStr">
        <is>
          <t xml:space="preserve"> </t>
        </is>
      </c>
      <c r="D7" s="4" t="inlineStr">
        <is>
          <t xml:space="preserve"> </t>
        </is>
      </c>
      <c r="E7" s="4" t="inlineStr">
        <is>
          <t xml:space="preserve"> </t>
        </is>
      </c>
    </row>
    <row r="8">
      <c r="A8" s="4" t="inlineStr">
        <is>
          <t>Commissions and offering costs</t>
        </is>
      </c>
      <c r="B8" s="6" t="n">
        <v>15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Interest Purchase Agreement - Stock Option Purchase Liability (Details) - Stock Purchase And Option Agreement - USD ($) $ in Thousands</t>
        </is>
      </c>
      <c r="B1" s="2" t="inlineStr">
        <is>
          <t>3 Months Ended</t>
        </is>
      </c>
    </row>
    <row r="2">
      <c r="B2" s="2" t="inlineStr">
        <is>
          <t>Sep. 30, 2024</t>
        </is>
      </c>
      <c r="C2" s="2" t="inlineStr">
        <is>
          <t>Jun. 30, 2024</t>
        </is>
      </c>
      <c r="D2" s="2" t="inlineStr">
        <is>
          <t>Mar. 31, 2024</t>
        </is>
      </c>
    </row>
    <row r="3">
      <c r="A3" s="3" t="inlineStr">
        <is>
          <t>Revenue Recognition, Milestone Method [Line Items]</t>
        </is>
      </c>
      <c r="B3" s="4" t="inlineStr">
        <is>
          <t xml:space="preserve"> </t>
        </is>
      </c>
      <c r="C3" s="4" t="inlineStr">
        <is>
          <t xml:space="preserve"> </t>
        </is>
      </c>
      <c r="D3" s="4" t="inlineStr">
        <is>
          <t xml:space="preserve"> </t>
        </is>
      </c>
    </row>
    <row r="4">
      <c r="A4" s="4" t="inlineStr">
        <is>
          <t>Fair value, beginning of period</t>
        </is>
      </c>
      <c r="B4" s="6" t="n">
        <v>320</v>
      </c>
      <c r="C4" s="6" t="n">
        <v>946</v>
      </c>
      <c r="D4" s="6" t="n">
        <v>819</v>
      </c>
    </row>
    <row r="5">
      <c r="A5" s="4" t="inlineStr">
        <is>
          <t>Change in fair value</t>
        </is>
      </c>
      <c r="B5" s="5" t="n">
        <v>-30</v>
      </c>
      <c r="C5" s="5" t="n">
        <v>2079</v>
      </c>
      <c r="D5" s="5" t="n">
        <v>127</v>
      </c>
    </row>
    <row r="6">
      <c r="A6" s="4" t="inlineStr">
        <is>
          <t>Warrant exercises</t>
        </is>
      </c>
      <c r="B6" s="4" t="inlineStr">
        <is>
          <t xml:space="preserve"> </t>
        </is>
      </c>
      <c r="C6" s="5" t="n">
        <v>-2705</v>
      </c>
      <c r="D6" s="4" t="inlineStr">
        <is>
          <t xml:space="preserve"> </t>
        </is>
      </c>
    </row>
    <row r="7">
      <c r="A7" s="4" t="inlineStr">
        <is>
          <t>Fair value, end of period</t>
        </is>
      </c>
      <c r="B7" s="6" t="n">
        <v>290</v>
      </c>
      <c r="C7" s="6" t="n">
        <v>320</v>
      </c>
      <c r="D7" s="6" t="n">
        <v>9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Debt - Summary of Related-Party Promissory Notes (Detail) - Affiliated Entity - USD ($)</t>
        </is>
      </c>
      <c r="B1" s="2" t="inlineStr">
        <is>
          <t>9 Months Ended</t>
        </is>
      </c>
      <c r="C1" s="2" t="inlineStr">
        <is>
          <t>12 Months Ended</t>
        </is>
      </c>
    </row>
    <row r="2">
      <c r="B2" s="2" t="inlineStr">
        <is>
          <t>Sep. 30, 2024</t>
        </is>
      </c>
      <c r="C2" s="2" t="inlineStr">
        <is>
          <t>Dec. 31, 2023</t>
        </is>
      </c>
      <c r="D2" s="2" t="inlineStr">
        <is>
          <t>Dec. 29, 2023</t>
        </is>
      </c>
    </row>
    <row r="3">
      <c r="A3" s="4" t="inlineStr">
        <is>
          <t>Nonconvertible Note | $505 Million Promissory Note, December 2023</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ace amount</t>
        </is>
      </c>
      <c r="B5" s="4" t="inlineStr">
        <is>
          <t xml:space="preserve"> </t>
        </is>
      </c>
      <c r="C5" s="6" t="n">
        <v>505000000</v>
      </c>
      <c r="D5" s="6" t="n">
        <v>505000000</v>
      </c>
    </row>
    <row r="6">
      <c r="A6" s="4" t="inlineStr">
        <is>
          <t>Nonconvertible Note | $505 Million Promissory Note, December 2023, Tranche 1</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ace amount</t>
        </is>
      </c>
      <c r="B8" s="6" t="n">
        <v>505000000</v>
      </c>
      <c r="C8" s="6" t="n">
        <v>505000000</v>
      </c>
      <c r="D8" s="4" t="inlineStr">
        <is>
          <t xml:space="preserve"> </t>
        </is>
      </c>
    </row>
    <row r="9">
      <c r="A9" s="4" t="inlineStr">
        <is>
          <t>Interest rate spread</t>
        </is>
      </c>
      <c r="B9" s="10" t="n">
        <v>0.08</v>
      </c>
      <c r="C9" s="10" t="n">
        <v>0.08</v>
      </c>
      <c r="D9" s="4" t="inlineStr">
        <is>
          <t xml:space="preserve"> </t>
        </is>
      </c>
    </row>
    <row r="10">
      <c r="A10" s="4" t="inlineStr">
        <is>
          <t>Principal Amount</t>
        </is>
      </c>
      <c r="B10" s="6" t="n">
        <v>125000000</v>
      </c>
      <c r="C10" s="6" t="n">
        <v>125000000</v>
      </c>
      <c r="D10" s="4" t="inlineStr">
        <is>
          <t xml:space="preserve"> </t>
        </is>
      </c>
    </row>
    <row r="11">
      <c r="A11" s="4" t="inlineStr">
        <is>
          <t>Less: Unamortized Discounts</t>
        </is>
      </c>
      <c r="B11" s="5" t="n">
        <v>13857000</v>
      </c>
      <c r="C11" s="5" t="n">
        <v>20414000</v>
      </c>
      <c r="D11" s="4" t="inlineStr">
        <is>
          <t xml:space="preserve"> </t>
        </is>
      </c>
    </row>
    <row r="12">
      <c r="A12" s="4" t="inlineStr">
        <is>
          <t>Total</t>
        </is>
      </c>
      <c r="B12" s="5" t="n">
        <v>111143000</v>
      </c>
      <c r="C12" s="5" t="n">
        <v>104586000</v>
      </c>
      <c r="D12" s="4" t="inlineStr">
        <is>
          <t xml:space="preserve"> </t>
        </is>
      </c>
    </row>
    <row r="13">
      <c r="A13" s="4" t="inlineStr">
        <is>
          <t>Effective interest rate</t>
        </is>
      </c>
      <c r="B13" s="4" t="inlineStr">
        <is>
          <t xml:space="preserve"> </t>
        </is>
      </c>
      <c r="C13" s="4" t="inlineStr">
        <is>
          <t xml:space="preserve"> </t>
        </is>
      </c>
      <c r="D13" s="12" t="n">
        <v>0.2365</v>
      </c>
    </row>
    <row r="14">
      <c r="A14" s="4" t="inlineStr">
        <is>
          <t>Nonconvertible Note | $505 Million Promissory Note, December 2023, Tranche 2</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ffective interest rate</t>
        </is>
      </c>
      <c r="B16" s="4" t="inlineStr">
        <is>
          <t xml:space="preserve"> </t>
        </is>
      </c>
      <c r="C16" s="4" t="inlineStr">
        <is>
          <t xml:space="preserve"> </t>
        </is>
      </c>
      <c r="D16" s="12" t="n">
        <v>0.1804</v>
      </c>
    </row>
    <row r="17">
      <c r="A17" s="4" t="inlineStr">
        <is>
          <t>Convertible Not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incipal Amount</t>
        </is>
      </c>
      <c r="B19" s="5" t="n">
        <v>610000000</v>
      </c>
      <c r="C19" s="5" t="n">
        <v>610000000</v>
      </c>
      <c r="D19" s="4" t="inlineStr">
        <is>
          <t xml:space="preserve"> </t>
        </is>
      </c>
    </row>
    <row r="20">
      <c r="A20" s="4" t="inlineStr">
        <is>
          <t>Less: Unamortized Discounts</t>
        </is>
      </c>
      <c r="B20" s="5" t="n">
        <v>22025000</v>
      </c>
      <c r="C20" s="5" t="n">
        <v>33049000</v>
      </c>
      <c r="D20" s="4" t="inlineStr">
        <is>
          <t xml:space="preserve"> </t>
        </is>
      </c>
    </row>
    <row r="21">
      <c r="A21" s="4" t="inlineStr">
        <is>
          <t>Total</t>
        </is>
      </c>
      <c r="B21" s="5" t="n">
        <v>587975000</v>
      </c>
      <c r="C21" s="5" t="n">
        <v>576951000</v>
      </c>
      <c r="D21" s="4" t="inlineStr">
        <is>
          <t xml:space="preserve"> </t>
        </is>
      </c>
    </row>
    <row r="22">
      <c r="A22" s="4" t="inlineStr">
        <is>
          <t>Convertible Notes | $505 Million Promissory Note, December 2023, Tranche 2</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Face amount</t>
        </is>
      </c>
      <c r="B24" s="6" t="n">
        <v>505000000</v>
      </c>
      <c r="C24" s="6" t="n">
        <v>505000000</v>
      </c>
      <c r="D24" s="4" t="inlineStr">
        <is>
          <t xml:space="preserve"> </t>
        </is>
      </c>
    </row>
    <row r="25">
      <c r="A25" s="4" t="inlineStr">
        <is>
          <t>Interest rate spread</t>
        </is>
      </c>
      <c r="B25" s="12" t="n">
        <v>0.075</v>
      </c>
      <c r="C25" s="12" t="n">
        <v>0.075</v>
      </c>
      <c r="D25" s="4" t="inlineStr">
        <is>
          <t xml:space="preserve"> </t>
        </is>
      </c>
    </row>
    <row r="26">
      <c r="A26" s="4" t="inlineStr">
        <is>
          <t>Principal Amount</t>
        </is>
      </c>
      <c r="B26" s="6" t="n">
        <v>380000000</v>
      </c>
      <c r="C26" s="6" t="n">
        <v>380000000</v>
      </c>
      <c r="D26" s="4" t="inlineStr">
        <is>
          <t xml:space="preserve"> </t>
        </is>
      </c>
    </row>
    <row r="27">
      <c r="A27" s="4" t="inlineStr">
        <is>
          <t>Less: Unamortized Discounts</t>
        </is>
      </c>
      <c r="B27" s="5" t="n">
        <v>22025000</v>
      </c>
      <c r="C27" s="5" t="n">
        <v>33049000</v>
      </c>
      <c r="D27" s="4" t="inlineStr">
        <is>
          <t xml:space="preserve"> </t>
        </is>
      </c>
    </row>
    <row r="28">
      <c r="A28" s="4" t="inlineStr">
        <is>
          <t>Total</t>
        </is>
      </c>
      <c r="B28" s="5" t="n">
        <v>357975000</v>
      </c>
      <c r="C28" s="5" t="n">
        <v>346951000</v>
      </c>
      <c r="D28" s="4" t="inlineStr">
        <is>
          <t xml:space="preserve"> </t>
        </is>
      </c>
    </row>
    <row r="29">
      <c r="A29" s="4" t="inlineStr">
        <is>
          <t>Convertible Notes | $30 Million March 2023 Promissory Not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Face amount</t>
        </is>
      </c>
      <c r="B31" s="6" t="n">
        <v>30000000</v>
      </c>
      <c r="C31" s="6" t="n">
        <v>30000000</v>
      </c>
      <c r="D31" s="4" t="inlineStr">
        <is>
          <t xml:space="preserve"> </t>
        </is>
      </c>
    </row>
    <row r="32">
      <c r="A32" s="4" t="inlineStr">
        <is>
          <t>Interest rate spread</t>
        </is>
      </c>
      <c r="B32" s="10" t="n">
        <v>0.08</v>
      </c>
      <c r="C32" s="10" t="n">
        <v>0.08</v>
      </c>
      <c r="D32" s="4" t="inlineStr">
        <is>
          <t xml:space="preserve"> </t>
        </is>
      </c>
    </row>
    <row r="33">
      <c r="A33" s="4" t="inlineStr">
        <is>
          <t>Principal Amount</t>
        </is>
      </c>
      <c r="B33" s="6" t="n">
        <v>30000000</v>
      </c>
      <c r="C33" s="6" t="n">
        <v>30000000</v>
      </c>
      <c r="D33" s="4" t="inlineStr">
        <is>
          <t xml:space="preserve"> </t>
        </is>
      </c>
    </row>
    <row r="34">
      <c r="A34" s="4" t="inlineStr">
        <is>
          <t>Less: Unamortized Discounts</t>
        </is>
      </c>
      <c r="B34" s="5" t="n">
        <v>0</v>
      </c>
      <c r="C34" s="5" t="n">
        <v>0</v>
      </c>
      <c r="D34" s="4" t="inlineStr">
        <is>
          <t xml:space="preserve"> </t>
        </is>
      </c>
    </row>
    <row r="35">
      <c r="A35" s="4" t="inlineStr">
        <is>
          <t>Total</t>
        </is>
      </c>
      <c r="B35" s="5" t="n">
        <v>30000000</v>
      </c>
      <c r="C35" s="5" t="n">
        <v>30000000</v>
      </c>
      <c r="D35" s="4" t="inlineStr">
        <is>
          <t xml:space="preserve"> </t>
        </is>
      </c>
    </row>
    <row r="36">
      <c r="A36" s="4" t="inlineStr">
        <is>
          <t>Convertible Notes | $200 Million September 2023 Promissory Note</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Face amount</t>
        </is>
      </c>
      <c r="B38" s="6" t="n">
        <v>200000000</v>
      </c>
      <c r="C38" s="6" t="n">
        <v>200000000</v>
      </c>
      <c r="D38" s="4" t="inlineStr">
        <is>
          <t xml:space="preserve"> </t>
        </is>
      </c>
    </row>
    <row r="39">
      <c r="A39" s="4" t="inlineStr">
        <is>
          <t>Interest rate spread</t>
        </is>
      </c>
      <c r="B39" s="10" t="n">
        <v>0.08</v>
      </c>
      <c r="C39" s="10" t="n">
        <v>0.08</v>
      </c>
      <c r="D39" s="4" t="inlineStr">
        <is>
          <t xml:space="preserve"> </t>
        </is>
      </c>
    </row>
    <row r="40">
      <c r="A40" s="4" t="inlineStr">
        <is>
          <t>Principal Amount</t>
        </is>
      </c>
      <c r="B40" s="6" t="n">
        <v>200000000</v>
      </c>
      <c r="C40" s="6" t="n">
        <v>200000000</v>
      </c>
      <c r="D40" s="4" t="inlineStr">
        <is>
          <t xml:space="preserve"> </t>
        </is>
      </c>
    </row>
    <row r="41">
      <c r="A41" s="4" t="inlineStr">
        <is>
          <t>Less: Unamortized Discounts</t>
        </is>
      </c>
      <c r="B41" s="5" t="n">
        <v>0</v>
      </c>
      <c r="C41" s="5" t="n">
        <v>0</v>
      </c>
      <c r="D41" s="4" t="inlineStr">
        <is>
          <t xml:space="preserve"> </t>
        </is>
      </c>
    </row>
    <row r="42">
      <c r="A42" s="4" t="inlineStr">
        <is>
          <t>Total</t>
        </is>
      </c>
      <c r="B42" s="6" t="n">
        <v>200000000</v>
      </c>
      <c r="C42" s="6" t="n">
        <v>200000000</v>
      </c>
      <c r="D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lated-Party Debt - Narrative (Details) - Affiliated Entity - USD ($)</t>
        </is>
      </c>
      <c r="B1" s="2" t="inlineStr">
        <is>
          <t>9 Months Ended</t>
        </is>
      </c>
      <c r="C1" s="2" t="inlineStr">
        <is>
          <t>12 Months Ended</t>
        </is>
      </c>
    </row>
    <row r="2">
      <c r="B2" s="2" t="inlineStr">
        <is>
          <t>Sep. 30, 2024</t>
        </is>
      </c>
      <c r="C2" s="2" t="inlineStr">
        <is>
          <t>Dec. 31, 2023</t>
        </is>
      </c>
      <c r="D2" s="2" t="inlineStr">
        <is>
          <t>Dec. 29, 2023</t>
        </is>
      </c>
    </row>
    <row r="3">
      <c r="A3" s="4" t="inlineStr">
        <is>
          <t>Nonconvertible Note | $505 Million Promissory Note, December 2023</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ace amount</t>
        </is>
      </c>
      <c r="B5" s="4" t="inlineStr">
        <is>
          <t xml:space="preserve"> </t>
        </is>
      </c>
      <c r="C5" s="6" t="n">
        <v>505000000</v>
      </c>
      <c r="D5" s="6" t="n">
        <v>505000000</v>
      </c>
    </row>
    <row r="6">
      <c r="A6" s="4" t="inlineStr">
        <is>
          <t>Nonconvertible Note | $505 Million Promissory Note, December 2023, Tranche 1</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ace amount</t>
        </is>
      </c>
      <c r="B8" s="6" t="n">
        <v>505000000</v>
      </c>
      <c r="C8" s="6" t="n">
        <v>505000000</v>
      </c>
      <c r="D8" s="4" t="inlineStr">
        <is>
          <t xml:space="preserve"> </t>
        </is>
      </c>
    </row>
    <row r="9">
      <c r="A9" s="4" t="inlineStr">
        <is>
          <t>Interest rate spread</t>
        </is>
      </c>
      <c r="B9" s="10" t="n">
        <v>0.08</v>
      </c>
      <c r="C9" s="10" t="n">
        <v>0.08</v>
      </c>
      <c r="D9" s="4" t="inlineStr">
        <is>
          <t xml:space="preserve"> </t>
        </is>
      </c>
    </row>
    <row r="10">
      <c r="A10" s="4" t="inlineStr">
        <is>
          <t>Principal Amount</t>
        </is>
      </c>
      <c r="B10" s="6" t="n">
        <v>125000000</v>
      </c>
      <c r="C10" s="6" t="n">
        <v>125000000</v>
      </c>
      <c r="D10" s="4" t="inlineStr">
        <is>
          <t xml:space="preserve"> </t>
        </is>
      </c>
    </row>
    <row r="11">
      <c r="A11" s="4" t="inlineStr">
        <is>
          <t>Effective interest rate</t>
        </is>
      </c>
      <c r="B11" s="4" t="inlineStr">
        <is>
          <t xml:space="preserve"> </t>
        </is>
      </c>
      <c r="C11" s="4" t="inlineStr">
        <is>
          <t xml:space="preserve"> </t>
        </is>
      </c>
      <c r="D11" s="12" t="n">
        <v>0.2365</v>
      </c>
    </row>
    <row r="12">
      <c r="A12" s="4" t="inlineStr">
        <is>
          <t>Nonconvertible Note | $505 Million Promissory Note, December 2023, Tranche 2</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ffective interest rate</t>
        </is>
      </c>
      <c r="B14" s="4" t="inlineStr">
        <is>
          <t xml:space="preserve"> </t>
        </is>
      </c>
      <c r="C14" s="4" t="inlineStr">
        <is>
          <t xml:space="preserve"> </t>
        </is>
      </c>
      <c r="D14" s="12" t="n">
        <v>0.1804</v>
      </c>
    </row>
    <row r="15">
      <c r="A15" s="4" t="inlineStr">
        <is>
          <t>Convertible No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rincipal Amount</t>
        </is>
      </c>
      <c r="B17" s="5" t="n">
        <v>610000000</v>
      </c>
      <c r="C17" s="5" t="n">
        <v>610000000</v>
      </c>
      <c r="D17" s="4" t="inlineStr">
        <is>
          <t xml:space="preserve"> </t>
        </is>
      </c>
    </row>
    <row r="18">
      <c r="A18" s="4" t="inlineStr">
        <is>
          <t>Convertible Notes | $505 Million Promissory Note, December 2023, Tranche 2</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Face amount</t>
        </is>
      </c>
      <c r="B20" s="6" t="n">
        <v>505000000</v>
      </c>
      <c r="C20" s="6" t="n">
        <v>505000000</v>
      </c>
      <c r="D20" s="4" t="inlineStr">
        <is>
          <t xml:space="preserve"> </t>
        </is>
      </c>
    </row>
    <row r="21">
      <c r="A21" s="4" t="inlineStr">
        <is>
          <t>Interest rate spread</t>
        </is>
      </c>
      <c r="B21" s="12" t="n">
        <v>0.075</v>
      </c>
      <c r="C21" s="12" t="n">
        <v>0.075</v>
      </c>
      <c r="D21" s="4" t="inlineStr">
        <is>
          <t xml:space="preserve"> </t>
        </is>
      </c>
    </row>
    <row r="22">
      <c r="A22" s="4" t="inlineStr">
        <is>
          <t>Conversion price (in dollars per share)</t>
        </is>
      </c>
      <c r="B22" s="7" t="n">
        <v>8.269</v>
      </c>
      <c r="C22" s="4" t="inlineStr">
        <is>
          <t xml:space="preserve"> </t>
        </is>
      </c>
      <c r="D22" s="4" t="inlineStr">
        <is>
          <t xml:space="preserve"> </t>
        </is>
      </c>
    </row>
    <row r="23">
      <c r="A23" s="4" t="inlineStr">
        <is>
          <t>Prepayment and accrued interest upon specified transaction</t>
        </is>
      </c>
      <c r="B23" s="6" t="n">
        <v>50000000</v>
      </c>
      <c r="C23" s="4" t="inlineStr">
        <is>
          <t xml:space="preserve"> </t>
        </is>
      </c>
      <c r="D23" s="4" t="inlineStr">
        <is>
          <t xml:space="preserve"> </t>
        </is>
      </c>
    </row>
    <row r="24">
      <c r="A24" s="4" t="inlineStr">
        <is>
          <t>Principal Amount</t>
        </is>
      </c>
      <c r="B24" s="5" t="n">
        <v>380000000</v>
      </c>
      <c r="C24" s="6" t="n">
        <v>380000000</v>
      </c>
      <c r="D24" s="4" t="inlineStr">
        <is>
          <t xml:space="preserve"> </t>
        </is>
      </c>
    </row>
    <row r="25">
      <c r="A25" s="4" t="inlineStr">
        <is>
          <t>Convertible Notes | $30 Million March 2023 Promissory Not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Face amount</t>
        </is>
      </c>
      <c r="B27" s="6" t="n">
        <v>30000000</v>
      </c>
      <c r="C27" s="6" t="n">
        <v>30000000</v>
      </c>
      <c r="D27" s="4" t="inlineStr">
        <is>
          <t xml:space="preserve"> </t>
        </is>
      </c>
    </row>
    <row r="28">
      <c r="A28" s="4" t="inlineStr">
        <is>
          <t>Interest rate spread</t>
        </is>
      </c>
      <c r="B28" s="10" t="n">
        <v>0.08</v>
      </c>
      <c r="C28" s="10" t="n">
        <v>0.08</v>
      </c>
      <c r="D28" s="4" t="inlineStr">
        <is>
          <t xml:space="preserve"> </t>
        </is>
      </c>
    </row>
    <row r="29">
      <c r="A29" s="4" t="inlineStr">
        <is>
          <t>Conversion price (in dollars per share)</t>
        </is>
      </c>
      <c r="B29" s="8" t="n">
        <v>2.28</v>
      </c>
      <c r="C29" s="4" t="inlineStr">
        <is>
          <t xml:space="preserve"> </t>
        </is>
      </c>
      <c r="D29" s="4" t="inlineStr">
        <is>
          <t xml:space="preserve"> </t>
        </is>
      </c>
    </row>
    <row r="30">
      <c r="A30" s="4" t="inlineStr">
        <is>
          <t>Principal Amount</t>
        </is>
      </c>
      <c r="B30" s="6" t="n">
        <v>30000000</v>
      </c>
      <c r="C30" s="6" t="n">
        <v>30000000</v>
      </c>
      <c r="D30" s="4" t="inlineStr">
        <is>
          <t xml:space="preserve"> </t>
        </is>
      </c>
    </row>
    <row r="31">
      <c r="A31" s="4" t="inlineStr">
        <is>
          <t>Convertible Notes | $200 Million September 2023 Promissory Not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Face amount</t>
        </is>
      </c>
      <c r="B33" s="6" t="n">
        <v>200000000</v>
      </c>
      <c r="C33" s="6" t="n">
        <v>200000000</v>
      </c>
      <c r="D33" s="4" t="inlineStr">
        <is>
          <t xml:space="preserve"> </t>
        </is>
      </c>
    </row>
    <row r="34">
      <c r="A34" s="4" t="inlineStr">
        <is>
          <t>Interest rate spread</t>
        </is>
      </c>
      <c r="B34" s="10" t="n">
        <v>0.08</v>
      </c>
      <c r="C34" s="10" t="n">
        <v>0.08</v>
      </c>
      <c r="D34" s="4" t="inlineStr">
        <is>
          <t xml:space="preserve"> </t>
        </is>
      </c>
    </row>
    <row r="35">
      <c r="A35" s="4" t="inlineStr">
        <is>
          <t>Conversion price (in dollars per share)</t>
        </is>
      </c>
      <c r="B35" s="7" t="n">
        <v>1.935</v>
      </c>
      <c r="C35" s="4" t="inlineStr">
        <is>
          <t xml:space="preserve"> </t>
        </is>
      </c>
      <c r="D35" s="4" t="inlineStr">
        <is>
          <t xml:space="preserve"> </t>
        </is>
      </c>
    </row>
    <row r="36">
      <c r="A36" s="4" t="inlineStr">
        <is>
          <t>Principal Amount</t>
        </is>
      </c>
      <c r="B36" s="6" t="n">
        <v>200000000</v>
      </c>
      <c r="C36" s="6" t="n">
        <v>200000000</v>
      </c>
      <c r="D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Debt - Embedded Derivative (Details) - Embedded Derivative Financial Instruments - USD ($) $ in Thousands</t>
        </is>
      </c>
      <c r="B1" s="2" t="inlineStr">
        <is>
          <t>3 Months Ended</t>
        </is>
      </c>
    </row>
    <row r="2">
      <c r="B2" s="2" t="inlineStr">
        <is>
          <t>Sep. 30, 2024</t>
        </is>
      </c>
      <c r="C2" s="2" t="inlineStr">
        <is>
          <t>Jun. 30, 2024</t>
        </is>
      </c>
      <c r="D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6" t="n">
        <v>967</v>
      </c>
      <c r="C4" s="6" t="n">
        <v>800</v>
      </c>
      <c r="D4" s="6" t="n">
        <v>833</v>
      </c>
    </row>
    <row r="5">
      <c r="A5" s="4" t="inlineStr">
        <is>
          <t>Change in fair value</t>
        </is>
      </c>
      <c r="B5" s="5" t="n">
        <v>636</v>
      </c>
      <c r="C5" s="5" t="n">
        <v>167</v>
      </c>
      <c r="D5" s="5" t="n">
        <v>-33</v>
      </c>
    </row>
    <row r="6">
      <c r="A6" s="4" t="inlineStr">
        <is>
          <t>Fair value, end of period</t>
        </is>
      </c>
      <c r="B6" s="6" t="n">
        <v>1603</v>
      </c>
      <c r="C6" s="6" t="n">
        <v>967</v>
      </c>
      <c r="D6" s="6" t="n">
        <v>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Related-Party Debt - Unobservable Assumptions (Details) - Convertible Notes</t>
        </is>
      </c>
      <c r="B1" s="2" t="inlineStr">
        <is>
          <t>Sep. 30, 2023</t>
        </is>
      </c>
    </row>
    <row r="2">
      <c r="A2" s="4" t="inlineStr">
        <is>
          <t>Expected market yield</t>
        </is>
      </c>
      <c r="B2" s="4" t="inlineStr">
        <is>
          <t xml:space="preserve"> </t>
        </is>
      </c>
    </row>
    <row r="3">
      <c r="A3" s="3" t="inlineStr">
        <is>
          <t>Related Party Transaction [Line Items]</t>
        </is>
      </c>
      <c r="B3" s="4" t="inlineStr">
        <is>
          <t xml:space="preserve"> </t>
        </is>
      </c>
    </row>
    <row r="4">
      <c r="A4" s="4" t="inlineStr">
        <is>
          <t>Measurement input</t>
        </is>
      </c>
      <c r="B4" s="13" t="n">
        <v>0.252</v>
      </c>
    </row>
    <row r="5">
      <c r="A5" s="4" t="inlineStr">
        <is>
          <t>Volatility</t>
        </is>
      </c>
      <c r="B5" s="4" t="inlineStr">
        <is>
          <t xml:space="preserve"> </t>
        </is>
      </c>
    </row>
    <row r="6">
      <c r="A6" s="3" t="inlineStr">
        <is>
          <t>Related Party Transaction [Line Items]</t>
        </is>
      </c>
      <c r="B6" s="4" t="inlineStr">
        <is>
          <t xml:space="preserve"> </t>
        </is>
      </c>
    </row>
    <row r="7">
      <c r="A7" s="4" t="inlineStr">
        <is>
          <t>Measurement input</t>
        </is>
      </c>
      <c r="B7" s="13" t="n">
        <v>1.008</v>
      </c>
    </row>
    <row r="8">
      <c r="A8" s="4" t="inlineStr">
        <is>
          <t>Risk-free rate</t>
        </is>
      </c>
      <c r="B8" s="4" t="inlineStr">
        <is>
          <t xml:space="preserve"> </t>
        </is>
      </c>
    </row>
    <row r="9">
      <c r="A9" s="3" t="inlineStr">
        <is>
          <t>Related Party Transaction [Line Items]</t>
        </is>
      </c>
      <c r="B9" s="4" t="inlineStr">
        <is>
          <t xml:space="preserve"> </t>
        </is>
      </c>
    </row>
    <row r="10">
      <c r="A10" s="4" t="inlineStr">
        <is>
          <t>Measurement input</t>
        </is>
      </c>
      <c r="B10" s="13" t="n">
        <v>0.0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Debt - Estimated Material Contractual Obligations Related to Related-Party Promissory Notes (Details) - Affiliated Entity - USD ($) $ in Thousands</t>
        </is>
      </c>
      <c r="B1" s="2" t="inlineStr">
        <is>
          <t>Sep. 30, 2024</t>
        </is>
      </c>
      <c r="C1" s="2" t="inlineStr">
        <is>
          <t>Dec. 31, 2023</t>
        </is>
      </c>
    </row>
    <row r="2">
      <c r="A2" s="4" t="inlineStr">
        <is>
          <t>Convertible No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587975</v>
      </c>
      <c r="C4" s="6" t="n">
        <v>576951</v>
      </c>
    </row>
    <row r="5">
      <c r="A5" s="4" t="inlineStr">
        <is>
          <t>Convertible Deb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ffective interest rate</t>
        </is>
      </c>
      <c r="B7" s="12" t="n">
        <v>0.124</v>
      </c>
      <c r="C7" s="4" t="inlineStr">
        <is>
          <t xml:space="preserve"> </t>
        </is>
      </c>
    </row>
    <row r="8">
      <c r="A8" s="4" t="inlineStr">
        <is>
          <t>Related Party Not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2024 (excluding the nine months ended September 30, 2024)</t>
        </is>
      </c>
      <c r="B10" s="6" t="n">
        <v>22978</v>
      </c>
      <c r="C10" s="4" t="inlineStr">
        <is>
          <t xml:space="preserve"> </t>
        </is>
      </c>
    </row>
    <row r="11">
      <c r="A11" s="4" t="inlineStr">
        <is>
          <t>2025</t>
        </is>
      </c>
      <c r="B11" s="5" t="n">
        <v>626163</v>
      </c>
      <c r="C11" s="4" t="inlineStr">
        <is>
          <t xml:space="preserve"> </t>
        </is>
      </c>
    </row>
    <row r="12">
      <c r="A12" s="4" t="inlineStr">
        <is>
          <t>2026</t>
        </is>
      </c>
      <c r="B12" s="5" t="n">
        <v>217876</v>
      </c>
      <c r="C12" s="4" t="inlineStr">
        <is>
          <t xml:space="preserve"> </t>
        </is>
      </c>
    </row>
    <row r="13">
      <c r="A13" s="4" t="inlineStr">
        <is>
          <t>Total</t>
        </is>
      </c>
      <c r="B13" s="5" t="n">
        <v>867017</v>
      </c>
      <c r="C13" s="4" t="inlineStr">
        <is>
          <t xml:space="preserve"> </t>
        </is>
      </c>
    </row>
    <row r="14">
      <c r="A14" s="4" t="inlineStr">
        <is>
          <t>Principal Payments | Convertible Not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2024 (excluding the nine months ended September 30, 2024)</t>
        </is>
      </c>
      <c r="B16" s="5" t="n">
        <v>0</v>
      </c>
      <c r="C16" s="4" t="inlineStr">
        <is>
          <t xml:space="preserve"> </t>
        </is>
      </c>
    </row>
    <row r="17">
      <c r="A17" s="4" t="inlineStr">
        <is>
          <t>2025</t>
        </is>
      </c>
      <c r="B17" s="5" t="n">
        <v>410000</v>
      </c>
      <c r="C17" s="4" t="inlineStr">
        <is>
          <t xml:space="preserve"> </t>
        </is>
      </c>
    </row>
    <row r="18">
      <c r="A18" s="4" t="inlineStr">
        <is>
          <t>2026</t>
        </is>
      </c>
      <c r="B18" s="5" t="n">
        <v>200000</v>
      </c>
      <c r="C18" s="4" t="inlineStr">
        <is>
          <t xml:space="preserve"> </t>
        </is>
      </c>
    </row>
    <row r="19">
      <c r="A19" s="4" t="inlineStr">
        <is>
          <t>Total</t>
        </is>
      </c>
      <c r="B19" s="5" t="n">
        <v>610000</v>
      </c>
      <c r="C19" s="4" t="inlineStr">
        <is>
          <t xml:space="preserve"> </t>
        </is>
      </c>
    </row>
    <row r="20">
      <c r="A20" s="4" t="inlineStr">
        <is>
          <t>Principal Payments | Nonconvertible Not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2024 (excluding the nine months ended September 30, 2024)</t>
        </is>
      </c>
      <c r="B22" s="5" t="n">
        <v>0</v>
      </c>
      <c r="C22" s="4" t="inlineStr">
        <is>
          <t xml:space="preserve"> </t>
        </is>
      </c>
    </row>
    <row r="23">
      <c r="A23" s="4" t="inlineStr">
        <is>
          <t>2025</t>
        </is>
      </c>
      <c r="B23" s="5" t="n">
        <v>125000</v>
      </c>
      <c r="C23" s="4" t="inlineStr">
        <is>
          <t xml:space="preserve"> </t>
        </is>
      </c>
    </row>
    <row r="24">
      <c r="A24" s="4" t="inlineStr">
        <is>
          <t>2026</t>
        </is>
      </c>
      <c r="B24" s="5" t="n">
        <v>0</v>
      </c>
      <c r="C24" s="4" t="inlineStr">
        <is>
          <t xml:space="preserve"> </t>
        </is>
      </c>
    </row>
    <row r="25">
      <c r="A25" s="4" t="inlineStr">
        <is>
          <t>Total</t>
        </is>
      </c>
      <c r="B25" s="5" t="n">
        <v>125000</v>
      </c>
      <c r="C25" s="4" t="inlineStr">
        <is>
          <t xml:space="preserve"> </t>
        </is>
      </c>
    </row>
    <row r="26">
      <c r="A26" s="4" t="inlineStr">
        <is>
          <t>Interest Payments | Convertible Not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2024 (excluding the nine months ended September 30, 2024)</t>
        </is>
      </c>
      <c r="B28" s="5" t="n">
        <v>19010</v>
      </c>
      <c r="C28" s="4" t="inlineStr">
        <is>
          <t xml:space="preserve"> </t>
        </is>
      </c>
    </row>
    <row r="29">
      <c r="A29" s="4" t="inlineStr">
        <is>
          <t>2025</t>
        </is>
      </c>
      <c r="B29" s="5" t="n">
        <v>75421</v>
      </c>
      <c r="C29" s="4" t="inlineStr">
        <is>
          <t xml:space="preserve"> </t>
        </is>
      </c>
    </row>
    <row r="30">
      <c r="A30" s="4" t="inlineStr">
        <is>
          <t>2026</t>
        </is>
      </c>
      <c r="B30" s="5" t="n">
        <v>17876</v>
      </c>
      <c r="C30" s="4" t="inlineStr">
        <is>
          <t xml:space="preserve"> </t>
        </is>
      </c>
    </row>
    <row r="31">
      <c r="A31" s="4" t="inlineStr">
        <is>
          <t>Total</t>
        </is>
      </c>
      <c r="B31" s="5" t="n">
        <v>112307</v>
      </c>
      <c r="C31" s="4" t="inlineStr">
        <is>
          <t xml:space="preserve"> </t>
        </is>
      </c>
    </row>
    <row r="32">
      <c r="A32" s="4" t="inlineStr">
        <is>
          <t>Interest Payments | Nonconvertible Not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2024 (excluding the nine months ended September 30, 2024)</t>
        </is>
      </c>
      <c r="B34" s="5" t="n">
        <v>3968</v>
      </c>
      <c r="C34" s="4" t="inlineStr">
        <is>
          <t xml:space="preserve"> </t>
        </is>
      </c>
    </row>
    <row r="35">
      <c r="A35" s="4" t="inlineStr">
        <is>
          <t>2025</t>
        </is>
      </c>
      <c r="B35" s="5" t="n">
        <v>15742</v>
      </c>
      <c r="C35" s="4" t="inlineStr">
        <is>
          <t xml:space="preserve"> </t>
        </is>
      </c>
    </row>
    <row r="36">
      <c r="A36" s="4" t="inlineStr">
        <is>
          <t>2026</t>
        </is>
      </c>
      <c r="B36" s="5" t="n">
        <v>0</v>
      </c>
      <c r="C36" s="4" t="inlineStr">
        <is>
          <t xml:space="preserve"> </t>
        </is>
      </c>
    </row>
    <row r="37">
      <c r="A37" s="4" t="inlineStr">
        <is>
          <t>Total</t>
        </is>
      </c>
      <c r="B37" s="6" t="n">
        <v>19710</v>
      </c>
      <c r="C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729</v>
      </c>
      <c r="C3" s="6" t="n">
        <v>2019</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729</v>
      </c>
      <c r="C6" s="5" t="n">
        <v>2019</v>
      </c>
    </row>
    <row r="7">
      <c r="A7" s="4" t="inlineStr">
        <is>
          <t>Accounts payable</t>
        </is>
      </c>
      <c r="B7" s="5" t="n">
        <v>386</v>
      </c>
      <c r="C7" s="5" t="n">
        <v>1136</v>
      </c>
    </row>
    <row r="8">
      <c r="A8" s="4" t="inlineStr">
        <is>
          <t>Related Party | NantBi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0</v>
      </c>
      <c r="C10" s="5" t="n">
        <v>1294</v>
      </c>
    </row>
    <row r="11">
      <c r="A11" s="4" t="inlineStr">
        <is>
          <t>Accounts payable</t>
        </is>
      </c>
      <c r="B11" s="5" t="n">
        <v>0</v>
      </c>
      <c r="C11" s="5" t="n">
        <v>943</v>
      </c>
    </row>
    <row r="12">
      <c r="A12" s="4" t="inlineStr">
        <is>
          <t>Related Party | NantWork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related parties</t>
        </is>
      </c>
      <c r="B14" s="5" t="n">
        <v>536</v>
      </c>
      <c r="C14" s="5" t="n">
        <v>541</v>
      </c>
    </row>
    <row r="15">
      <c r="A15" s="4" t="inlineStr">
        <is>
          <t>Related Party | Brink Biologics, In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from related parties</t>
        </is>
      </c>
      <c r="B17" s="5" t="n">
        <v>125</v>
      </c>
      <c r="C17" s="5" t="n">
        <v>62</v>
      </c>
    </row>
    <row r="18">
      <c r="A18" s="4" t="inlineStr">
        <is>
          <t>Related Party | Variou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from related parties</t>
        </is>
      </c>
      <c r="B20" s="5" t="n">
        <v>68</v>
      </c>
      <c r="C20" s="5" t="n">
        <v>122</v>
      </c>
    </row>
    <row r="21">
      <c r="A21" s="4" t="inlineStr">
        <is>
          <t>Accounts payable</t>
        </is>
      </c>
      <c r="B21" s="5" t="n">
        <v>18</v>
      </c>
      <c r="C21" s="5" t="n">
        <v>0</v>
      </c>
    </row>
    <row r="22">
      <c r="A22" s="4" t="inlineStr">
        <is>
          <t>Related Party | Duley Road,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5" t="n">
        <v>133</v>
      </c>
      <c r="C24" s="5" t="n">
        <v>136</v>
      </c>
    </row>
    <row r="25">
      <c r="A25" s="4" t="inlineStr">
        <is>
          <t>Related Party | Immuno-Oncology Clinic,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6" t="n">
        <v>235</v>
      </c>
      <c r="C27" s="6" t="n">
        <v>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41" customWidth="1" min="5" max="5"/>
    <col width="41" customWidth="1" min="6" max="6"/>
    <col width="41" customWidth="1" min="7" max="7"/>
    <col width="29" customWidth="1" min="8" max="8"/>
    <col width="41" customWidth="1" min="9" max="9"/>
    <col width="14" customWidth="1" min="10" max="10"/>
    <col width="41" customWidth="1" min="11" max="11"/>
    <col width="26" customWidth="1" min="12" max="12"/>
    <col width="22" customWidth="1" min="13" max="13"/>
    <col width="22" customWidth="1" min="14" max="14"/>
    <col width="22" customWidth="1" min="15" max="15"/>
    <col width="22" customWidth="1" min="16" max="16"/>
    <col width="22" customWidth="1" min="17" max="17"/>
    <col width="22" customWidth="1" min="18" max="18"/>
    <col width="18" customWidth="1" min="19" max="19"/>
  </cols>
  <sheetData>
    <row r="1">
      <c r="A1" s="1" t="inlineStr">
        <is>
          <t>Related-Party Agreements - Additional Information (Detail)</t>
        </is>
      </c>
      <c r="H1" s="2" t="inlineStr">
        <is>
          <t>1 Months Ended</t>
        </is>
      </c>
      <c r="M1" s="2" t="inlineStr">
        <is>
          <t>3 Months Ended</t>
        </is>
      </c>
      <c r="O1" s="2" t="inlineStr">
        <is>
          <t>9 Months Ended</t>
        </is>
      </c>
    </row>
    <row r="2">
      <c r="B2" s="2" t="inlineStr">
        <is>
          <t>Oct. 03, 2023 renewal_option</t>
        </is>
      </c>
      <c r="C2" s="2" t="inlineStr">
        <is>
          <t>May 01, 2022 USD ($) ft²</t>
        </is>
      </c>
      <c r="D2" s="2" t="inlineStr">
        <is>
          <t>Jan. 01, 2022 USD ($)</t>
        </is>
      </c>
      <c r="E2" s="2" t="inlineStr">
        <is>
          <t>Oct. 01, 2021 USD ($) ft² renewal_option</t>
        </is>
      </c>
      <c r="F2" s="2" t="inlineStr">
        <is>
          <t>Apr. 01, 2021 USD ($) ft² renewal_option</t>
        </is>
      </c>
      <c r="G2" s="2" t="inlineStr">
        <is>
          <t>Jan. 01, 2021 USD ($) ft² renewal_option</t>
        </is>
      </c>
      <c r="H2" s="2" t="inlineStr">
        <is>
          <t>Jun. 30, 2023 renewal_option</t>
        </is>
      </c>
      <c r="I2" s="2" t="inlineStr">
        <is>
          <t>Jan. 31, 2019 USD ($) ft² renewal_option</t>
        </is>
      </c>
      <c r="J2" s="2" t="inlineStr">
        <is>
          <t>Aug. 31, 2018</t>
        </is>
      </c>
      <c r="K2" s="2" t="inlineStr">
        <is>
          <t>Feb. 28, 2017 USD ($) ft² renewal_option</t>
        </is>
      </c>
      <c r="L2" s="2" t="inlineStr">
        <is>
          <t>Sep. 30, 2016 USD ($) ft²</t>
        </is>
      </c>
      <c r="M2" s="2" t="inlineStr">
        <is>
          <t>Sep. 30, 2024 USD ($)</t>
        </is>
      </c>
      <c r="N2" s="2" t="inlineStr">
        <is>
          <t>Sep. 30, 2023 USD ($)</t>
        </is>
      </c>
      <c r="O2" s="2" t="inlineStr">
        <is>
          <t>Sep. 30, 2024 USD ($)</t>
        </is>
      </c>
      <c r="P2" s="2" t="inlineStr">
        <is>
          <t>Sep. 30, 2023 USD ($)</t>
        </is>
      </c>
      <c r="Q2" s="2" t="inlineStr">
        <is>
          <t>Dec. 31, 2023 USD ($)</t>
        </is>
      </c>
      <c r="R2" s="2" t="inlineStr">
        <is>
          <t>Aug. 31, 2023 USD ($)</t>
        </is>
      </c>
      <c r="S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lling, general and administrative (including amount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916000</v>
      </c>
      <c r="N4" s="6" t="n">
        <v>31816000</v>
      </c>
      <c r="O4" s="6" t="n">
        <v>127052000</v>
      </c>
      <c r="P4" s="6" t="n">
        <v>96510000</v>
      </c>
      <c r="Q4" s="4" t="inlineStr">
        <is>
          <t xml:space="preserve"> </t>
        </is>
      </c>
      <c r="R4" s="4" t="inlineStr">
        <is>
          <t xml:space="preserve"> </t>
        </is>
      </c>
      <c r="S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443000</v>
      </c>
      <c r="N5" s="5" t="n">
        <v>48402000</v>
      </c>
      <c r="O5" s="5" t="n">
        <v>154923000</v>
      </c>
      <c r="P5" s="5" t="n">
        <v>180834000</v>
      </c>
      <c r="Q5" s="4" t="inlineStr">
        <is>
          <t xml:space="preserve"> </t>
        </is>
      </c>
      <c r="R5" s="4" t="inlineStr">
        <is>
          <t xml:space="preserve"> </t>
        </is>
      </c>
      <c r="S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75000</v>
      </c>
      <c r="N6" s="4" t="inlineStr">
        <is>
          <t xml:space="preserve"> </t>
        </is>
      </c>
      <c r="O6" s="5" t="n">
        <v>4175000</v>
      </c>
      <c r="P6" s="4" t="inlineStr">
        <is>
          <t xml:space="preserve"> </t>
        </is>
      </c>
      <c r="Q6" s="6" t="n">
        <v>0</v>
      </c>
      <c r="R6" s="4" t="inlineStr">
        <is>
          <t xml:space="preserve"> </t>
        </is>
      </c>
      <c r="S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86000</v>
      </c>
      <c r="N9" s="4" t="inlineStr">
        <is>
          <t xml:space="preserve"> </t>
        </is>
      </c>
      <c r="O9" s="5" t="n">
        <v>386000</v>
      </c>
      <c r="P9" s="4" t="inlineStr">
        <is>
          <t xml:space="preserve"> </t>
        </is>
      </c>
      <c r="Q9" s="5" t="n">
        <v>1136000</v>
      </c>
      <c r="R9" s="4" t="inlineStr">
        <is>
          <t xml:space="preserve"> </t>
        </is>
      </c>
      <c r="S9" s="4" t="inlineStr">
        <is>
          <t xml:space="preserve"> </t>
        </is>
      </c>
    </row>
    <row r="10">
      <c r="A10" s="4" t="inlineStr">
        <is>
          <t>NantWork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quare foot of facility leased | ft²</t>
        </is>
      </c>
      <c r="B12" s="4" t="inlineStr">
        <is>
          <t xml:space="preserve"> </t>
        </is>
      </c>
      <c r="C12" s="5" t="n">
        <v>463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9500</v>
      </c>
    </row>
    <row r="13">
      <c r="A13" s="4" t="inlineStr">
        <is>
          <t>Percentage of annual increases of base rent</t>
        </is>
      </c>
      <c r="B13" s="4" t="inlineStr">
        <is>
          <t xml:space="preserve"> </t>
        </is>
      </c>
      <c r="C13" s="10" t="n">
        <v>0.03</v>
      </c>
      <c r="D13" s="10"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se rent - monthly</t>
        </is>
      </c>
      <c r="B14" s="4" t="inlineStr">
        <is>
          <t xml:space="preserve"> </t>
        </is>
      </c>
      <c r="C14" s="6" t="n">
        <v>273700</v>
      </c>
      <c r="D14" s="6" t="n">
        <v>56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ansion of licensed premises (in square feet) | ft²</t>
        </is>
      </c>
      <c r="B15" s="4" t="inlineStr">
        <is>
          <t xml:space="preserve"> </t>
        </is>
      </c>
      <c r="C15" s="5" t="n">
        <v>368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antWorks | Related Party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0000</v>
      </c>
      <c r="N18" s="5" t="n">
        <v>800000</v>
      </c>
      <c r="O18" s="5" t="n">
        <v>2600000</v>
      </c>
      <c r="P18" s="5" t="n">
        <v>2500000</v>
      </c>
      <c r="Q18" s="4" t="inlineStr">
        <is>
          <t xml:space="preserve"> </t>
        </is>
      </c>
      <c r="R18" s="4" t="inlineStr">
        <is>
          <t xml:space="preserve"> </t>
        </is>
      </c>
      <c r="S18" s="4" t="inlineStr">
        <is>
          <t xml:space="preserve"> </t>
        </is>
      </c>
    </row>
    <row r="19">
      <c r="A19" s="4" t="inlineStr">
        <is>
          <t>NantWorks | Related Party | Shared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lling, general and administrative (including amount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00000</v>
      </c>
      <c r="N21" s="5" t="n">
        <v>500000</v>
      </c>
      <c r="O21" s="5" t="n">
        <v>1700000</v>
      </c>
      <c r="P21" s="5" t="n">
        <v>2400000</v>
      </c>
      <c r="Q21" s="4" t="inlineStr">
        <is>
          <t xml:space="preserve"> </t>
        </is>
      </c>
      <c r="R21" s="4" t="inlineStr">
        <is>
          <t xml:space="preserve"> </t>
        </is>
      </c>
      <c r="S21" s="4" t="inlineStr">
        <is>
          <t xml:space="preserve"> </t>
        </is>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0</v>
      </c>
      <c r="N22" s="4" t="inlineStr">
        <is>
          <t xml:space="preserve"> </t>
        </is>
      </c>
      <c r="O22" s="5" t="n">
        <v>500000</v>
      </c>
      <c r="P22" s="4" t="inlineStr">
        <is>
          <t xml:space="preserve"> </t>
        </is>
      </c>
      <c r="Q22" s="5" t="n">
        <v>500000</v>
      </c>
      <c r="R22" s="4" t="inlineStr">
        <is>
          <t xml:space="preserve"> </t>
        </is>
      </c>
      <c r="S22" s="4" t="inlineStr">
        <is>
          <t xml:space="preserve"> </t>
        </is>
      </c>
    </row>
    <row r="23">
      <c r="A23" s="4" t="inlineStr">
        <is>
          <t>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00000</v>
      </c>
      <c r="N23" s="4" t="inlineStr">
        <is>
          <t xml:space="preserve"> </t>
        </is>
      </c>
      <c r="O23" s="5" t="n">
        <v>1300000</v>
      </c>
      <c r="P23" s="4" t="inlineStr">
        <is>
          <t xml:space="preserve"> </t>
        </is>
      </c>
      <c r="Q23" s="5" t="n">
        <v>1000000</v>
      </c>
      <c r="R23" s="4" t="inlineStr">
        <is>
          <t xml:space="preserve"> </t>
        </is>
      </c>
      <c r="S23" s="4" t="inlineStr">
        <is>
          <t xml:space="preserve"> </t>
        </is>
      </c>
    </row>
    <row r="24">
      <c r="A24" s="4" t="inlineStr">
        <is>
          <t>NantWorks | Related Party | Shared Services Agreement | Reimburs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00000</v>
      </c>
      <c r="N26" s="5" t="n">
        <v>600000</v>
      </c>
      <c r="O26" s="5" t="n">
        <v>2200000</v>
      </c>
      <c r="P26" s="5" t="n">
        <v>1600000</v>
      </c>
      <c r="Q26" s="4" t="inlineStr">
        <is>
          <t xml:space="preserve"> </t>
        </is>
      </c>
      <c r="R26" s="4" t="inlineStr">
        <is>
          <t xml:space="preserve"> </t>
        </is>
      </c>
      <c r="S26" s="4" t="inlineStr">
        <is>
          <t xml:space="preserve"> </t>
        </is>
      </c>
    </row>
    <row r="27">
      <c r="A27" s="4" t="inlineStr">
        <is>
          <t>Immuno-Oncology Clinic, Inc.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00000</v>
      </c>
      <c r="N29" s="5" t="n">
        <v>500000</v>
      </c>
      <c r="O29" s="5" t="n">
        <v>2100000</v>
      </c>
      <c r="P29" s="5" t="n">
        <v>1900000</v>
      </c>
      <c r="Q29" s="4" t="inlineStr">
        <is>
          <t xml:space="preserve"> </t>
        </is>
      </c>
      <c r="R29" s="4" t="inlineStr">
        <is>
          <t xml:space="preserve"> </t>
        </is>
      </c>
      <c r="S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00</v>
      </c>
      <c r="N30" s="4" t="inlineStr">
        <is>
          <t xml:space="preserve"> </t>
        </is>
      </c>
      <c r="O30" s="5" t="n">
        <v>200000</v>
      </c>
      <c r="P30" s="4" t="inlineStr">
        <is>
          <t xml:space="preserve"> </t>
        </is>
      </c>
      <c r="Q30" s="5" t="n">
        <v>100000</v>
      </c>
      <c r="R30" s="4" t="inlineStr">
        <is>
          <t xml:space="preserve"> </t>
        </is>
      </c>
      <c r="S30" s="4" t="inlineStr">
        <is>
          <t xml:space="preserve"> </t>
        </is>
      </c>
    </row>
    <row r="31">
      <c r="A31" s="4" t="inlineStr">
        <is>
          <t>NantBio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5" t="n">
        <v>0</v>
      </c>
      <c r="P33" s="4" t="inlineStr">
        <is>
          <t xml:space="preserve"> </t>
        </is>
      </c>
      <c r="Q33" s="5" t="n">
        <v>943000</v>
      </c>
      <c r="R33" s="4" t="inlineStr">
        <is>
          <t xml:space="preserve"> </t>
        </is>
      </c>
      <c r="S33" s="4" t="inlineStr">
        <is>
          <t xml:space="preserve"> </t>
        </is>
      </c>
    </row>
    <row r="34">
      <c r="A34" s="4" t="inlineStr">
        <is>
          <t>NantBio | Related Party | NC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900000</v>
      </c>
      <c r="R36" s="4" t="inlineStr">
        <is>
          <t xml:space="preserve"> </t>
        </is>
      </c>
      <c r="S36" s="4" t="inlineStr">
        <is>
          <t xml:space="preserve"> </t>
        </is>
      </c>
    </row>
    <row r="37">
      <c r="A37" s="4" t="inlineStr">
        <is>
          <t>Initial term of suppl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tional extended term of suppl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 year</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v>
      </c>
      <c r="N39" s="4" t="inlineStr">
        <is>
          <t xml:space="preserve"> </t>
        </is>
      </c>
      <c r="O39" s="5" t="n">
        <v>100000</v>
      </c>
      <c r="P39" s="4" t="inlineStr">
        <is>
          <t xml:space="preserve"> </t>
        </is>
      </c>
      <c r="Q39" s="5" t="n">
        <v>100000</v>
      </c>
      <c r="R39" s="4" t="inlineStr">
        <is>
          <t xml:space="preserve"> </t>
        </is>
      </c>
      <c r="S39" s="4" t="inlineStr">
        <is>
          <t xml:space="preserve"> </t>
        </is>
      </c>
    </row>
    <row r="40">
      <c r="A40" s="4" t="inlineStr">
        <is>
          <t>NantBio | Related Party | NantCancerStemCe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5" t="n">
        <v>0</v>
      </c>
      <c r="O42" s="5" t="n">
        <v>0</v>
      </c>
      <c r="P42" s="5" t="n">
        <v>0</v>
      </c>
      <c r="Q42" s="4" t="inlineStr">
        <is>
          <t xml:space="preserve"> </t>
        </is>
      </c>
      <c r="R42" s="4" t="inlineStr">
        <is>
          <t xml:space="preserve"> </t>
        </is>
      </c>
      <c r="S42" s="4" t="inlineStr">
        <is>
          <t xml:space="preserve"> </t>
        </is>
      </c>
    </row>
    <row r="43">
      <c r="A43" s="4" t="inlineStr">
        <is>
          <t>NantBio | Related Party | Shared Servic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counts receivabl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300000</v>
      </c>
      <c r="R45" s="4" t="inlineStr">
        <is>
          <t xml:space="preserve"> </t>
        </is>
      </c>
      <c r="S45" s="4" t="inlineStr">
        <is>
          <t xml:space="preserve"> </t>
        </is>
      </c>
    </row>
    <row r="46">
      <c r="A46" s="4" t="inlineStr">
        <is>
          <t>605 Doug St, LLC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square foot of facility leased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25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annual increases of base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se rent - month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238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s to extend number of terms | renewal_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tended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605 Doug St, LLC | Related Party | Research and develop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eas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00000</v>
      </c>
      <c r="N55" s="5" t="n">
        <v>200000</v>
      </c>
      <c r="O55" s="5" t="n">
        <v>700000</v>
      </c>
      <c r="P55" s="5" t="n">
        <v>700000</v>
      </c>
      <c r="Q55" s="4" t="inlineStr">
        <is>
          <t xml:space="preserve"> </t>
        </is>
      </c>
      <c r="R55" s="4" t="inlineStr">
        <is>
          <t xml:space="preserve"> </t>
        </is>
      </c>
      <c r="S55" s="4" t="inlineStr">
        <is>
          <t xml:space="preserve"> </t>
        </is>
      </c>
    </row>
    <row r="56">
      <c r="A56" s="4" t="inlineStr">
        <is>
          <t>Duley Road, LLC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quare foot of facility leased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98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ercentage of annual increases of base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3</v>
      </c>
      <c r="J59" s="4" t="inlineStr">
        <is>
          <t xml:space="preserve"> </t>
        </is>
      </c>
      <c r="K59" s="10" t="n">
        <v>0.0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se rent - monthl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800</v>
      </c>
      <c r="J60" s="4" t="inlineStr">
        <is>
          <t xml:space="preserve"> </t>
        </is>
      </c>
      <c r="K60" s="6" t="n">
        <v>407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ptions to extend number of terms | renewal_option</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tended lease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5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uley Road, LLC | Related Party | Due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eas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00000</v>
      </c>
      <c r="N65" s="5" t="n">
        <v>200000</v>
      </c>
      <c r="O65" s="5" t="n">
        <v>700000</v>
      </c>
      <c r="P65" s="5" t="n">
        <v>600000</v>
      </c>
      <c r="Q65" s="4" t="inlineStr">
        <is>
          <t xml:space="preserve"> </t>
        </is>
      </c>
      <c r="R65" s="4" t="inlineStr">
        <is>
          <t xml:space="preserve"> </t>
        </is>
      </c>
      <c r="S65" s="4" t="inlineStr">
        <is>
          <t xml:space="preserve"> </t>
        </is>
      </c>
    </row>
    <row r="66">
      <c r="A66" s="4" t="inlineStr">
        <is>
          <t>Lease-related pay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0000</v>
      </c>
      <c r="N66" s="4" t="inlineStr">
        <is>
          <t xml:space="preserve"> </t>
        </is>
      </c>
      <c r="O66" s="5" t="n">
        <v>100000</v>
      </c>
      <c r="P66" s="4" t="inlineStr">
        <is>
          <t xml:space="preserve"> </t>
        </is>
      </c>
      <c r="Q66" s="5" t="n">
        <v>100000</v>
      </c>
      <c r="R66" s="4" t="inlineStr">
        <is>
          <t xml:space="preserve"> </t>
        </is>
      </c>
      <c r="S66" s="4" t="inlineStr">
        <is>
          <t xml:space="preserve"> </t>
        </is>
      </c>
    </row>
    <row r="67">
      <c r="A67" s="4" t="inlineStr">
        <is>
          <t>Duley Road, LLC | Related Party | September 2019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square foot of facility leased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65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itial term of lease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7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uley Road, LLC | Related Party | July 2019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quare foot of facility leased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48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itial term of lease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7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605 Nash, LLC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otal area of real estate property | ft²</t>
        </is>
      </c>
      <c r="B77" s="4" t="inlineStr">
        <is>
          <t xml:space="preserve"> </t>
        </is>
      </c>
      <c r="C77" s="4" t="inlineStr">
        <is>
          <t xml:space="preserve"> </t>
        </is>
      </c>
      <c r="D77" s="4" t="inlineStr">
        <is>
          <t xml:space="preserve"> </t>
        </is>
      </c>
      <c r="E77" s="4" t="inlineStr">
        <is>
          <t xml:space="preserve"> </t>
        </is>
      </c>
      <c r="F77" s="4" t="inlineStr">
        <is>
          <t xml:space="preserve"> </t>
        </is>
      </c>
      <c r="G77" s="5" t="n">
        <v>6464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605 Nash, LLC | Related Party | Initial Prem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square foot of facility leased | ft²</t>
        </is>
      </c>
      <c r="B80" s="4" t="inlineStr">
        <is>
          <t xml:space="preserve"> </t>
        </is>
      </c>
      <c r="C80" s="4" t="inlineStr">
        <is>
          <t xml:space="preserve"> </t>
        </is>
      </c>
      <c r="D80" s="4" t="inlineStr">
        <is>
          <t xml:space="preserve"> </t>
        </is>
      </c>
      <c r="E80" s="4" t="inlineStr">
        <is>
          <t xml:space="preserve"> </t>
        </is>
      </c>
      <c r="F80" s="4" t="inlineStr">
        <is>
          <t xml:space="preserve"> </t>
        </is>
      </c>
      <c r="G80" s="5" t="n">
        <v>688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centage of annual increases of base rent</t>
        </is>
      </c>
      <c r="B81" s="4" t="inlineStr">
        <is>
          <t xml:space="preserve"> </t>
        </is>
      </c>
      <c r="C81" s="4" t="inlineStr">
        <is>
          <t xml:space="preserve"> </t>
        </is>
      </c>
      <c r="D81" s="4" t="inlineStr">
        <is>
          <t xml:space="preserve"> </t>
        </is>
      </c>
      <c r="E81" s="4" t="inlineStr">
        <is>
          <t xml:space="preserve"> </t>
        </is>
      </c>
      <c r="F81" s="4" t="inlineStr">
        <is>
          <t xml:space="preserve"> </t>
        </is>
      </c>
      <c r="G81" s="10" t="n">
        <v>0.0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ase rent - monthly</t>
        </is>
      </c>
      <c r="B82" s="4" t="inlineStr">
        <is>
          <t xml:space="preserve"> </t>
        </is>
      </c>
      <c r="C82" s="4" t="inlineStr">
        <is>
          <t xml:space="preserve"> </t>
        </is>
      </c>
      <c r="D82" s="4" t="inlineStr">
        <is>
          <t xml:space="preserve"> </t>
        </is>
      </c>
      <c r="E82" s="4" t="inlineStr">
        <is>
          <t xml:space="preserve"> </t>
        </is>
      </c>
      <c r="F82" s="4" t="inlineStr">
        <is>
          <t xml:space="preserve"> </t>
        </is>
      </c>
      <c r="G82" s="6" t="n">
        <v>203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ptions to extend number of terms | renewal_option</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tended leas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605 Nash, LLC | Related Party | Expansion Premi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square foot of facility leased | ft²</t>
        </is>
      </c>
      <c r="B87" s="4" t="inlineStr">
        <is>
          <t xml:space="preserve"> </t>
        </is>
      </c>
      <c r="C87" s="4" t="inlineStr">
        <is>
          <t xml:space="preserve"> </t>
        </is>
      </c>
      <c r="D87" s="4" t="inlineStr">
        <is>
          <t xml:space="preserve"> </t>
        </is>
      </c>
      <c r="E87" s="4" t="inlineStr">
        <is>
          <t xml:space="preserve"> </t>
        </is>
      </c>
      <c r="F87" s="5" t="n">
        <v>5776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centage of annual increases of base rent</t>
        </is>
      </c>
      <c r="B88" s="4" t="inlineStr">
        <is>
          <t xml:space="preserve"> </t>
        </is>
      </c>
      <c r="C88" s="4" t="inlineStr">
        <is>
          <t xml:space="preserve"> </t>
        </is>
      </c>
      <c r="D88" s="4" t="inlineStr">
        <is>
          <t xml:space="preserve"> </t>
        </is>
      </c>
      <c r="E88" s="4" t="inlineStr">
        <is>
          <t xml:space="preserve"> </t>
        </is>
      </c>
      <c r="F88" s="10" t="n">
        <v>0.0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Base rent - monthly</t>
        </is>
      </c>
      <c r="B89" s="4" t="inlineStr">
        <is>
          <t xml:space="preserve"> </t>
        </is>
      </c>
      <c r="C89" s="4" t="inlineStr">
        <is>
          <t xml:space="preserve"> </t>
        </is>
      </c>
      <c r="D89" s="4" t="inlineStr">
        <is>
          <t xml:space="preserve"> </t>
        </is>
      </c>
      <c r="E89" s="4" t="inlineStr">
        <is>
          <t xml:space="preserve"> </t>
        </is>
      </c>
      <c r="F89" s="6" t="n">
        <v>1704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ptions to extend number of terms | renewal_option</t>
        </is>
      </c>
      <c r="B90" s="4" t="inlineStr">
        <is>
          <t xml:space="preserve"> </t>
        </is>
      </c>
      <c r="C90" s="4" t="inlineStr">
        <is>
          <t xml:space="preserve"> </t>
        </is>
      </c>
      <c r="D90" s="4" t="inlineStr">
        <is>
          <t xml:space="preserve"> </t>
        </is>
      </c>
      <c r="E90" s="4" t="inlineStr">
        <is>
          <t xml:space="preserve"> </t>
        </is>
      </c>
      <c r="F90" s="5" t="n">
        <v>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tended lease term</t>
        </is>
      </c>
      <c r="B91" s="4" t="inlineStr">
        <is>
          <t xml:space="preserve"> </t>
        </is>
      </c>
      <c r="C91" s="4" t="inlineStr">
        <is>
          <t xml:space="preserve"> </t>
        </is>
      </c>
      <c r="D91" s="4" t="inlineStr">
        <is>
          <t xml:space="preserve"> </t>
        </is>
      </c>
      <c r="E91" s="4" t="inlineStr">
        <is>
          <t xml:space="preserve"> </t>
        </is>
      </c>
      <c r="F91" s="4" t="inlineStr">
        <is>
          <t>3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605 Nash, LLC | Related Party | Initial and Expansion Premi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enant improvements incent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900000</v>
      </c>
      <c r="R94" s="4" t="inlineStr">
        <is>
          <t xml:space="preserve"> </t>
        </is>
      </c>
      <c r="S94" s="4" t="inlineStr">
        <is>
          <t xml:space="preserve"> </t>
        </is>
      </c>
    </row>
    <row r="95">
      <c r="A95" s="4" t="inlineStr">
        <is>
          <t>605 Nash, LLC | Related Party | Research and development expense | Initial and Expansion Premi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eas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500000</v>
      </c>
      <c r="N97" s="5" t="n">
        <v>500000</v>
      </c>
      <c r="O97" s="5" t="n">
        <v>1600000</v>
      </c>
      <c r="P97" s="5" t="n">
        <v>1600000</v>
      </c>
      <c r="Q97" s="4" t="inlineStr">
        <is>
          <t xml:space="preserve"> </t>
        </is>
      </c>
      <c r="R97" s="4" t="inlineStr">
        <is>
          <t xml:space="preserve"> </t>
        </is>
      </c>
      <c r="S97" s="4" t="inlineStr">
        <is>
          <t xml:space="preserve"> </t>
        </is>
      </c>
    </row>
    <row r="98">
      <c r="A98" s="4" t="inlineStr">
        <is>
          <t>420 Nash, LLC |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square foot of facility leased | ft²</t>
        </is>
      </c>
      <c r="B100" s="4" t="inlineStr">
        <is>
          <t xml:space="preserve"> </t>
        </is>
      </c>
      <c r="C100" s="4" t="inlineStr">
        <is>
          <t xml:space="preserve"> </t>
        </is>
      </c>
      <c r="D100" s="4" t="inlineStr">
        <is>
          <t xml:space="preserve"> </t>
        </is>
      </c>
      <c r="E100" s="5" t="n">
        <v>191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centage of annual increases of base rent</t>
        </is>
      </c>
      <c r="B101" s="4" t="inlineStr">
        <is>
          <t xml:space="preserve"> </t>
        </is>
      </c>
      <c r="C101" s="4" t="inlineStr">
        <is>
          <t xml:space="preserve"> </t>
        </is>
      </c>
      <c r="D101" s="4" t="inlineStr">
        <is>
          <t xml:space="preserve"> </t>
        </is>
      </c>
      <c r="E101" s="10" t="n">
        <v>0.0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ase rent - monthly</t>
        </is>
      </c>
      <c r="B102" s="4" t="inlineStr">
        <is>
          <t xml:space="preserve"> </t>
        </is>
      </c>
      <c r="C102" s="4" t="inlineStr">
        <is>
          <t xml:space="preserve"> </t>
        </is>
      </c>
      <c r="D102" s="4" t="inlineStr">
        <is>
          <t xml:space="preserve"> </t>
        </is>
      </c>
      <c r="E102" s="6" t="n">
        <v>3825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Options to extend number of terms | renewal_option</t>
        </is>
      </c>
      <c r="B103" s="4" t="inlineStr">
        <is>
          <t xml:space="preserve"> </t>
        </is>
      </c>
      <c r="C103" s="4" t="inlineStr">
        <is>
          <t xml:space="preserve"> </t>
        </is>
      </c>
      <c r="D103" s="4" t="inlineStr">
        <is>
          <t xml:space="preserve"> </t>
        </is>
      </c>
      <c r="E103" s="5" t="n">
        <v>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xtended lease term</t>
        </is>
      </c>
      <c r="B104" s="4" t="inlineStr">
        <is>
          <t xml:space="preserve"> </t>
        </is>
      </c>
      <c r="C104" s="4" t="inlineStr">
        <is>
          <t xml:space="preserve"> </t>
        </is>
      </c>
      <c r="D104" s="4" t="inlineStr">
        <is>
          <t xml:space="preserve"> </t>
        </is>
      </c>
      <c r="E104" s="4" t="inlineStr">
        <is>
          <t>5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420 Nash, LLC | Related Party | Research and developmen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eas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00000</v>
      </c>
      <c r="N107" s="5" t="n">
        <v>100000</v>
      </c>
      <c r="O107" s="6" t="n">
        <v>400000</v>
      </c>
      <c r="P107" s="5" t="n">
        <v>400000</v>
      </c>
      <c r="Q107" s="4" t="inlineStr">
        <is>
          <t xml:space="preserve"> </t>
        </is>
      </c>
      <c r="R107" s="4" t="inlineStr">
        <is>
          <t xml:space="preserve"> </t>
        </is>
      </c>
      <c r="S107" s="4" t="inlineStr">
        <is>
          <t xml:space="preserve"> </t>
        </is>
      </c>
    </row>
    <row r="108">
      <c r="A108" s="4" t="inlineStr">
        <is>
          <t>23 Alaska, LLC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quare foot of facility leased | ft²</t>
        </is>
      </c>
      <c r="B110" s="4" t="inlineStr">
        <is>
          <t xml:space="preserve"> </t>
        </is>
      </c>
      <c r="C110" s="5" t="n">
        <v>4726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ercentage of annual increases of base rent</t>
        </is>
      </c>
      <c r="B111" s="4" t="inlineStr">
        <is>
          <t xml:space="preserve"> </t>
        </is>
      </c>
      <c r="C111" s="10" t="n">
        <v>0.0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ase rent - monthly</t>
        </is>
      </c>
      <c r="B112" s="4" t="inlineStr">
        <is>
          <t xml:space="preserve"> </t>
        </is>
      </c>
      <c r="C112" s="6" t="n">
        <v>1394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Base monthly rent, parking</t>
        </is>
      </c>
      <c r="B113" s="4" t="inlineStr">
        <is>
          <t xml:space="preserve"> </t>
        </is>
      </c>
      <c r="C113" s="6" t="n">
        <v>76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ecurity depos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00000</v>
      </c>
      <c r="S114" s="4" t="inlineStr">
        <is>
          <t xml:space="preserve"> </t>
        </is>
      </c>
    </row>
    <row r="115">
      <c r="A115" s="4" t="inlineStr">
        <is>
          <t>23 Alaska, LLC | Related Party | Research and developmen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eas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00000</v>
      </c>
      <c r="O117" s="4" t="inlineStr">
        <is>
          <t xml:space="preserve"> </t>
        </is>
      </c>
      <c r="P117" s="6" t="n">
        <v>1200000</v>
      </c>
      <c r="Q117" s="4" t="inlineStr">
        <is>
          <t xml:space="preserve"> </t>
        </is>
      </c>
      <c r="R117" s="4" t="inlineStr">
        <is>
          <t xml:space="preserve"> </t>
        </is>
      </c>
      <c r="S117" s="4" t="inlineStr">
        <is>
          <t xml:space="preserve"> </t>
        </is>
      </c>
    </row>
  </sheetData>
  <mergeCells count="4">
    <mergeCell ref="A1:A2"/>
    <mergeCell ref="H1:L1"/>
    <mergeCell ref="M1:N1"/>
    <mergeCell ref="O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 Liabilities - Additional Information (Details) - USD ($) $ / shares in Units, $ in Thousands</t>
        </is>
      </c>
      <c r="B1" s="2" t="inlineStr">
        <is>
          <t>3 Months Ended</t>
        </is>
      </c>
    </row>
    <row r="2">
      <c r="B2" s="2" t="inlineStr">
        <is>
          <t>Sep. 30, 2024</t>
        </is>
      </c>
      <c r="C2" s="2" t="inlineStr">
        <is>
          <t>Jun. 30, 2024</t>
        </is>
      </c>
      <c r="D2" s="2" t="inlineStr">
        <is>
          <t>Mar. 31, 2024</t>
        </is>
      </c>
      <c r="E2" s="2" t="inlineStr">
        <is>
          <t>Jul. 20, 2023</t>
        </is>
      </c>
      <c r="F2" s="2" t="inlineStr">
        <is>
          <t>Feb. 15, 2023</t>
        </is>
      </c>
      <c r="G2" s="2" t="inlineStr">
        <is>
          <t>Dec. 1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exercised (in shares)</t>
        </is>
      </c>
      <c r="B4" s="5" t="n">
        <v>4740249</v>
      </c>
      <c r="C4" s="5" t="n">
        <v>13217843</v>
      </c>
      <c r="D4" s="5" t="n">
        <v>4284648</v>
      </c>
      <c r="E4" s="4" t="inlineStr">
        <is>
          <t xml:space="preserve"> </t>
        </is>
      </c>
      <c r="F4" s="4" t="inlineStr">
        <is>
          <t xml:space="preserve"> </t>
        </is>
      </c>
      <c r="G4" s="4" t="inlineStr">
        <is>
          <t xml:space="preserve"> </t>
        </is>
      </c>
    </row>
    <row r="5">
      <c r="A5" s="4" t="inlineStr">
        <is>
          <t>Exercise of warrants</t>
        </is>
      </c>
      <c r="B5" s="6" t="n">
        <v>31381</v>
      </c>
      <c r="C5" s="6" t="n">
        <v>107439</v>
      </c>
      <c r="D5" s="6" t="n">
        <v>24702</v>
      </c>
      <c r="E5" s="4" t="inlineStr">
        <is>
          <t xml:space="preserve"> </t>
        </is>
      </c>
      <c r="F5" s="4" t="inlineStr">
        <is>
          <t xml:space="preserve"> </t>
        </is>
      </c>
      <c r="G5" s="4" t="inlineStr">
        <is>
          <t xml:space="preserve"> </t>
        </is>
      </c>
    </row>
    <row r="6">
      <c r="A6" s="4" t="inlineStr">
        <is>
          <t>December 2022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9090909</v>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6.6</v>
      </c>
    </row>
    <row r="10">
      <c r="A10" s="4" t="inlineStr">
        <is>
          <t>Number of warrants exercised (in shares)</t>
        </is>
      </c>
      <c r="B10" s="5" t="n">
        <v>0</v>
      </c>
      <c r="C10" s="5" t="n">
        <v>0</v>
      </c>
      <c r="D10" s="5" t="n">
        <v>0</v>
      </c>
      <c r="E10" s="4" t="inlineStr">
        <is>
          <t xml:space="preserve"> </t>
        </is>
      </c>
      <c r="F10" s="4" t="inlineStr">
        <is>
          <t xml:space="preserve"> </t>
        </is>
      </c>
      <c r="G10" s="4" t="inlineStr">
        <is>
          <t xml:space="preserve"> </t>
        </is>
      </c>
    </row>
    <row r="11">
      <c r="A11" s="4" t="inlineStr">
        <is>
          <t>February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in shares)</t>
        </is>
      </c>
      <c r="B13" s="4" t="inlineStr">
        <is>
          <t xml:space="preserve"> </t>
        </is>
      </c>
      <c r="C13" s="4" t="inlineStr">
        <is>
          <t xml:space="preserve"> </t>
        </is>
      </c>
      <c r="D13" s="4" t="inlineStr">
        <is>
          <t xml:space="preserve"> </t>
        </is>
      </c>
      <c r="E13" s="4" t="inlineStr">
        <is>
          <t xml:space="preserve"> </t>
        </is>
      </c>
      <c r="F13" s="5" t="n">
        <v>14072615</v>
      </c>
      <c r="G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7" t="n">
        <v>3.2946</v>
      </c>
      <c r="G14" s="4" t="inlineStr">
        <is>
          <t xml:space="preserve"> </t>
        </is>
      </c>
    </row>
    <row r="15">
      <c r="A15" s="4" t="inlineStr">
        <is>
          <t>Number of warrants exercised (in shares)</t>
        </is>
      </c>
      <c r="B15" s="5" t="n">
        <v>4740249</v>
      </c>
      <c r="C15" s="5" t="n">
        <v>6517843</v>
      </c>
      <c r="D15" s="5" t="n">
        <v>0</v>
      </c>
      <c r="E15" s="4" t="inlineStr">
        <is>
          <t xml:space="preserve"> </t>
        </is>
      </c>
      <c r="F15" s="4" t="inlineStr">
        <is>
          <t xml:space="preserve"> </t>
        </is>
      </c>
      <c r="G15" s="4" t="inlineStr">
        <is>
          <t xml:space="preserve"> </t>
        </is>
      </c>
    </row>
    <row r="16">
      <c r="A16" s="4" t="inlineStr">
        <is>
          <t>Exercise of warrants (in shares)</t>
        </is>
      </c>
      <c r="B16" s="5" t="n">
        <v>47402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warrants</t>
        </is>
      </c>
      <c r="B17" s="6" t="n">
        <v>15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ly 2023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 (in shares)</t>
        </is>
      </c>
      <c r="B20" s="4" t="inlineStr">
        <is>
          <t xml:space="preserve"> </t>
        </is>
      </c>
      <c r="C20" s="4" t="inlineStr">
        <is>
          <t xml:space="preserve"> </t>
        </is>
      </c>
      <c r="D20" s="4" t="inlineStr">
        <is>
          <t xml:space="preserve"> </t>
        </is>
      </c>
      <c r="E20" s="5" t="n">
        <v>14569296</v>
      </c>
      <c r="F20" s="4" t="inlineStr">
        <is>
          <t xml:space="preserve"> </t>
        </is>
      </c>
      <c r="G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7" t="n">
        <v>3.2946</v>
      </c>
      <c r="F21" s="4" t="inlineStr">
        <is>
          <t xml:space="preserve"> </t>
        </is>
      </c>
      <c r="G21" s="4" t="inlineStr">
        <is>
          <t xml:space="preserve"> </t>
        </is>
      </c>
    </row>
    <row r="22">
      <c r="A22" s="4" t="inlineStr">
        <is>
          <t>Number of warrants exercised (in shares)</t>
        </is>
      </c>
      <c r="B22" s="5" t="n">
        <v>0</v>
      </c>
      <c r="C22" s="5" t="n">
        <v>6700000</v>
      </c>
      <c r="D22" s="5" t="n">
        <v>4284648</v>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 Carrying Amount (Details) - Outstanding third-party warrants - USD ($) $ in Thousands</t>
        </is>
      </c>
      <c r="B1" s="2" t="inlineStr">
        <is>
          <t>3 Months Ended</t>
        </is>
      </c>
    </row>
    <row r="2">
      <c r="B2" s="2" t="inlineStr">
        <is>
          <t>Sep. 30, 2024</t>
        </is>
      </c>
      <c r="C2" s="2" t="inlineStr">
        <is>
          <t>Jun. 30, 2024</t>
        </is>
      </c>
      <c r="D2" s="2" t="inlineStr">
        <is>
          <t>Mar. 31, 2024</t>
        </is>
      </c>
    </row>
    <row r="3">
      <c r="A3" s="3" t="inlineStr">
        <is>
          <t>Fair Value of Warrants, Carrying Amount [Roll Forward]</t>
        </is>
      </c>
      <c r="B3" s="4" t="inlineStr">
        <is>
          <t xml:space="preserve"> </t>
        </is>
      </c>
      <c r="C3" s="4" t="inlineStr">
        <is>
          <t xml:space="preserve"> </t>
        </is>
      </c>
      <c r="D3" s="4" t="inlineStr">
        <is>
          <t xml:space="preserve"> </t>
        </is>
      </c>
    </row>
    <row r="4">
      <c r="A4" s="4" t="inlineStr">
        <is>
          <t>Fair value, beginning of period</t>
        </is>
      </c>
      <c r="B4" s="6" t="n">
        <v>65395</v>
      </c>
      <c r="C4" s="6" t="n">
        <v>109987</v>
      </c>
      <c r="D4" s="6" t="n">
        <v>118770</v>
      </c>
    </row>
    <row r="5">
      <c r="A5" s="4" t="inlineStr">
        <is>
          <t>Warrant exercises</t>
        </is>
      </c>
      <c r="B5" s="5" t="n">
        <v>-15763</v>
      </c>
      <c r="C5" s="5" t="n">
        <v>-63892</v>
      </c>
      <c r="D5" s="5" t="n">
        <v>-10585</v>
      </c>
    </row>
    <row r="6">
      <c r="A6" s="4" t="inlineStr">
        <is>
          <t>Change in fair value</t>
        </is>
      </c>
      <c r="B6" s="5" t="n">
        <v>-31324</v>
      </c>
      <c r="C6" s="5" t="n">
        <v>19300</v>
      </c>
      <c r="D6" s="5" t="n">
        <v>1802</v>
      </c>
    </row>
    <row r="7">
      <c r="A7" s="4" t="inlineStr">
        <is>
          <t>Fair value, end of period</t>
        </is>
      </c>
      <c r="B7" s="5" t="n">
        <v>18308</v>
      </c>
      <c r="C7" s="5" t="n">
        <v>65395</v>
      </c>
      <c r="D7" s="5" t="n">
        <v>109987</v>
      </c>
    </row>
    <row r="8">
      <c r="A8" s="4" t="inlineStr">
        <is>
          <t>December 2022 Warrants</t>
        </is>
      </c>
      <c r="B8" s="4" t="inlineStr">
        <is>
          <t xml:space="preserve"> </t>
        </is>
      </c>
      <c r="C8" s="4" t="inlineStr">
        <is>
          <t xml:space="preserve"> </t>
        </is>
      </c>
      <c r="D8" s="4" t="inlineStr">
        <is>
          <t xml:space="preserve"> </t>
        </is>
      </c>
    </row>
    <row r="9">
      <c r="A9" s="3" t="inlineStr">
        <is>
          <t>Fair Value of Warrants, Carrying Amount [Roll Forward]</t>
        </is>
      </c>
      <c r="B9" s="4" t="inlineStr">
        <is>
          <t xml:space="preserve"> </t>
        </is>
      </c>
      <c r="C9" s="4" t="inlineStr">
        <is>
          <t xml:space="preserve"> </t>
        </is>
      </c>
      <c r="D9" s="4" t="inlineStr">
        <is>
          <t xml:space="preserve"> </t>
        </is>
      </c>
    </row>
    <row r="10">
      <c r="A10" s="4" t="inlineStr">
        <is>
          <t>Fair value, beginning of period</t>
        </is>
      </c>
      <c r="B10" s="5" t="n">
        <v>17273</v>
      </c>
      <c r="C10" s="5" t="n">
        <v>16455</v>
      </c>
      <c r="D10" s="5" t="n">
        <v>17091</v>
      </c>
    </row>
    <row r="11">
      <c r="A11" s="4" t="inlineStr">
        <is>
          <t>Warrant exercises</t>
        </is>
      </c>
      <c r="B11" s="5" t="n">
        <v>0</v>
      </c>
      <c r="C11" s="5" t="n">
        <v>0</v>
      </c>
      <c r="D11" s="5" t="n">
        <v>0</v>
      </c>
    </row>
    <row r="12">
      <c r="A12" s="4" t="inlineStr">
        <is>
          <t>Change in fair value</t>
        </is>
      </c>
      <c r="B12" s="5" t="n">
        <v>-16818</v>
      </c>
      <c r="C12" s="5" t="n">
        <v>818</v>
      </c>
      <c r="D12" s="5" t="n">
        <v>-636</v>
      </c>
    </row>
    <row r="13">
      <c r="A13" s="4" t="inlineStr">
        <is>
          <t>Fair value, end of period</t>
        </is>
      </c>
      <c r="B13" s="5" t="n">
        <v>455</v>
      </c>
      <c r="C13" s="5" t="n">
        <v>17273</v>
      </c>
      <c r="D13" s="5" t="n">
        <v>16455</v>
      </c>
    </row>
    <row r="14">
      <c r="A14" s="4" t="inlineStr">
        <is>
          <t>February 2023 Warrants</t>
        </is>
      </c>
      <c r="B14" s="4" t="inlineStr">
        <is>
          <t xml:space="preserve"> </t>
        </is>
      </c>
      <c r="C14" s="4" t="inlineStr">
        <is>
          <t xml:space="preserve"> </t>
        </is>
      </c>
      <c r="D14" s="4" t="inlineStr">
        <is>
          <t xml:space="preserve"> </t>
        </is>
      </c>
    </row>
    <row r="15">
      <c r="A15" s="3" t="inlineStr">
        <is>
          <t>Fair Value of Warrants, Carrying Amount [Roll Forward]</t>
        </is>
      </c>
      <c r="B15" s="4" t="inlineStr">
        <is>
          <t xml:space="preserve"> </t>
        </is>
      </c>
      <c r="C15" s="4" t="inlineStr">
        <is>
          <t xml:space="preserve"> </t>
        </is>
      </c>
      <c r="D15" s="4" t="inlineStr">
        <is>
          <t xml:space="preserve"> </t>
        </is>
      </c>
    </row>
    <row r="16">
      <c r="A16" s="4" t="inlineStr">
        <is>
          <t>Fair value, beginning of period</t>
        </is>
      </c>
      <c r="B16" s="5" t="n">
        <v>32636</v>
      </c>
      <c r="C16" s="5" t="n">
        <v>54039</v>
      </c>
      <c r="D16" s="5" t="n">
        <v>49958</v>
      </c>
    </row>
    <row r="17">
      <c r="A17" s="4" t="inlineStr">
        <is>
          <t>Warrant exercises</t>
        </is>
      </c>
      <c r="B17" s="5" t="n">
        <v>-15763</v>
      </c>
      <c r="C17" s="5" t="n">
        <v>-30320</v>
      </c>
      <c r="D17" s="5" t="n">
        <v>0</v>
      </c>
    </row>
    <row r="18">
      <c r="A18" s="4" t="inlineStr">
        <is>
          <t>Change in fair value</t>
        </is>
      </c>
      <c r="B18" s="5" t="n">
        <v>-9021</v>
      </c>
      <c r="C18" s="5" t="n">
        <v>8917</v>
      </c>
      <c r="D18" s="5" t="n">
        <v>4081</v>
      </c>
    </row>
    <row r="19">
      <c r="A19" s="4" t="inlineStr">
        <is>
          <t>Fair value, end of period</t>
        </is>
      </c>
      <c r="B19" s="5" t="n">
        <v>7852</v>
      </c>
      <c r="C19" s="5" t="n">
        <v>32636</v>
      </c>
      <c r="D19" s="5" t="n">
        <v>54039</v>
      </c>
    </row>
    <row r="20">
      <c r="A20" s="4" t="inlineStr">
        <is>
          <t>July 2023 Warrants</t>
        </is>
      </c>
      <c r="B20" s="4" t="inlineStr">
        <is>
          <t xml:space="preserve"> </t>
        </is>
      </c>
      <c r="C20" s="4" t="inlineStr">
        <is>
          <t xml:space="preserve"> </t>
        </is>
      </c>
      <c r="D20" s="4" t="inlineStr">
        <is>
          <t xml:space="preserve"> </t>
        </is>
      </c>
    </row>
    <row r="21">
      <c r="A21" s="3" t="inlineStr">
        <is>
          <t>Fair Value of Warrants, Carrying Amount [Roll Forward]</t>
        </is>
      </c>
      <c r="B21" s="4" t="inlineStr">
        <is>
          <t xml:space="preserve"> </t>
        </is>
      </c>
      <c r="C21" s="4" t="inlineStr">
        <is>
          <t xml:space="preserve"> </t>
        </is>
      </c>
      <c r="D21" s="4" t="inlineStr">
        <is>
          <t xml:space="preserve"> </t>
        </is>
      </c>
    </row>
    <row r="22">
      <c r="A22" s="4" t="inlineStr">
        <is>
          <t>Fair value, beginning of period</t>
        </is>
      </c>
      <c r="B22" s="5" t="n">
        <v>15486</v>
      </c>
      <c r="C22" s="5" t="n">
        <v>39493</v>
      </c>
      <c r="D22" s="5" t="n">
        <v>51721</v>
      </c>
    </row>
    <row r="23">
      <c r="A23" s="4" t="inlineStr">
        <is>
          <t>Warrant exercises</t>
        </is>
      </c>
      <c r="B23" s="5" t="n">
        <v>0</v>
      </c>
      <c r="C23" s="5" t="n">
        <v>-33572</v>
      </c>
      <c r="D23" s="5" t="n">
        <v>-10585</v>
      </c>
    </row>
    <row r="24">
      <c r="A24" s="4" t="inlineStr">
        <is>
          <t>Change in fair value</t>
        </is>
      </c>
      <c r="B24" s="5" t="n">
        <v>-5485</v>
      </c>
      <c r="C24" s="5" t="n">
        <v>9565</v>
      </c>
      <c r="D24" s="5" t="n">
        <v>-1643</v>
      </c>
    </row>
    <row r="25">
      <c r="A25" s="4" t="inlineStr">
        <is>
          <t>Fair value, end of period</t>
        </is>
      </c>
      <c r="B25" s="6" t="n">
        <v>10001</v>
      </c>
      <c r="C25" s="6" t="n">
        <v>15486</v>
      </c>
      <c r="D25" s="6" t="n">
        <v>394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54466</v>
      </c>
      <c r="C4" s="6" t="n">
        <v>-350438</v>
      </c>
    </row>
    <row r="5">
      <c r="A5" s="3" t="inlineStr">
        <is>
          <t>Adjustments to reconcile net loss to net cash used in operating activities:</t>
        </is>
      </c>
      <c r="B5" s="4" t="inlineStr">
        <is>
          <t xml:space="preserve"> </t>
        </is>
      </c>
      <c r="C5" s="4" t="inlineStr">
        <is>
          <t xml:space="preserve"> </t>
        </is>
      </c>
    </row>
    <row r="6">
      <c r="A6" s="4" t="inlineStr">
        <is>
          <t>Non-cash interest expense related to the revenue interest liability</t>
        </is>
      </c>
      <c r="B6" s="5" t="n">
        <v>27715</v>
      </c>
      <c r="C6" s="5" t="n">
        <v>0</v>
      </c>
    </row>
    <row r="7">
      <c r="A7" s="4" t="inlineStr">
        <is>
          <t>Stock-based compensation expense</t>
        </is>
      </c>
      <c r="B7" s="5" t="n">
        <v>25394</v>
      </c>
      <c r="C7" s="5" t="n">
        <v>36389</v>
      </c>
    </row>
    <row r="8">
      <c r="A8" s="4" t="inlineStr">
        <is>
          <t>Change in fair value of derivative liabilities</t>
        </is>
      </c>
      <c r="B8" s="5" t="n">
        <v>-20084</v>
      </c>
      <c r="C8" s="5" t="n">
        <v>0</v>
      </c>
    </row>
    <row r="9">
      <c r="A9" s="4" t="inlineStr">
        <is>
          <t>Amortization of related-party notes discounts</t>
        </is>
      </c>
      <c r="B9" s="5" t="n">
        <v>17580</v>
      </c>
      <c r="C9" s="5" t="n">
        <v>35278</v>
      </c>
    </row>
    <row r="10">
      <c r="A10" s="4" t="inlineStr">
        <is>
          <t>Depreciation and amortization</t>
        </is>
      </c>
      <c r="B10" s="5" t="n">
        <v>13416</v>
      </c>
      <c r="C10" s="5" t="n">
        <v>13948</v>
      </c>
    </row>
    <row r="11">
      <c r="A11" s="4" t="inlineStr">
        <is>
          <t>Change in fair value of warrant liabilities</t>
        </is>
      </c>
      <c r="B11" s="5" t="n">
        <v>-10222</v>
      </c>
      <c r="C11" s="5" t="n">
        <v>-31800</v>
      </c>
    </row>
    <row r="12">
      <c r="A12" s="4" t="inlineStr">
        <is>
          <t>Non-cash lease expense related to operating lease right-of-use assets</t>
        </is>
      </c>
      <c r="B12" s="5" t="n">
        <v>4141</v>
      </c>
      <c r="C12" s="5" t="n">
        <v>4786</v>
      </c>
    </row>
    <row r="13">
      <c r="A13" s="4" t="inlineStr">
        <is>
          <t>Accretion of discounts on marketable debt securities</t>
        </is>
      </c>
      <c r="B13" s="5" t="n">
        <v>-1465</v>
      </c>
      <c r="C13" s="5" t="n">
        <v>-16</v>
      </c>
    </row>
    <row r="14">
      <c r="A14" s="4" t="inlineStr">
        <is>
          <t>Non-cash interest items, net (including amounts with related parties)</t>
        </is>
      </c>
      <c r="B14" s="5" t="n">
        <v>-187</v>
      </c>
      <c r="C14" s="5" t="n">
        <v>8988</v>
      </c>
    </row>
    <row r="15">
      <c r="A15" s="4" t="inlineStr">
        <is>
          <t>Unrealized losses on equity securities</t>
        </is>
      </c>
      <c r="B15" s="5" t="n">
        <v>520</v>
      </c>
      <c r="C15" s="5" t="n">
        <v>851</v>
      </c>
    </row>
    <row r="16">
      <c r="A16" s="4" t="inlineStr">
        <is>
          <t>Change in fair value of convertible note</t>
        </is>
      </c>
      <c r="B16" s="5" t="n">
        <v>0</v>
      </c>
      <c r="C16" s="5" t="n">
        <v>-749</v>
      </c>
    </row>
    <row r="17">
      <c r="A17" s="4" t="inlineStr">
        <is>
          <t>Transaction costs allocated to warrant liabilities</t>
        </is>
      </c>
      <c r="B17" s="5" t="n">
        <v>0</v>
      </c>
      <c r="C17" s="5" t="n">
        <v>2010</v>
      </c>
    </row>
    <row r="18">
      <c r="A18" s="4" t="inlineStr">
        <is>
          <t>Other</t>
        </is>
      </c>
      <c r="B18" s="5" t="n">
        <v>146</v>
      </c>
      <c r="C18" s="5" t="n">
        <v>-459</v>
      </c>
    </row>
    <row r="19">
      <c r="A19" s="3" t="inlineStr">
        <is>
          <t>Changes in operating assets and liabilities:</t>
        </is>
      </c>
      <c r="B19" s="4" t="inlineStr">
        <is>
          <t xml:space="preserve"> </t>
        </is>
      </c>
      <c r="C19" s="4" t="inlineStr">
        <is>
          <t xml:space="preserve"> </t>
        </is>
      </c>
    </row>
    <row r="20">
      <c r="A20" s="4" t="inlineStr">
        <is>
          <t>Accounts receivable</t>
        </is>
      </c>
      <c r="B20" s="5" t="n">
        <v>-4175</v>
      </c>
      <c r="C20" s="5" t="n">
        <v>0</v>
      </c>
    </row>
    <row r="21">
      <c r="A21" s="4" t="inlineStr">
        <is>
          <t>Inventories</t>
        </is>
      </c>
      <c r="B21" s="5" t="n">
        <v>-1958</v>
      </c>
      <c r="C21" s="5" t="n">
        <v>0</v>
      </c>
    </row>
    <row r="22">
      <c r="A22" s="4" t="inlineStr">
        <is>
          <t>Prepaid expenses and other current assets</t>
        </is>
      </c>
      <c r="B22" s="5" t="n">
        <v>370</v>
      </c>
      <c r="C22" s="5" t="n">
        <v>9463</v>
      </c>
    </row>
    <row r="23">
      <c r="A23" s="4" t="inlineStr">
        <is>
          <t>Other assets</t>
        </is>
      </c>
      <c r="B23" s="5" t="n">
        <v>-74</v>
      </c>
      <c r="C23" s="5" t="n">
        <v>1385</v>
      </c>
    </row>
    <row r="24">
      <c r="A24" s="4" t="inlineStr">
        <is>
          <t>Accounts payable</t>
        </is>
      </c>
      <c r="B24" s="5" t="n">
        <v>47</v>
      </c>
      <c r="C24" s="5" t="n">
        <v>-3599</v>
      </c>
    </row>
    <row r="25">
      <c r="A25" s="4" t="inlineStr">
        <is>
          <t>Accrued expenses and other liabilities</t>
        </is>
      </c>
      <c r="B25" s="5" t="n">
        <v>606</v>
      </c>
      <c r="C25" s="5" t="n">
        <v>26205</v>
      </c>
    </row>
    <row r="26">
      <c r="A26" s="4" t="inlineStr">
        <is>
          <t>Related parties</t>
        </is>
      </c>
      <c r="B26" s="5" t="n">
        <v>540</v>
      </c>
      <c r="C26" s="5" t="n">
        <v>-1299</v>
      </c>
    </row>
    <row r="27">
      <c r="A27" s="4" t="inlineStr">
        <is>
          <t>Operating lease liabilities</t>
        </is>
      </c>
      <c r="B27" s="5" t="n">
        <v>-3936</v>
      </c>
      <c r="C27" s="5" t="n">
        <v>-2429</v>
      </c>
    </row>
    <row r="28">
      <c r="A28" s="4" t="inlineStr">
        <is>
          <t>Net cash used in operating activities</t>
        </is>
      </c>
      <c r="B28" s="5" t="n">
        <v>-306092</v>
      </c>
      <c r="C28" s="5" t="n">
        <v>-251486</v>
      </c>
    </row>
    <row r="29">
      <c r="A29" s="3" t="inlineStr">
        <is>
          <t>Investing activities:</t>
        </is>
      </c>
      <c r="B29" s="4" t="inlineStr">
        <is>
          <t xml:space="preserve"> </t>
        </is>
      </c>
      <c r="C29" s="4" t="inlineStr">
        <is>
          <t xml:space="preserve"> </t>
        </is>
      </c>
    </row>
    <row r="30">
      <c r="A30" s="4" t="inlineStr">
        <is>
          <t>Purchases of marketable debt securities, available-for-sale</t>
        </is>
      </c>
      <c r="B30" s="5" t="n">
        <v>-134129</v>
      </c>
      <c r="C30" s="5" t="n">
        <v>-10192</v>
      </c>
    </row>
    <row r="31">
      <c r="A31" s="4" t="inlineStr">
        <is>
          <t>Proceeds from maturities of marketable debt securities, available-for-sale</t>
        </is>
      </c>
      <c r="B31" s="5" t="n">
        <v>97552</v>
      </c>
      <c r="C31" s="5" t="n">
        <v>0</v>
      </c>
    </row>
    <row r="32">
      <c r="A32" s="4" t="inlineStr">
        <is>
          <t>Proceeds from sales of marketable debt securities</t>
        </is>
      </c>
      <c r="B32" s="5" t="n">
        <v>21021</v>
      </c>
      <c r="C32" s="5" t="n">
        <v>102</v>
      </c>
    </row>
    <row r="33">
      <c r="A33" s="4" t="inlineStr">
        <is>
          <t>Purchases of property, plant and equipment</t>
        </is>
      </c>
      <c r="B33" s="5" t="n">
        <v>-4777</v>
      </c>
      <c r="C33" s="5" t="n">
        <v>-22629</v>
      </c>
    </row>
    <row r="34">
      <c r="A34" s="4" t="inlineStr">
        <is>
          <t>Acquisition of a business, net of transaction costs</t>
        </is>
      </c>
      <c r="B34" s="5" t="n">
        <v>-1000</v>
      </c>
      <c r="C34" s="5" t="n">
        <v>0</v>
      </c>
    </row>
    <row r="35">
      <c r="A35" s="4" t="inlineStr">
        <is>
          <t>Cash paid for other investments</t>
        </is>
      </c>
      <c r="B35" s="5" t="n">
        <v>-747</v>
      </c>
      <c r="C35" s="5" t="n">
        <v>0</v>
      </c>
    </row>
    <row r="36">
      <c r="A36" s="4" t="inlineStr">
        <is>
          <t>Net cash used in investing activities</t>
        </is>
      </c>
      <c r="B36" s="5" t="n">
        <v>-22080</v>
      </c>
      <c r="C36" s="5" t="n">
        <v>-32719</v>
      </c>
    </row>
    <row r="37">
      <c r="A37" s="3" t="inlineStr">
        <is>
          <t>Financing activities:</t>
        </is>
      </c>
      <c r="B37" s="4" t="inlineStr">
        <is>
          <t xml:space="preserve"> </t>
        </is>
      </c>
      <c r="C37" s="4" t="inlineStr">
        <is>
          <t xml:space="preserve"> </t>
        </is>
      </c>
    </row>
    <row r="38">
      <c r="A38" s="4" t="inlineStr">
        <is>
          <t>Proceeds from the RIPA, net of issuance costs</t>
        </is>
      </c>
      <c r="B38" s="5" t="n">
        <v>96956</v>
      </c>
      <c r="C38" s="5" t="n">
        <v>0</v>
      </c>
    </row>
    <row r="39">
      <c r="A39" s="4" t="inlineStr">
        <is>
          <t>Proceeds from exercises of warrants</t>
        </is>
      </c>
      <c r="B39" s="5" t="n">
        <v>73281</v>
      </c>
      <c r="C39" s="5" t="n">
        <v>0</v>
      </c>
    </row>
    <row r="40">
      <c r="A40" s="4" t="inlineStr">
        <is>
          <t>Net share settlement for RSUs vesting</t>
        </is>
      </c>
      <c r="B40" s="5" t="n">
        <v>-4662</v>
      </c>
      <c r="C40" s="5" t="n">
        <v>-1881</v>
      </c>
    </row>
    <row r="41">
      <c r="A41" s="4" t="inlineStr">
        <is>
          <t>Principal payments of finance leases</t>
        </is>
      </c>
      <c r="B41" s="5" t="n">
        <v>-64</v>
      </c>
      <c r="C41" s="5" t="n">
        <v>-57</v>
      </c>
    </row>
    <row r="42">
      <c r="A42" s="4" t="inlineStr">
        <is>
          <t>Proceeds from issuance of related-party promissory notes, net of issuance costs paid</t>
        </is>
      </c>
      <c r="B42" s="5" t="n">
        <v>0</v>
      </c>
      <c r="C42" s="5" t="n">
        <v>258700</v>
      </c>
    </row>
    <row r="43">
      <c r="A43" s="4" t="inlineStr">
        <is>
          <t>Net cash provided by financing activities</t>
        </is>
      </c>
      <c r="B43" s="5" t="n">
        <v>174701</v>
      </c>
      <c r="C43" s="5" t="n">
        <v>357802</v>
      </c>
    </row>
    <row r="44">
      <c r="A44" s="4" t="inlineStr">
        <is>
          <t>Effect of exchange rate changes on cash and cash equivalents, and restricted cash</t>
        </is>
      </c>
      <c r="B44" s="5" t="n">
        <v>-16</v>
      </c>
      <c r="C44" s="5" t="n">
        <v>-265</v>
      </c>
    </row>
    <row r="45">
      <c r="A45" s="4" t="inlineStr">
        <is>
          <t>Net change in cash and cash equivalents, and restricted cash</t>
        </is>
      </c>
      <c r="B45" s="5" t="n">
        <v>-153487</v>
      </c>
      <c r="C45" s="5" t="n">
        <v>73332</v>
      </c>
    </row>
    <row r="46">
      <c r="A46" s="4" t="inlineStr">
        <is>
          <t>Cash and cash equivalents, and restricted cash, beginning of period</t>
        </is>
      </c>
      <c r="B46" s="5" t="n">
        <v>265787</v>
      </c>
      <c r="C46" s="5" t="n">
        <v>104965</v>
      </c>
    </row>
    <row r="47">
      <c r="A47" s="4" t="inlineStr">
        <is>
          <t>Cash and cash equivalents, and restricted cash, end of period</t>
        </is>
      </c>
      <c r="B47" s="5" t="n">
        <v>112300</v>
      </c>
      <c r="C47" s="5" t="n">
        <v>178297</v>
      </c>
    </row>
    <row r="48">
      <c r="A48" s="3" t="inlineStr">
        <is>
          <t>Reconciliation of cash and cash equivalents, and restricted cash, end of period:</t>
        </is>
      </c>
      <c r="B48" s="4" t="inlineStr">
        <is>
          <t xml:space="preserve"> </t>
        </is>
      </c>
      <c r="C48" s="4" t="inlineStr">
        <is>
          <t xml:space="preserve"> </t>
        </is>
      </c>
    </row>
    <row r="49">
      <c r="A49" s="4" t="inlineStr">
        <is>
          <t>Cash and cash equivalents</t>
        </is>
      </c>
      <c r="B49" s="5" t="n">
        <v>111966</v>
      </c>
      <c r="C49" s="5" t="n">
        <v>177963</v>
      </c>
    </row>
    <row r="50">
      <c r="A50" s="4" t="inlineStr">
        <is>
          <t>Restricted cash</t>
        </is>
      </c>
      <c r="B50" s="5" t="n">
        <v>334</v>
      </c>
      <c r="C50" s="5" t="n">
        <v>334</v>
      </c>
    </row>
    <row r="51">
      <c r="A51" s="4" t="inlineStr">
        <is>
          <t>Cash and cash equivalents, and restricted cash, end of period</t>
        </is>
      </c>
      <c r="B51" s="5" t="n">
        <v>112300</v>
      </c>
      <c r="C51" s="5" t="n">
        <v>178297</v>
      </c>
    </row>
    <row r="52">
      <c r="A52" s="3" t="inlineStr">
        <is>
          <t>Supplemental disclosure of cash flow information:</t>
        </is>
      </c>
      <c r="B52" s="4" t="inlineStr">
        <is>
          <t xml:space="preserve"> </t>
        </is>
      </c>
      <c r="C52" s="4" t="inlineStr">
        <is>
          <t xml:space="preserve"> </t>
        </is>
      </c>
    </row>
    <row r="53">
      <c r="A53" s="4" t="inlineStr">
        <is>
          <t>Interest</t>
        </is>
      </c>
      <c r="B53" s="5" t="n">
        <v>71452</v>
      </c>
      <c r="C53" s="5" t="n">
        <v>32902</v>
      </c>
    </row>
    <row r="54">
      <c r="A54" s="4" t="inlineStr">
        <is>
          <t>Income taxes</t>
        </is>
      </c>
      <c r="B54" s="5" t="n">
        <v>15</v>
      </c>
      <c r="C54" s="5" t="n">
        <v>0</v>
      </c>
    </row>
    <row r="55">
      <c r="A55" s="3" t="inlineStr">
        <is>
          <t>Supplemental disclosure of non-cash activities:</t>
        </is>
      </c>
      <c r="B55" s="4" t="inlineStr">
        <is>
          <t xml:space="preserve"> </t>
        </is>
      </c>
      <c r="C55" s="4" t="inlineStr">
        <is>
          <t xml:space="preserve"> </t>
        </is>
      </c>
    </row>
    <row r="56">
      <c r="A56" s="4" t="inlineStr">
        <is>
          <t>Right-of-use assets obtained in exchange for operating lease liabilities</t>
        </is>
      </c>
      <c r="B56" s="5" t="n">
        <v>2576</v>
      </c>
      <c r="C56" s="5" t="n">
        <v>0</v>
      </c>
    </row>
    <row r="57">
      <c r="A57" s="4" t="inlineStr">
        <is>
          <t>Property and equipment purchases included in accounts payable, accrued expenses and due to related parties</t>
        </is>
      </c>
      <c r="B57" s="5" t="n">
        <v>1363</v>
      </c>
      <c r="C57" s="5" t="n">
        <v>10902</v>
      </c>
    </row>
    <row r="58">
      <c r="A58" s="4" t="inlineStr">
        <is>
          <t>Unrealized gains on marketable debt securities, net</t>
        </is>
      </c>
      <c r="B58" s="5" t="n">
        <v>86</v>
      </c>
      <c r="C58" s="5" t="n">
        <v>34</v>
      </c>
    </row>
    <row r="59">
      <c r="A59" s="4" t="inlineStr">
        <is>
          <t>Conversion of note payable into common stock</t>
        </is>
      </c>
      <c r="B59" s="5" t="n">
        <v>0</v>
      </c>
      <c r="C59" s="5" t="n">
        <v>269987</v>
      </c>
    </row>
    <row r="60">
      <c r="A60" s="4" t="inlineStr">
        <is>
          <t>Initial measurement of warrants issued in connection with RDOs accounted for as liabilities</t>
        </is>
      </c>
      <c r="B60" s="5" t="n">
        <v>0</v>
      </c>
      <c r="C60" s="5" t="n">
        <v>49534</v>
      </c>
    </row>
    <row r="61">
      <c r="A61" s="4" t="inlineStr">
        <is>
          <t>Increase in fair value of embedded conversion feature from debt modification</t>
        </is>
      </c>
      <c r="B61" s="5" t="n">
        <v>0</v>
      </c>
      <c r="C61" s="5" t="n">
        <v>31179</v>
      </c>
    </row>
    <row r="62">
      <c r="A62" s="4" t="inlineStr">
        <is>
          <t>Change in ownership interest in a joint venture due to legal settlement</t>
        </is>
      </c>
      <c r="B62" s="5" t="n">
        <v>0</v>
      </c>
      <c r="C62" s="5" t="n">
        <v>4199</v>
      </c>
    </row>
    <row r="63">
      <c r="A63" s="4" t="inlineStr">
        <is>
          <t>Unpaid offering costs included in accounts payable and accrued expenses</t>
        </is>
      </c>
      <c r="B63" s="5" t="n">
        <v>0</v>
      </c>
      <c r="C63" s="5" t="n">
        <v>186</v>
      </c>
    </row>
    <row r="64">
      <c r="A64" s="4" t="inlineStr">
        <is>
          <t>Stock Purchase And Option Agreement</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Proceeds from exercises of stock options</t>
        </is>
      </c>
      <c r="B66" s="5" t="n">
        <v>4850</v>
      </c>
      <c r="C66" s="5" t="n">
        <v>0</v>
      </c>
    </row>
    <row r="67">
      <c r="A67" s="4" t="inlineStr">
        <is>
          <t>Private Placement and At the Market Offerings</t>
        </is>
      </c>
      <c r="B67" s="4" t="inlineStr">
        <is>
          <t xml:space="preserve"> </t>
        </is>
      </c>
      <c r="C67" s="4" t="inlineStr">
        <is>
          <t xml:space="preserve"> </t>
        </is>
      </c>
    </row>
    <row r="68">
      <c r="A68" s="3" t="inlineStr">
        <is>
          <t>Financing activities:</t>
        </is>
      </c>
      <c r="B68" s="4" t="inlineStr">
        <is>
          <t xml:space="preserve"> </t>
        </is>
      </c>
      <c r="C68" s="4" t="inlineStr">
        <is>
          <t xml:space="preserve"> </t>
        </is>
      </c>
    </row>
    <row r="69">
      <c r="A69" s="4" t="inlineStr">
        <is>
          <t>Proceeds from equity offerings, net of discounts and issuance costs</t>
        </is>
      </c>
      <c r="B69" s="5" t="n">
        <v>3625</v>
      </c>
      <c r="C69" s="5" t="n">
        <v>100747</v>
      </c>
    </row>
    <row r="70">
      <c r="A70" s="4" t="inlineStr">
        <is>
          <t>Stock Options, Other</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Proceeds from exercises of stock options</t>
        </is>
      </c>
      <c r="B72" s="6" t="n">
        <v>715</v>
      </c>
      <c r="C72" s="6" t="n">
        <v>2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Warrant Liabilities - Warrant Exercises (Details) - shares</t>
        </is>
      </c>
      <c r="B1" s="2" t="inlineStr">
        <is>
          <t>3 Months Ended</t>
        </is>
      </c>
    </row>
    <row r="2">
      <c r="B2" s="2" t="inlineStr">
        <is>
          <t>Sep. 30, 2024</t>
        </is>
      </c>
      <c r="C2" s="2" t="inlineStr">
        <is>
          <t>Jun. 30, 2024</t>
        </is>
      </c>
      <c r="D2" s="2" t="inlineStr">
        <is>
          <t>Mar. 31, 2024</t>
        </is>
      </c>
    </row>
    <row r="3">
      <c r="A3" s="3" t="inlineStr">
        <is>
          <t>Warrants Outstanding [Roll Forward]</t>
        </is>
      </c>
      <c r="B3" s="4" t="inlineStr">
        <is>
          <t xml:space="preserve"> </t>
        </is>
      </c>
      <c r="C3" s="4" t="inlineStr">
        <is>
          <t xml:space="preserve"> </t>
        </is>
      </c>
      <c r="D3" s="4" t="inlineStr">
        <is>
          <t xml:space="preserve"> </t>
        </is>
      </c>
    </row>
    <row r="4">
      <c r="A4" s="4" t="inlineStr">
        <is>
          <t>Warrants outstanding, beginning of period (in shares)</t>
        </is>
      </c>
      <c r="B4" s="5" t="n">
        <v>20230329</v>
      </c>
      <c r="C4" s="5" t="n">
        <v>33448172</v>
      </c>
      <c r="D4" s="5" t="n">
        <v>37732820</v>
      </c>
    </row>
    <row r="5">
      <c r="A5" s="4" t="inlineStr">
        <is>
          <t>Warrant exercises (in shares)</t>
        </is>
      </c>
      <c r="B5" s="5" t="n">
        <v>-4740249</v>
      </c>
      <c r="C5" s="5" t="n">
        <v>-13217843</v>
      </c>
      <c r="D5" s="5" t="n">
        <v>-4284648</v>
      </c>
    </row>
    <row r="6">
      <c r="A6" s="4" t="inlineStr">
        <is>
          <t>Warrants outstanding, end of period (in shares)</t>
        </is>
      </c>
      <c r="B6" s="5" t="n">
        <v>15490080</v>
      </c>
      <c r="C6" s="5" t="n">
        <v>20230329</v>
      </c>
      <c r="D6" s="5" t="n">
        <v>33448172</v>
      </c>
    </row>
    <row r="7">
      <c r="A7" s="4" t="inlineStr">
        <is>
          <t>December 2022 Warrants</t>
        </is>
      </c>
      <c r="B7" s="4" t="inlineStr">
        <is>
          <t xml:space="preserve"> </t>
        </is>
      </c>
      <c r="C7" s="4" t="inlineStr">
        <is>
          <t xml:space="preserve"> </t>
        </is>
      </c>
      <c r="D7" s="4" t="inlineStr">
        <is>
          <t xml:space="preserve"> </t>
        </is>
      </c>
    </row>
    <row r="8">
      <c r="A8" s="3" t="inlineStr">
        <is>
          <t>Warrants Outstanding [Roll Forward]</t>
        </is>
      </c>
      <c r="B8" s="4" t="inlineStr">
        <is>
          <t xml:space="preserve"> </t>
        </is>
      </c>
      <c r="C8" s="4" t="inlineStr">
        <is>
          <t xml:space="preserve"> </t>
        </is>
      </c>
      <c r="D8" s="4" t="inlineStr">
        <is>
          <t xml:space="preserve"> </t>
        </is>
      </c>
    </row>
    <row r="9">
      <c r="A9" s="4" t="inlineStr">
        <is>
          <t>Warrants outstanding, beginning of period (in shares)</t>
        </is>
      </c>
      <c r="B9" s="5" t="n">
        <v>9090909</v>
      </c>
      <c r="C9" s="5" t="n">
        <v>9090909</v>
      </c>
      <c r="D9" s="5" t="n">
        <v>9090909</v>
      </c>
    </row>
    <row r="10">
      <c r="A10" s="4" t="inlineStr">
        <is>
          <t>Warrant exercises (in shares)</t>
        </is>
      </c>
      <c r="B10" s="5" t="n">
        <v>0</v>
      </c>
      <c r="C10" s="5" t="n">
        <v>0</v>
      </c>
      <c r="D10" s="5" t="n">
        <v>0</v>
      </c>
    </row>
    <row r="11">
      <c r="A11" s="4" t="inlineStr">
        <is>
          <t>Warrants outstanding, end of period (in shares)</t>
        </is>
      </c>
      <c r="B11" s="5" t="n">
        <v>9090909</v>
      </c>
      <c r="C11" s="5" t="n">
        <v>9090909</v>
      </c>
      <c r="D11" s="5" t="n">
        <v>9090909</v>
      </c>
    </row>
    <row r="12">
      <c r="A12" s="4" t="inlineStr">
        <is>
          <t>February 2023 Warrants</t>
        </is>
      </c>
      <c r="B12" s="4" t="inlineStr">
        <is>
          <t xml:space="preserve"> </t>
        </is>
      </c>
      <c r="C12" s="4" t="inlineStr">
        <is>
          <t xml:space="preserve"> </t>
        </is>
      </c>
      <c r="D12" s="4" t="inlineStr">
        <is>
          <t xml:space="preserve"> </t>
        </is>
      </c>
    </row>
    <row r="13">
      <c r="A13" s="3" t="inlineStr">
        <is>
          <t>Warrants Outstanding [Roll Forward]</t>
        </is>
      </c>
      <c r="B13" s="4" t="inlineStr">
        <is>
          <t xml:space="preserve"> </t>
        </is>
      </c>
      <c r="C13" s="4" t="inlineStr">
        <is>
          <t xml:space="preserve"> </t>
        </is>
      </c>
      <c r="D13" s="4" t="inlineStr">
        <is>
          <t xml:space="preserve"> </t>
        </is>
      </c>
    </row>
    <row r="14">
      <c r="A14" s="4" t="inlineStr">
        <is>
          <t>Warrants outstanding, beginning of period (in shares)</t>
        </is>
      </c>
      <c r="B14" s="5" t="n">
        <v>7554772</v>
      </c>
      <c r="C14" s="5" t="n">
        <v>14072615</v>
      </c>
      <c r="D14" s="5" t="n">
        <v>14072615</v>
      </c>
    </row>
    <row r="15">
      <c r="A15" s="4" t="inlineStr">
        <is>
          <t>Warrant exercises (in shares)</t>
        </is>
      </c>
      <c r="B15" s="5" t="n">
        <v>-4740249</v>
      </c>
      <c r="C15" s="5" t="n">
        <v>-6517843</v>
      </c>
      <c r="D15" s="5" t="n">
        <v>0</v>
      </c>
    </row>
    <row r="16">
      <c r="A16" s="4" t="inlineStr">
        <is>
          <t>Warrants outstanding, end of period (in shares)</t>
        </is>
      </c>
      <c r="B16" s="5" t="n">
        <v>2814523</v>
      </c>
      <c r="C16" s="5" t="n">
        <v>7554772</v>
      </c>
      <c r="D16" s="5" t="n">
        <v>14072615</v>
      </c>
    </row>
    <row r="17">
      <c r="A17" s="4" t="inlineStr">
        <is>
          <t>July 2023 Warrants</t>
        </is>
      </c>
      <c r="B17" s="4" t="inlineStr">
        <is>
          <t xml:space="preserve"> </t>
        </is>
      </c>
      <c r="C17" s="4" t="inlineStr">
        <is>
          <t xml:space="preserve"> </t>
        </is>
      </c>
      <c r="D17" s="4" t="inlineStr">
        <is>
          <t xml:space="preserve"> </t>
        </is>
      </c>
    </row>
    <row r="18">
      <c r="A18" s="3" t="inlineStr">
        <is>
          <t>Warrants Outstanding [Roll Forward]</t>
        </is>
      </c>
      <c r="B18" s="4" t="inlineStr">
        <is>
          <t xml:space="preserve"> </t>
        </is>
      </c>
      <c r="C18" s="4" t="inlineStr">
        <is>
          <t xml:space="preserve"> </t>
        </is>
      </c>
      <c r="D18" s="4" t="inlineStr">
        <is>
          <t xml:space="preserve"> </t>
        </is>
      </c>
    </row>
    <row r="19">
      <c r="A19" s="4" t="inlineStr">
        <is>
          <t>Warrants outstanding, beginning of period (in shares)</t>
        </is>
      </c>
      <c r="B19" s="5" t="n">
        <v>3584648</v>
      </c>
      <c r="C19" s="5" t="n">
        <v>10284648</v>
      </c>
      <c r="D19" s="5" t="n">
        <v>14569296</v>
      </c>
    </row>
    <row r="20">
      <c r="A20" s="4" t="inlineStr">
        <is>
          <t>Warrant exercises (in shares)</t>
        </is>
      </c>
      <c r="B20" s="5" t="n">
        <v>0</v>
      </c>
      <c r="C20" s="5" t="n">
        <v>-6700000</v>
      </c>
      <c r="D20" s="5" t="n">
        <v>-4284648</v>
      </c>
    </row>
    <row r="21">
      <c r="A21" s="4" t="inlineStr">
        <is>
          <t>Warrants outstanding, end of period (in shares)</t>
        </is>
      </c>
      <c r="B21" s="5" t="n">
        <v>3584648</v>
      </c>
      <c r="C21" s="5" t="n">
        <v>3584648</v>
      </c>
      <c r="D21" s="5" t="n">
        <v>102846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 Liabilities - Warrant Valuation Assumptions (Details) - $ / shares</t>
        </is>
      </c>
      <c r="B1" s="2" t="inlineStr">
        <is>
          <t>Sep. 30, 2024</t>
        </is>
      </c>
      <c r="C1" s="2" t="inlineStr">
        <is>
          <t>Dec. 31, 2023</t>
        </is>
      </c>
    </row>
    <row r="2">
      <c r="A2" s="4" t="inlineStr">
        <is>
          <t>December 2022 Warrants | Exercise price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t>
        </is>
      </c>
      <c r="B4" s="14" t="n">
        <v>6.6</v>
      </c>
      <c r="C4" s="14" t="n">
        <v>6.6</v>
      </c>
    </row>
    <row r="5">
      <c r="A5" s="4" t="inlineStr">
        <is>
          <t>December 2022 Warrants | Expected ter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t>
        </is>
      </c>
      <c r="B7" s="11" t="n">
        <v>0.2</v>
      </c>
      <c r="C7" s="5" t="n">
        <v>1</v>
      </c>
    </row>
    <row r="8">
      <c r="A8" s="4" t="inlineStr">
        <is>
          <t>December 2022 Warrants | Expected average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3" t="n">
        <v>0.843</v>
      </c>
      <c r="C10" s="13" t="n">
        <v>1.19</v>
      </c>
    </row>
    <row r="11">
      <c r="A11" s="4" t="inlineStr">
        <is>
          <t>December 2022 Warrants | Expected 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5" t="n">
        <v>0</v>
      </c>
      <c r="C13" s="5" t="n">
        <v>0</v>
      </c>
    </row>
    <row r="14">
      <c r="A14" s="4" t="inlineStr">
        <is>
          <t>December 2022 Warrants | 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easurement input</t>
        </is>
      </c>
      <c r="B16" s="13" t="n">
        <v>0.048</v>
      </c>
      <c r="C16" s="13" t="n">
        <v>0.047</v>
      </c>
    </row>
    <row r="17">
      <c r="A17" s="4" t="inlineStr">
        <is>
          <t>February 2023 Warrants | Exercise price per shar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easurement input</t>
        </is>
      </c>
      <c r="B19" s="15" t="n">
        <v>3.2946</v>
      </c>
      <c r="C19" s="15" t="n">
        <v>3.2946</v>
      </c>
    </row>
    <row r="20">
      <c r="A20" s="4" t="inlineStr">
        <is>
          <t>February 2023 Warrants | Expected ter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Measurement input</t>
        </is>
      </c>
      <c r="B22" s="11" t="n">
        <v>1.8</v>
      </c>
      <c r="C22" s="11" t="n">
        <v>2.6</v>
      </c>
    </row>
    <row r="23">
      <c r="A23" s="4" t="inlineStr">
        <is>
          <t>February 2023 Warrants | Expected average volatility</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Measurement input</t>
        </is>
      </c>
      <c r="B25" s="13" t="n">
        <v>1.618</v>
      </c>
      <c r="C25" s="13" t="n">
        <v>1.073</v>
      </c>
    </row>
    <row r="26">
      <c r="A26" s="4" t="inlineStr">
        <is>
          <t>February 2023 Warrants | Expected dividend yield</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Measurement input</t>
        </is>
      </c>
      <c r="B28" s="5" t="n">
        <v>0</v>
      </c>
      <c r="C28" s="5" t="n">
        <v>0</v>
      </c>
    </row>
    <row r="29">
      <c r="A29" s="4" t="inlineStr">
        <is>
          <t>February 2023 Warrants | Risk-free interest rat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Measurement input</t>
        </is>
      </c>
      <c r="B31" s="13" t="n">
        <v>0.037</v>
      </c>
      <c r="C31" s="13" t="n">
        <v>0.041</v>
      </c>
    </row>
    <row r="32">
      <c r="A32" s="4" t="inlineStr">
        <is>
          <t>July 2023 Warrants | Exercise price per share</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Measurement input</t>
        </is>
      </c>
      <c r="B34" s="15" t="n">
        <v>3.2946</v>
      </c>
      <c r="C34" s="15" t="n">
        <v>3.2946</v>
      </c>
    </row>
    <row r="35">
      <c r="A35" s="4" t="inlineStr">
        <is>
          <t>July 2023 Warrants | Expected term</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Measurement input</t>
        </is>
      </c>
      <c r="B37" s="11" t="n">
        <v>1.8</v>
      </c>
      <c r="C37" s="11" t="n">
        <v>2.6</v>
      </c>
    </row>
    <row r="38">
      <c r="A38" s="4" t="inlineStr">
        <is>
          <t>July 2023 Warrants | Expected average volatility</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Measurement input</t>
        </is>
      </c>
      <c r="B40" s="13" t="n">
        <v>1.618</v>
      </c>
      <c r="C40" s="13" t="n">
        <v>1.073</v>
      </c>
    </row>
    <row r="41">
      <c r="A41" s="4" t="inlineStr">
        <is>
          <t>July 2023 Warrants | Expected dividend yield</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Measurement input</t>
        </is>
      </c>
      <c r="B43" s="5" t="n">
        <v>0</v>
      </c>
      <c r="C43" s="5" t="n">
        <v>0</v>
      </c>
    </row>
    <row r="44">
      <c r="A44" s="4" t="inlineStr">
        <is>
          <t>July 2023 Warrants | Risk-free interest rate</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Measurement input</t>
        </is>
      </c>
      <c r="B46" s="13" t="n">
        <v>0.037</v>
      </c>
      <c r="C46" s="13" t="n">
        <v>0.0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tockholders' Deficit - Additional Information (Detail) - USD ($) $ / shares in Units, $ in Thousands</t>
        </is>
      </c>
      <c r="C1" s="2" t="inlineStr">
        <is>
          <t>1 Months Ended</t>
        </is>
      </c>
      <c r="E1" s="2" t="inlineStr">
        <is>
          <t>3 Months Ended</t>
        </is>
      </c>
      <c r="F1" s="2" t="inlineStr">
        <is>
          <t>9 Months Ended</t>
        </is>
      </c>
    </row>
    <row r="2">
      <c r="B2" s="2" t="inlineStr">
        <is>
          <t>Dec. 29, 2023</t>
        </is>
      </c>
      <c r="C2" s="2" t="inlineStr">
        <is>
          <t>Apr. 30, 2024</t>
        </is>
      </c>
      <c r="D2" s="2" t="inlineStr">
        <is>
          <t>Apr. 30, 2021</t>
        </is>
      </c>
      <c r="E2" s="2" t="inlineStr">
        <is>
          <t>Sep. 30, 2023</t>
        </is>
      </c>
      <c r="F2" s="2" t="inlineStr">
        <is>
          <t>Sep. 30, 2024</t>
        </is>
      </c>
      <c r="G2" s="2" t="inlineStr">
        <is>
          <t>Sep. 30, 2023</t>
        </is>
      </c>
      <c r="H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5" t="n">
        <v>308959</v>
      </c>
      <c r="G4" s="4" t="inlineStr">
        <is>
          <t xml:space="preserve"> </t>
        </is>
      </c>
      <c r="H4" s="4" t="inlineStr">
        <is>
          <t xml:space="preserve"> </t>
        </is>
      </c>
    </row>
    <row r="5">
      <c r="A5" s="4" t="inlineStr">
        <is>
          <t>February 2023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50000</v>
      </c>
    </row>
    <row r="8">
      <c r="A8" s="4" t="inlineStr">
        <is>
          <t>Available for future stock issuance</t>
        </is>
      </c>
      <c r="B8" s="4" t="inlineStr">
        <is>
          <t xml:space="preserve"> </t>
        </is>
      </c>
      <c r="C8" s="4" t="inlineStr">
        <is>
          <t xml:space="preserve"> </t>
        </is>
      </c>
      <c r="D8" s="4" t="inlineStr">
        <is>
          <t xml:space="preserve"> </t>
        </is>
      </c>
      <c r="E8" s="4" t="inlineStr">
        <is>
          <t xml:space="preserve"> </t>
        </is>
      </c>
      <c r="F8" s="6" t="n">
        <v>565600</v>
      </c>
      <c r="G8" s="4" t="inlineStr">
        <is>
          <t xml:space="preserve"> </t>
        </is>
      </c>
      <c r="H8" s="4" t="inlineStr">
        <is>
          <t xml:space="preserve"> </t>
        </is>
      </c>
    </row>
    <row r="9">
      <c r="A9" s="4" t="inlineStr">
        <is>
          <t>ATM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to maximum offering</t>
        </is>
      </c>
      <c r="B11" s="4" t="inlineStr">
        <is>
          <t xml:space="preserve"> </t>
        </is>
      </c>
      <c r="C11" s="6" t="n">
        <v>9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equity offerings, net of discounts and issuance costs</t>
        </is>
      </c>
      <c r="B12" s="4" t="inlineStr">
        <is>
          <t xml:space="preserve"> </t>
        </is>
      </c>
      <c r="C12" s="4" t="inlineStr">
        <is>
          <t xml:space="preserve"> </t>
        </is>
      </c>
      <c r="D12" s="4" t="inlineStr">
        <is>
          <t xml:space="preserve"> </t>
        </is>
      </c>
      <c r="E12" s="6" t="n">
        <v>2500</v>
      </c>
      <c r="F12" s="5" t="n">
        <v>3600</v>
      </c>
      <c r="G12" s="6" t="n">
        <v>16100</v>
      </c>
      <c r="H12" s="4" t="inlineStr">
        <is>
          <t xml:space="preserve"> </t>
        </is>
      </c>
    </row>
    <row r="13">
      <c r="A13" s="4" t="inlineStr">
        <is>
          <t>ATM Offering Program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ales agent commission</t>
        </is>
      </c>
      <c r="B15" s="4" t="inlineStr">
        <is>
          <t xml:space="preserve"> </t>
        </is>
      </c>
      <c r="C15" s="4" t="inlineStr">
        <is>
          <t xml:space="preserve"> </t>
        </is>
      </c>
      <c r="D15" s="10" t="n">
        <v>0.03</v>
      </c>
      <c r="E15" s="4" t="inlineStr">
        <is>
          <t xml:space="preserve"> </t>
        </is>
      </c>
      <c r="F15" s="4" t="inlineStr">
        <is>
          <t xml:space="preserve"> </t>
        </is>
      </c>
      <c r="G15" s="4" t="inlineStr">
        <is>
          <t xml:space="preserve"> </t>
        </is>
      </c>
      <c r="H15" s="4" t="inlineStr">
        <is>
          <t xml:space="preserve"> </t>
        </is>
      </c>
    </row>
    <row r="16">
      <c r="A16" s="4" t="inlineStr">
        <is>
          <t>Stock Purchase And Op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ailable for future stock issuance</t>
        </is>
      </c>
      <c r="B18" s="6" t="n">
        <v>10000</v>
      </c>
      <c r="C18" s="4" t="inlineStr">
        <is>
          <t xml:space="preserve"> </t>
        </is>
      </c>
      <c r="D18" s="4" t="inlineStr">
        <is>
          <t xml:space="preserve"> </t>
        </is>
      </c>
      <c r="E18" s="4" t="inlineStr">
        <is>
          <t xml:space="preserve"> </t>
        </is>
      </c>
      <c r="F18" s="5" t="n">
        <v>5000</v>
      </c>
      <c r="G18" s="4" t="inlineStr">
        <is>
          <t xml:space="preserve"> </t>
        </is>
      </c>
      <c r="H18" s="4" t="inlineStr">
        <is>
          <t xml:space="preserve"> </t>
        </is>
      </c>
    </row>
    <row r="19">
      <c r="A19" s="4" t="inlineStr">
        <is>
          <t>Sale of stock issued in transaction</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 (in shares)</t>
        </is>
      </c>
      <c r="B20" s="4" t="inlineStr">
        <is>
          <t xml:space="preserve"> </t>
        </is>
      </c>
      <c r="C20" s="5" t="n">
        <v>85899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in dollars per share)</t>
        </is>
      </c>
      <c r="B21" s="7" t="n">
        <v>4.1103</v>
      </c>
      <c r="C21" s="7" t="n">
        <v>5.82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tock options exercised</t>
        </is>
      </c>
      <c r="B22" s="4" t="inlineStr">
        <is>
          <t xml:space="preserve"> </t>
        </is>
      </c>
      <c r="C22" s="6" t="n">
        <v>4900</v>
      </c>
      <c r="D22" s="4" t="inlineStr">
        <is>
          <t xml:space="preserve"> </t>
        </is>
      </c>
      <c r="E22" s="4" t="inlineStr">
        <is>
          <t xml:space="preserve"> </t>
        </is>
      </c>
      <c r="F22" s="6" t="n">
        <v>4850</v>
      </c>
      <c r="G22" s="6" t="n">
        <v>0</v>
      </c>
      <c r="H22" s="4" t="inlineStr">
        <is>
          <t xml:space="preserve"> </t>
        </is>
      </c>
    </row>
    <row r="23">
      <c r="A23" s="4" t="inlineStr">
        <is>
          <t>Stock Purchase And Op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 of common stock outstanding after option exercise, maximum</t>
        </is>
      </c>
      <c r="B25" s="12" t="n">
        <v>0.1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5 Share Re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 shares (in shares)</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Remaining authorized repurchase amount</t>
        </is>
      </c>
      <c r="B29" s="4" t="inlineStr">
        <is>
          <t xml:space="preserve"> </t>
        </is>
      </c>
      <c r="C29" s="4" t="inlineStr">
        <is>
          <t xml:space="preserve"> </t>
        </is>
      </c>
      <c r="D29" s="4" t="inlineStr">
        <is>
          <t xml:space="preserve"> </t>
        </is>
      </c>
      <c r="E29" s="4" t="inlineStr">
        <is>
          <t xml:space="preserve"> </t>
        </is>
      </c>
      <c r="F29" s="6" t="n">
        <v>18300</v>
      </c>
      <c r="G29" s="4" t="inlineStr">
        <is>
          <t xml:space="preserve"> </t>
        </is>
      </c>
      <c r="H29" s="4" t="inlineStr">
        <is>
          <t xml:space="preserve"> </t>
        </is>
      </c>
    </row>
  </sheetData>
  <mergeCells count="3">
    <mergeCell ref="A1:A2"/>
    <mergeCell ref="C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 width="14" customWidth="1" min="7" max="7"/>
    <col width="14" customWidth="1" min="8" max="8"/>
  </cols>
  <sheetData>
    <row r="1">
      <c r="A1" s="1" t="inlineStr">
        <is>
          <t>Stock-Based Compensation - Additional Information (Detail) - USD ($) $ / shares in Units, $ in Millions</t>
        </is>
      </c>
      <c r="C1" s="2" t="inlineStr">
        <is>
          <t>9 Months Ended</t>
        </is>
      </c>
      <c r="E1" s="2" t="inlineStr">
        <is>
          <t>46 Months Ended</t>
        </is>
      </c>
    </row>
    <row r="2">
      <c r="B2" s="2" t="inlineStr">
        <is>
          <t>Jun. 11, 2024</t>
        </is>
      </c>
      <c r="C2" s="2" t="inlineStr">
        <is>
          <t>Sep. 30, 2024</t>
        </is>
      </c>
      <c r="D2" s="2" t="inlineStr">
        <is>
          <t>Sep. 30, 2023</t>
        </is>
      </c>
      <c r="E2" s="2" t="inlineStr">
        <is>
          <t>Sep. 30, 2024</t>
        </is>
      </c>
      <c r="F2" s="2" t="inlineStr">
        <is>
          <t>Jun. 30, 2024</t>
        </is>
      </c>
      <c r="G2" s="2" t="inlineStr">
        <is>
          <t>Mar. 31, 2024</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and exercisable (in shares)</t>
        </is>
      </c>
      <c r="B4" s="4" t="inlineStr">
        <is>
          <t xml:space="preserve"> </t>
        </is>
      </c>
      <c r="C4" s="5" t="n">
        <v>8067425</v>
      </c>
      <c r="D4" s="4" t="inlineStr">
        <is>
          <t xml:space="preserve"> </t>
        </is>
      </c>
      <c r="E4" s="5" t="n">
        <v>8067425</v>
      </c>
      <c r="F4" s="4" t="inlineStr">
        <is>
          <t xml:space="preserve"> </t>
        </is>
      </c>
      <c r="G4" s="4" t="inlineStr">
        <is>
          <t xml:space="preserve"> </t>
        </is>
      </c>
      <c r="H4" s="5" t="n">
        <v>5867252</v>
      </c>
    </row>
    <row r="5">
      <c r="A5" s="4" t="inlineStr">
        <is>
          <t>Number of warrants outstanding (in shares)</t>
        </is>
      </c>
      <c r="B5" s="4" t="inlineStr">
        <is>
          <t xml:space="preserve"> </t>
        </is>
      </c>
      <c r="C5" s="5" t="n">
        <v>15490080</v>
      </c>
      <c r="D5" s="4" t="inlineStr">
        <is>
          <t xml:space="preserve"> </t>
        </is>
      </c>
      <c r="E5" s="5" t="n">
        <v>15490080</v>
      </c>
      <c r="F5" s="5" t="n">
        <v>20230329</v>
      </c>
      <c r="G5" s="5" t="n">
        <v>33448172</v>
      </c>
      <c r="H5" s="5" t="n">
        <v>3773282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 related to unvested stock options</t>
        </is>
      </c>
      <c r="B8" s="4" t="inlineStr">
        <is>
          <t xml:space="preserve"> </t>
        </is>
      </c>
      <c r="C8" s="9" t="n">
        <v>24.3</v>
      </c>
      <c r="D8" s="4" t="inlineStr">
        <is>
          <t xml:space="preserve"> </t>
        </is>
      </c>
      <c r="E8" s="9" t="n">
        <v>24.3</v>
      </c>
      <c r="F8" s="4" t="inlineStr">
        <is>
          <t xml:space="preserve"> </t>
        </is>
      </c>
      <c r="G8" s="4" t="inlineStr">
        <is>
          <t xml:space="preserve"> </t>
        </is>
      </c>
      <c r="H8" s="4" t="inlineStr">
        <is>
          <t xml:space="preserve"> </t>
        </is>
      </c>
    </row>
    <row r="9">
      <c r="A9" s="4" t="inlineStr">
        <is>
          <t>Weighted-average period for recognition</t>
        </is>
      </c>
      <c r="B9" s="4" t="inlineStr">
        <is>
          <t xml:space="preserve"> </t>
        </is>
      </c>
      <c r="C9" s="4" t="inlineStr">
        <is>
          <t>1 year 10 months 2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intrinsic value of stock option exercised</t>
        </is>
      </c>
      <c r="B10" s="4" t="inlineStr">
        <is>
          <t xml:space="preserve"> </t>
        </is>
      </c>
      <c r="C10" s="9"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tock options exercised</t>
        </is>
      </c>
      <c r="B11" s="4" t="inlineStr">
        <is>
          <t xml:space="preserve"> </t>
        </is>
      </c>
      <c r="C11" s="9" t="n">
        <v>0.7</v>
      </c>
      <c r="D11" s="9" t="n">
        <v>0.3</v>
      </c>
      <c r="E11" s="4" t="inlineStr">
        <is>
          <t xml:space="preserve"> </t>
        </is>
      </c>
      <c r="F11" s="4" t="inlineStr">
        <is>
          <t xml:space="preserve"> </t>
        </is>
      </c>
      <c r="G11" s="4" t="inlineStr">
        <is>
          <t xml:space="preserve"> </t>
        </is>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period for recognition</t>
        </is>
      </c>
      <c r="B14" s="4" t="inlineStr">
        <is>
          <t xml:space="preserve"> </t>
        </is>
      </c>
      <c r="C14" s="4" t="inlineStr">
        <is>
          <t>1 year 10 months 24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cost related to non-vested stock options</t>
        </is>
      </c>
      <c r="B15" s="4" t="inlineStr">
        <is>
          <t xml:space="preserve"> </t>
        </is>
      </c>
      <c r="C15" s="6" t="n">
        <v>32</v>
      </c>
      <c r="D15" s="4" t="inlineStr">
        <is>
          <t xml:space="preserve"> </t>
        </is>
      </c>
      <c r="E15" s="5" t="n">
        <v>32</v>
      </c>
      <c r="F15" s="4" t="inlineStr">
        <is>
          <t xml:space="preserve"> </t>
        </is>
      </c>
      <c r="G15" s="4" t="inlineStr">
        <is>
          <t xml:space="preserve"> </t>
        </is>
      </c>
      <c r="H15" s="4" t="inlineStr">
        <is>
          <t xml:space="preserve"> </t>
        </is>
      </c>
    </row>
    <row r="16">
      <c r="A16" s="4" t="inlineStr">
        <is>
          <t>Aggregate intrinsic value, vested</t>
        </is>
      </c>
      <c r="B16" s="4" t="inlineStr">
        <is>
          <t xml:space="preserve"> </t>
        </is>
      </c>
      <c r="C16" s="11" t="n">
        <v>1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t>
        </is>
      </c>
      <c r="B17" s="4" t="inlineStr">
        <is>
          <t xml:space="preserve"> </t>
        </is>
      </c>
      <c r="C17" s="9" t="n">
        <v>0.1</v>
      </c>
      <c r="D17" s="9" t="n">
        <v>0.3</v>
      </c>
      <c r="E17" s="4" t="inlineStr">
        <is>
          <t xml:space="preserve"> </t>
        </is>
      </c>
      <c r="F17" s="4" t="inlineStr">
        <is>
          <t xml:space="preserve"> </t>
        </is>
      </c>
      <c r="G17" s="4" t="inlineStr">
        <is>
          <t xml:space="preserve"> </t>
        </is>
      </c>
      <c r="H17" s="4" t="inlineStr">
        <is>
          <t xml:space="preserve"> </t>
        </is>
      </c>
    </row>
    <row r="18">
      <c r="A18" s="4" t="inlineStr">
        <is>
          <t>RSUs | Related Party | NantWo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benefit at grant date fair value</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outstanding (in shares)</t>
        </is>
      </c>
      <c r="B23" s="4" t="inlineStr">
        <is>
          <t xml:space="preserve"> </t>
        </is>
      </c>
      <c r="C23" s="5" t="n">
        <v>1638000</v>
      </c>
      <c r="D23" s="4" t="inlineStr">
        <is>
          <t xml:space="preserve"> </t>
        </is>
      </c>
      <c r="E23" s="5" t="n">
        <v>1638000</v>
      </c>
      <c r="F23" s="4" t="inlineStr">
        <is>
          <t xml:space="preserve"> </t>
        </is>
      </c>
      <c r="G23" s="4" t="inlineStr">
        <is>
          <t xml:space="preserve"> </t>
        </is>
      </c>
      <c r="H23" s="4" t="inlineStr">
        <is>
          <t xml:space="preserve"> </t>
        </is>
      </c>
    </row>
    <row r="24">
      <c r="A24" s="4" t="inlineStr">
        <is>
          <t>Exercise price of warrants (in dollars per share)</t>
        </is>
      </c>
      <c r="B24" s="4" t="inlineStr">
        <is>
          <t xml:space="preserve"> </t>
        </is>
      </c>
      <c r="C24" s="8" t="n">
        <v>3.24</v>
      </c>
      <c r="D24" s="4" t="inlineStr">
        <is>
          <t xml:space="preserve"> </t>
        </is>
      </c>
      <c r="E24" s="8" t="n">
        <v>3.24</v>
      </c>
      <c r="F24" s="4" t="inlineStr">
        <is>
          <t xml:space="preserve"> </t>
        </is>
      </c>
      <c r="G24" s="4" t="inlineStr">
        <is>
          <t xml:space="preserve"> </t>
        </is>
      </c>
      <c r="H24" s="4" t="inlineStr">
        <is>
          <t xml:space="preserve"> </t>
        </is>
      </c>
    </row>
    <row r="25">
      <c r="A25" s="4" t="inlineStr">
        <is>
          <t>Fair value of warrants</t>
        </is>
      </c>
      <c r="B25" s="4" t="inlineStr">
        <is>
          <t xml:space="preserve"> </t>
        </is>
      </c>
      <c r="C25" s="6" t="n">
        <v>18</v>
      </c>
      <c r="D25" s="4" t="inlineStr">
        <is>
          <t xml:space="preserve"> </t>
        </is>
      </c>
      <c r="E25" s="6" t="n">
        <v>18</v>
      </c>
      <c r="F25" s="4" t="inlineStr">
        <is>
          <t xml:space="preserve"> </t>
        </is>
      </c>
      <c r="G25" s="4" t="inlineStr">
        <is>
          <t xml:space="preserve"> </t>
        </is>
      </c>
      <c r="H25" s="4" t="inlineStr">
        <is>
          <t xml:space="preserve"> </t>
        </is>
      </c>
    </row>
    <row r="26">
      <c r="A26" s="4" t="inlineStr">
        <is>
          <t>2015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number of shares of common stock authorized for issuance (in shares)</t>
        </is>
      </c>
      <c r="B28" s="5" t="n">
        <v>19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served for future grants (in shares)</t>
        </is>
      </c>
      <c r="B29" s="4" t="inlineStr">
        <is>
          <t xml:space="preserve"> </t>
        </is>
      </c>
      <c r="C29" s="5" t="n">
        <v>25600000</v>
      </c>
      <c r="D29" s="4" t="inlineStr">
        <is>
          <t xml:space="preserve"> </t>
        </is>
      </c>
      <c r="E29" s="5" t="n">
        <v>25600000</v>
      </c>
      <c r="F29" s="4" t="inlineStr">
        <is>
          <t xml:space="preserve"> </t>
        </is>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89</v>
      </c>
      <c r="C4" s="6" t="n">
        <v>14449</v>
      </c>
      <c r="D4" s="6" t="n">
        <v>25394</v>
      </c>
      <c r="E4" s="6" t="n">
        <v>3638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18</v>
      </c>
      <c r="C7" s="5" t="n">
        <v>5218</v>
      </c>
      <c r="D7" s="5" t="n">
        <v>8960</v>
      </c>
      <c r="E7" s="5" t="n">
        <v>1272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671</v>
      </c>
      <c r="C10" s="5" t="n">
        <v>9231</v>
      </c>
      <c r="D10" s="5" t="n">
        <v>16434</v>
      </c>
      <c r="E10" s="5" t="n">
        <v>2366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993</v>
      </c>
      <c r="C13" s="5" t="n">
        <v>3408</v>
      </c>
      <c r="D13" s="5" t="n">
        <v>11599</v>
      </c>
      <c r="E13" s="5" t="n">
        <v>10496</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496</v>
      </c>
      <c r="C16" s="6" t="n">
        <v>11041</v>
      </c>
      <c r="D16" s="6" t="n">
        <v>13795</v>
      </c>
      <c r="E16" s="6" t="n">
        <v>258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9820435</v>
      </c>
      <c r="C4" s="4" t="inlineStr">
        <is>
          <t xml:space="preserve"> </t>
        </is>
      </c>
    </row>
    <row r="5">
      <c r="A5" s="4" t="inlineStr">
        <is>
          <t>Granted (in shares) | shares</t>
        </is>
      </c>
      <c r="B5" s="5" t="n">
        <v>6336675</v>
      </c>
      <c r="C5" s="4" t="inlineStr">
        <is>
          <t xml:space="preserve"> </t>
        </is>
      </c>
    </row>
    <row r="6">
      <c r="A6" s="4" t="inlineStr">
        <is>
          <t>Exercised (in shares) | shares</t>
        </is>
      </c>
      <c r="B6" s="5" t="n">
        <v>-308959</v>
      </c>
      <c r="C6" s="4" t="inlineStr">
        <is>
          <t xml:space="preserve"> </t>
        </is>
      </c>
    </row>
    <row r="7">
      <c r="A7" s="4" t="inlineStr">
        <is>
          <t>Forfeited/expired (in shares) | shares</t>
        </is>
      </c>
      <c r="B7" s="5" t="n">
        <v>-396848</v>
      </c>
      <c r="C7" s="4" t="inlineStr">
        <is>
          <t xml:space="preserve"> </t>
        </is>
      </c>
    </row>
    <row r="8">
      <c r="A8" s="4" t="inlineStr">
        <is>
          <t>Outstanding, ending balance (in shares) | shares</t>
        </is>
      </c>
      <c r="B8" s="5" t="n">
        <v>15451303</v>
      </c>
      <c r="C8" s="5" t="n">
        <v>9820435</v>
      </c>
    </row>
    <row r="9">
      <c r="A9" s="4" t="inlineStr">
        <is>
          <t>Vested and exercisable (in shares) | shares</t>
        </is>
      </c>
      <c r="B9" s="5" t="n">
        <v>8067425</v>
      </c>
      <c r="C9" s="5" t="n">
        <v>5867252</v>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8" t="n">
        <v>9.460000000000001</v>
      </c>
      <c r="C11" s="4" t="inlineStr">
        <is>
          <t xml:space="preserve"> </t>
        </is>
      </c>
    </row>
    <row r="12">
      <c r="A12" s="4" t="inlineStr">
        <is>
          <t>Granted (in dollars per share) | $ / shares</t>
        </is>
      </c>
      <c r="B12" s="14" t="n">
        <v>5.29</v>
      </c>
      <c r="C12" s="4" t="inlineStr">
        <is>
          <t xml:space="preserve"> </t>
        </is>
      </c>
    </row>
    <row r="13">
      <c r="A13" s="4" t="inlineStr">
        <is>
          <t>Exercised (in dollars per share) | $ / shares</t>
        </is>
      </c>
      <c r="B13" s="14" t="n">
        <v>2.31</v>
      </c>
      <c r="C13" s="4" t="inlineStr">
        <is>
          <t xml:space="preserve"> </t>
        </is>
      </c>
    </row>
    <row r="14">
      <c r="A14" s="4" t="inlineStr">
        <is>
          <t>Forfeited/expired (in dollars per share) | $ / shares</t>
        </is>
      </c>
      <c r="B14" s="14" t="n">
        <v>5.46</v>
      </c>
      <c r="C14" s="4" t="inlineStr">
        <is>
          <t xml:space="preserve"> </t>
        </is>
      </c>
    </row>
    <row r="15">
      <c r="A15" s="4" t="inlineStr">
        <is>
          <t>Outstanding, ending balance (in dollars per share) | $ / shares</t>
        </is>
      </c>
      <c r="B15" s="14" t="n">
        <v>7.99</v>
      </c>
      <c r="C15" s="8" t="n">
        <v>9.460000000000001</v>
      </c>
    </row>
    <row r="16">
      <c r="A16" s="4" t="inlineStr">
        <is>
          <t>Vested and exercisable (in dollars per share) | $ / shares</t>
        </is>
      </c>
      <c r="B16" s="8" t="n">
        <v>10.38</v>
      </c>
      <c r="C16" s="4" t="inlineStr">
        <is>
          <t xml:space="preserve"> </t>
        </is>
      </c>
    </row>
    <row r="17">
      <c r="A17" s="3" t="inlineStr">
        <is>
          <t>Aggregate Intrinsic Value</t>
        </is>
      </c>
      <c r="B17" s="4" t="inlineStr">
        <is>
          <t xml:space="preserve"> </t>
        </is>
      </c>
      <c r="C17" s="4" t="inlineStr">
        <is>
          <t xml:space="preserve"> </t>
        </is>
      </c>
    </row>
    <row r="18">
      <c r="A18" s="4" t="inlineStr">
        <is>
          <t>Outstanding, beginning balance | $</t>
        </is>
      </c>
      <c r="B18" s="6" t="n">
        <v>6046</v>
      </c>
      <c r="C18" s="4" t="inlineStr">
        <is>
          <t xml:space="preserve"> </t>
        </is>
      </c>
    </row>
    <row r="19">
      <c r="A19" s="4" t="inlineStr">
        <is>
          <t>Outstanding, ending balance | $</t>
        </is>
      </c>
      <c r="B19" s="5" t="n">
        <v>1940</v>
      </c>
      <c r="C19" s="6" t="n">
        <v>6046</v>
      </c>
    </row>
    <row r="20">
      <c r="A20" s="4" t="inlineStr">
        <is>
          <t>Vested and exercisable | $</t>
        </is>
      </c>
      <c r="B20" s="6" t="n">
        <v>1940</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utstanding</t>
        </is>
      </c>
      <c r="B22" s="4" t="inlineStr">
        <is>
          <t>7 years 3 months 18 days</t>
        </is>
      </c>
      <c r="C22" s="4" t="inlineStr">
        <is>
          <t>6 years 7 months 6 days</t>
        </is>
      </c>
    </row>
    <row r="23">
      <c r="A23" s="4" t="inlineStr">
        <is>
          <t>Vested and exercisable</t>
        </is>
      </c>
      <c r="B23" s="4" t="inlineStr">
        <is>
          <t>5 years 8 months 12 days</t>
        </is>
      </c>
      <c r="C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average Assumption Related to Employee Stock Options (Detail) - Stock options</t>
        </is>
      </c>
      <c r="B1" s="2" t="inlineStr">
        <is>
          <t>9 Months Ended</t>
        </is>
      </c>
    </row>
    <row r="2">
      <c r="B2" s="2" t="inlineStr">
        <is>
          <t>Sep. 30, 2024 $ / shares</t>
        </is>
      </c>
    </row>
    <row r="3">
      <c r="A3" s="3" t="inlineStr">
        <is>
          <t>Share Based Compensation Arrangement By Share Based Payment Award [Line Items]</t>
        </is>
      </c>
      <c r="B3" s="4" t="inlineStr">
        <is>
          <t xml:space="preserve"> </t>
        </is>
      </c>
    </row>
    <row r="4">
      <c r="A4" s="4" t="inlineStr">
        <is>
          <t>Expected term</t>
        </is>
      </c>
      <c r="B4" s="4" t="inlineStr">
        <is>
          <t>5 years 11 months 15 days</t>
        </is>
      </c>
    </row>
    <row r="5">
      <c r="A5" s="4" t="inlineStr">
        <is>
          <t>Risk-free interest rate</t>
        </is>
      </c>
      <c r="B5" s="12" t="n">
        <v>0.043</v>
      </c>
    </row>
    <row r="6">
      <c r="A6" s="4" t="inlineStr">
        <is>
          <t>Expected volatility</t>
        </is>
      </c>
      <c r="B6" s="12" t="n">
        <v>1.168</v>
      </c>
    </row>
    <row r="7">
      <c r="A7" s="4" t="inlineStr">
        <is>
          <t>Expected dividend yield</t>
        </is>
      </c>
      <c r="B7" s="10" t="n">
        <v>0</v>
      </c>
    </row>
    <row r="8">
      <c r="A8" s="4" t="inlineStr">
        <is>
          <t>Weighted-average grant date fair value (in dollars per share)</t>
        </is>
      </c>
      <c r="B8" s="8" t="n">
        <v>4.5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Activity (Detail) - Outstanding RSUs</t>
        </is>
      </c>
      <c r="B1" s="2" t="inlineStr">
        <is>
          <t>9 Months Ended</t>
        </is>
      </c>
    </row>
    <row r="2">
      <c r="B2" s="2" t="inlineStr">
        <is>
          <t>Sep. 30, 2024 $ / shares shares</t>
        </is>
      </c>
    </row>
    <row r="3">
      <c r="A3" s="3" t="inlineStr">
        <is>
          <t>Number of Units</t>
        </is>
      </c>
      <c r="B3" s="4" t="inlineStr">
        <is>
          <t xml:space="preserve"> </t>
        </is>
      </c>
    </row>
    <row r="4">
      <c r="A4" s="4" t="inlineStr">
        <is>
          <t>Nonvested, beginning balance (in units) | shares</t>
        </is>
      </c>
      <c r="B4" s="5" t="n">
        <v>7503979</v>
      </c>
    </row>
    <row r="5">
      <c r="A5" s="4" t="inlineStr">
        <is>
          <t>Granted (in units) | shares</t>
        </is>
      </c>
      <c r="B5" s="5" t="n">
        <v>3003536</v>
      </c>
    </row>
    <row r="6">
      <c r="A6" s="4" t="inlineStr">
        <is>
          <t>Vested (in units) | shares</t>
        </is>
      </c>
      <c r="B6" s="5" t="n">
        <v>-3406609</v>
      </c>
    </row>
    <row r="7">
      <c r="A7" s="4" t="inlineStr">
        <is>
          <t>Forfeited/canceled (in units) | shares</t>
        </is>
      </c>
      <c r="B7" s="5" t="n">
        <v>-541472</v>
      </c>
    </row>
    <row r="8">
      <c r="A8" s="4" t="inlineStr">
        <is>
          <t>Nonvested, ending balance (in units) | shares</t>
        </is>
      </c>
      <c r="B8" s="5" t="n">
        <v>6559434</v>
      </c>
    </row>
    <row r="9">
      <c r="A9" s="3" t="inlineStr">
        <is>
          <t>Weighted- Average Grant Date Fair Value</t>
        </is>
      </c>
      <c r="B9" s="4" t="inlineStr">
        <is>
          <t xml:space="preserve"> </t>
        </is>
      </c>
    </row>
    <row r="10">
      <c r="A10" s="4" t="inlineStr">
        <is>
          <t>Nonvested, beginning balance (in dollars per share) | $ / shares</t>
        </is>
      </c>
      <c r="B10" s="8" t="n">
        <v>12.01</v>
      </c>
    </row>
    <row r="11">
      <c r="A11" s="4" t="inlineStr">
        <is>
          <t>Granted (in dollars per share) | $ / shares</t>
        </is>
      </c>
      <c r="B11" s="14" t="n">
        <v>4.95</v>
      </c>
    </row>
    <row r="12">
      <c r="A12" s="4" t="inlineStr">
        <is>
          <t>Vested (in dollars per share) | $ / shares</t>
        </is>
      </c>
      <c r="B12" s="14" t="n">
        <v>3.09</v>
      </c>
    </row>
    <row r="13">
      <c r="A13" s="4" t="inlineStr">
        <is>
          <t>Forfeited/canceled (in dollars per share) | $ / shares</t>
        </is>
      </c>
      <c r="B13" s="14" t="n">
        <v>13.18</v>
      </c>
    </row>
    <row r="14">
      <c r="A14" s="4" t="inlineStr">
        <is>
          <t>Nonvested, ending balance (in dollars per share) | $ / shares</t>
        </is>
      </c>
      <c r="B14" s="8" t="n">
        <v>13.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Sep. 30, 2024 USD ($)</t>
        </is>
      </c>
    </row>
    <row r="2">
      <c r="A2" s="4" t="inlineStr">
        <is>
          <t>United States</t>
        </is>
      </c>
      <c r="B2" s="4" t="inlineStr">
        <is>
          <t xml:space="preserve"> </t>
        </is>
      </c>
    </row>
    <row r="3">
      <c r="A3" s="3" t="inlineStr">
        <is>
          <t>Income Tax [Line Items]</t>
        </is>
      </c>
      <c r="B3" s="4" t="inlineStr">
        <is>
          <t xml:space="preserve"> </t>
        </is>
      </c>
    </row>
    <row r="4">
      <c r="A4" s="4" t="inlineStr">
        <is>
          <t>Unrecognized tax benefits</t>
        </is>
      </c>
      <c r="B4" s="6" t="n">
        <v>0</v>
      </c>
    </row>
    <row r="5">
      <c r="A5" s="4" t="inlineStr">
        <is>
          <t>Italy</t>
        </is>
      </c>
      <c r="B5" s="4" t="inlineStr">
        <is>
          <t xml:space="preserve"> </t>
        </is>
      </c>
    </row>
    <row r="6">
      <c r="A6" s="3" t="inlineStr">
        <is>
          <t>Income Tax [Line Items]</t>
        </is>
      </c>
      <c r="B6" s="4" t="inlineStr">
        <is>
          <t xml:space="preserve"> </t>
        </is>
      </c>
    </row>
    <row r="7">
      <c r="A7" s="4" t="inlineStr">
        <is>
          <t>Unrecognized tax benefits</t>
        </is>
      </c>
      <c r="B7" s="5" t="n">
        <v>0</v>
      </c>
    </row>
    <row r="8">
      <c r="A8" s="4" t="inlineStr">
        <is>
          <t>South Korea</t>
        </is>
      </c>
      <c r="B8" s="4" t="inlineStr">
        <is>
          <t xml:space="preserve"> </t>
        </is>
      </c>
    </row>
    <row r="9">
      <c r="A9" s="3" t="inlineStr">
        <is>
          <t>Income Tax [Line Items]</t>
        </is>
      </c>
      <c r="B9" s="4" t="inlineStr">
        <is>
          <t xml:space="preserve"> </t>
        </is>
      </c>
    </row>
    <row r="10">
      <c r="A10" s="4" t="inlineStr">
        <is>
          <t>Unrecognized tax benefits</t>
        </is>
      </c>
      <c r="B1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we,” “us,” and “our” refer to ImmunityBio, Inc. and its subsidiaries. Our Business ImmunityBio is a vertically-integrated biotechnology company developing next-generation therapies and vaccines that bolster the natural immune system to defeat cancers and infectious diseases. The company’s range of immunotherapy and cell therapy platforms, alone and together, act to drive and sustain an immune response with the goal of creating durable and safe protection against disease. We are applying our science and platforms to treating cancers, including the development of potential cancer vaccines, as well as developing immunotherapies and cell therapies that we believe sharply reduce or eliminate the need for standard high-dose chemotherapy. These platforms and their associated product candidates are designed to be more effective, accessible, and easily administered than current standards of care in oncology and infectious diseases. Our platforms and their associated product and product candidates are designed to attack cancer and infectious pathogens by activating both the innate immune system, including—NK cells, dendritic cells, and macrophages, as well as—the adaptive immune system comprising—B and T cells,—in an orchestrated manner. The goal of this potentially best-in-class approach is to generate immunogenic cell death thereby eliminating rogue cells from the body whether they are cancerous or virally-infected. Our ultimate goal is to overcome the limitations of current treatments, such as checkpoint inhibitors, and/or reduce the need for standard high-dose chemotherapy in cancer by employing this coordinated approach to establish “immunological memory” that confers long-term benefit for the patient. Our proprietary platforms for the development of biologic product candidates include: (i) antibody-cytokine fusion proteins, (ii) DNA, RNA, and recombinant protein vaccines, and (iii) cell therapies. As of September 2024, our platforms have generated nine first-in-human therapeutic agents (including one FDA-approved agent) that are currently or planned to be studied in clinical trials in liquid and solid tumors. Specifically, our clinical focus includes bladder, lung, and colorectal cancers and GBM, which are among the most frequent and lethal cancer types, and where there are high failure rates for existing standards of care or no available effective treatment. Our lead biologic product ANKTIVA is a novel first-in-class IL-15 agonist antibody-cytokine fusion protein. On April 22, 2024, the FDA approved our product, ANKTIVA with BCG for the treatment of adult patients with BCG-unresponsive NMIBC with CIS, with or without papillary tumors (the “approved product”). We began commercial distribution of our approved product in May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30:34Z</dcterms:created>
  <dcterms:modified xmlns:dcterms="http://purl.org/dc/terms/" xmlns:xsi="http://www.w3.org/2001/XMLSchema-instance" xsi:type="dcterms:W3CDTF">2024-11-12T12:30:34Z</dcterms:modified>
</cp:coreProperties>
</file>